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SHORT-TERM BORROWINGS" sheetId="17" state="visible" r:id="rId17"/>
    <sheet xmlns:r="http://schemas.openxmlformats.org/officeDocument/2006/relationships" name="CONTINGENT CONSIDERATION" sheetId="18" state="visible" r:id="rId18"/>
    <sheet xmlns:r="http://schemas.openxmlformats.org/officeDocument/2006/relationships" name="EMPLOYEE RETIREMENT PLAN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TOCK REPURCHASE PROGRAM"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TOCK-BASED COMPENSATION PLANS" sheetId="25" state="visible" r:id="rId25"/>
    <sheet xmlns:r="http://schemas.openxmlformats.org/officeDocument/2006/relationships" name="QUARTERLY FINANCIAL DATA"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CONTINGENT CONSIDERATION (Table" sheetId="36" state="visible" r:id="rId36"/>
    <sheet xmlns:r="http://schemas.openxmlformats.org/officeDocument/2006/relationships" name="EMPLOYEE RETIREMENT PLANS (Tabl" sheetId="37" state="visible" r:id="rId37"/>
    <sheet xmlns:r="http://schemas.openxmlformats.org/officeDocument/2006/relationships" name="INCOME TAXES (Tables)" sheetId="38" state="visible" r:id="rId38"/>
    <sheet xmlns:r="http://schemas.openxmlformats.org/officeDocument/2006/relationships" name="COMMITMENT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TOCK-BASED COMPENSATION PLANS " sheetId="42" state="visible" r:id="rId42"/>
    <sheet xmlns:r="http://schemas.openxmlformats.org/officeDocument/2006/relationships" name="QUARTERLY FINANCIAL DATA (Table" sheetId="43" state="visible" r:id="rId43"/>
    <sheet xmlns:r="http://schemas.openxmlformats.org/officeDocument/2006/relationships" name="VALUATION AND QUALIFYING ACCO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S (Details)" sheetId="49" state="visible" r:id="rId49"/>
    <sheet xmlns:r="http://schemas.openxmlformats.org/officeDocument/2006/relationships" name="INVESTMENTS (Details 1)"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PROPERTY, PLANT AND EQUIPMENT53"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OTHER ASSETS (Details)" sheetId="57" state="visible" r:id="rId57"/>
    <sheet xmlns:r="http://schemas.openxmlformats.org/officeDocument/2006/relationships" name="OTHER ASSETS (Details Textual)" sheetId="58" state="visible" r:id="rId58"/>
    <sheet xmlns:r="http://schemas.openxmlformats.org/officeDocument/2006/relationships" name="SHORT-TERM BORROWINGS (Details " sheetId="59" state="visible" r:id="rId59"/>
    <sheet xmlns:r="http://schemas.openxmlformats.org/officeDocument/2006/relationships" name="CONTINGENT CONSIDERATION (Detai" sheetId="60" state="visible" r:id="rId60"/>
    <sheet xmlns:r="http://schemas.openxmlformats.org/officeDocument/2006/relationships" name="CONTINGENT CONSIDERATION (Det61" sheetId="61" state="visible" r:id="rId61"/>
    <sheet xmlns:r="http://schemas.openxmlformats.org/officeDocument/2006/relationships" name="EMPLOYEE RETIREMENT PLANS (Deta" sheetId="62" state="visible" r:id="rId62"/>
    <sheet xmlns:r="http://schemas.openxmlformats.org/officeDocument/2006/relationships" name="EMPLOYEE RETIREMENT PLANS (De63" sheetId="63" state="visible" r:id="rId63"/>
    <sheet xmlns:r="http://schemas.openxmlformats.org/officeDocument/2006/relationships" name="EMPLOYEE RETIREMENT PLANS (De64" sheetId="64" state="visible" r:id="rId64"/>
    <sheet xmlns:r="http://schemas.openxmlformats.org/officeDocument/2006/relationships" name="EMPLOYEE RETIREMENT PLANS (De65" sheetId="65" state="visible" r:id="rId65"/>
    <sheet xmlns:r="http://schemas.openxmlformats.org/officeDocument/2006/relationships" name="EMPLOYEE RETIREMENT PLANS (De66" sheetId="66" state="visible" r:id="rId66"/>
    <sheet xmlns:r="http://schemas.openxmlformats.org/officeDocument/2006/relationships" name="EMPLOYEE RETIREMENT PLANS (De67" sheetId="67" state="visible" r:id="rId67"/>
    <sheet xmlns:r="http://schemas.openxmlformats.org/officeDocument/2006/relationships" name="EMPLOYEE RETIREMENT PLANS (De68" sheetId="68" state="visible" r:id="rId68"/>
    <sheet xmlns:r="http://schemas.openxmlformats.org/officeDocument/2006/relationships" name="EMPLOYEE RETIREMENT PLANS (De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Textual)" sheetId="75" state="visible" r:id="rId75"/>
    <sheet xmlns:r="http://schemas.openxmlformats.org/officeDocument/2006/relationships" name="COMMITMENTS (Details)" sheetId="76" state="visible" r:id="rId76"/>
    <sheet xmlns:r="http://schemas.openxmlformats.org/officeDocument/2006/relationships" name="COMMITMENTS (Details Textual)" sheetId="77" state="visible" r:id="rId77"/>
    <sheet xmlns:r="http://schemas.openxmlformats.org/officeDocument/2006/relationships" name="STOCK REPURCHASE PROGRAM (Detai" sheetId="78" state="visible" r:id="rId78"/>
    <sheet xmlns:r="http://schemas.openxmlformats.org/officeDocument/2006/relationships" name="EARNINGS PER SHARE (Details)" sheetId="79" state="visible" r:id="rId79"/>
    <sheet xmlns:r="http://schemas.openxmlformats.org/officeDocument/2006/relationships" name="EARNINGS PER SHARE (Details Tex" sheetId="80" state="visible" r:id="rId80"/>
    <sheet xmlns:r="http://schemas.openxmlformats.org/officeDocument/2006/relationships" name="SEGMENT INFORMATION (Details)" sheetId="81" state="visible" r:id="rId81"/>
    <sheet xmlns:r="http://schemas.openxmlformats.org/officeDocument/2006/relationships" name="SEGMENT INFORMATION (Details 1)" sheetId="82" state="visible" r:id="rId82"/>
    <sheet xmlns:r="http://schemas.openxmlformats.org/officeDocument/2006/relationships" name="SEGMENT INFORMATION (Details Te"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QUARTERLY FINANCIAL DATA (Detai" sheetId="91" state="visible" r:id="rId91"/>
    <sheet xmlns:r="http://schemas.openxmlformats.org/officeDocument/2006/relationships" name="VALUATION AND QUALIFYING ACCO92" sheetId="92" state="visible" r:id="rId92"/>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EYCO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EYS</t>
  </si>
  <si>
    <t>Entity Common Stock, Shares Outstanding</t>
  </si>
  <si>
    <t>CONSOLIDATED STATEMENTS OF EARNINGS - USD ($) $ in Thousands</t>
  </si>
  <si>
    <t>Dec. 31, 2015</t>
  </si>
  <si>
    <t>Dec. 31, 2014</t>
  </si>
  <si>
    <t>Net sales</t>
  </si>
  <si>
    <t>Cost of sales</t>
  </si>
  <si>
    <t>Gross earnings</t>
  </si>
  <si>
    <t>Selling and administrative expenses</t>
  </si>
  <si>
    <t>Earnings from operations</t>
  </si>
  <si>
    <t>Interest income</t>
  </si>
  <si>
    <t>Interest expense</t>
  </si>
  <si>
    <t>Other income (expense), net</t>
  </si>
  <si>
    <t>Earnings before provision for income taxes</t>
  </si>
  <si>
    <t>Provision for income taxes</t>
  </si>
  <si>
    <t>Net earnings</t>
  </si>
  <si>
    <t>Net earnings (loss) attributable to noncontrolling interest</t>
  </si>
  <si>
    <t>Net earnings attributable to Weyco Group, Inc.</t>
  </si>
  <si>
    <t>Basic earnings per share (in dollars per share)</t>
  </si>
  <si>
    <t>Diluted earnings per share (in dollars per share)</t>
  </si>
  <si>
    <t>CONSOLIDATED STATEMENTS OF COMPREHENSIVE INCOME - USD ($) $ in Thousands</t>
  </si>
  <si>
    <t>Other comprehensive income (loss), net of tax:</t>
  </si>
  <si>
    <t>Foreign currency translation adjustments</t>
  </si>
  <si>
    <t>Pension liability adjustments</t>
  </si>
  <si>
    <t>Other comprehensive income (loss)</t>
  </si>
  <si>
    <t>Comprehensive income</t>
  </si>
  <si>
    <t>Comprehensive income (loss) attributable to noncontrolling interest</t>
  </si>
  <si>
    <t>Comprehensive income attributable to Weyco Group, Inc.</t>
  </si>
  <si>
    <t>CONSOLIDATED BALANCE SHEETS - USD ($) $ in Thousands</t>
  </si>
  <si>
    <t>ASSETS:</t>
  </si>
  <si>
    <t>Cash and cash equivalents</t>
  </si>
  <si>
    <t>Marketable securities, at amortized cost</t>
  </si>
  <si>
    <t>Accounts receivable, less allowances of $2,516 and $2,257, respectively</t>
  </si>
  <si>
    <t>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Wages, salaries and commissions</t>
  </si>
  <si>
    <t>Taxes other than income taxes</t>
  </si>
  <si>
    <t>Other</t>
  </si>
  <si>
    <t>Accrued income tax payable</t>
  </si>
  <si>
    <t>Deferred income tax liabilities</t>
  </si>
  <si>
    <t>Total current liabilities</t>
  </si>
  <si>
    <t>Long-term pension liability</t>
  </si>
  <si>
    <t>Other long-term liabilities</t>
  </si>
  <si>
    <t>Commitments and contingencies (Note 13)</t>
  </si>
  <si>
    <t xml:space="preserve"> </t>
  </si>
  <si>
    <t>Equity:</t>
  </si>
  <si>
    <t>Common stock, $1.00 par value, authorized 24,000,000 shares in 2016 and 2015, issued and outstanding 10,504,975 shares in 2016 and 10,767,389 shares in 2015</t>
  </si>
  <si>
    <t>Capital in excess of par value</t>
  </si>
  <si>
    <t>Reinvested earnings</t>
  </si>
  <si>
    <t>Accumulated other comprehensive loss</t>
  </si>
  <si>
    <t>Total Weyco Group, Inc. equity</t>
  </si>
  <si>
    <t>Noncontrolling interest</t>
  </si>
  <si>
    <t>Total equity</t>
  </si>
  <si>
    <t>Total liabilities and equity</t>
  </si>
  <si>
    <t>CONSOLIDATED BALANCE SHEETS [Parenthetical] - USD ($) $ in Thousands</t>
  </si>
  <si>
    <t>Accounts receivable, reserves (in dollar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Capital in Excess of Par Value [Member]</t>
  </si>
  <si>
    <t>Reinvested Earnings [Member]</t>
  </si>
  <si>
    <t>Accumulated Other Comprehensive Loss [Member]</t>
  </si>
  <si>
    <t>Noncontrolling Interest [Member]</t>
  </si>
  <si>
    <t>Balance at Dec. 31, 2013</t>
  </si>
  <si>
    <t>Pension liability adjustment, net of tax</t>
  </si>
  <si>
    <t>Cash dividends declared</t>
  </si>
  <si>
    <t>Cash dividends paid to noncontrolling interest of subsidiary</t>
  </si>
  <si>
    <t>Stock options exercised</t>
  </si>
  <si>
    <t>Issuance of restricted stock</t>
  </si>
  <si>
    <t>Stock-based compensation expense</t>
  </si>
  <si>
    <t>Income tax benefit from stock options exercised and vesting of restricted stock</t>
  </si>
  <si>
    <t>Shares purchased and retired</t>
  </si>
  <si>
    <t>Balance at Dec. 31, 2014</t>
  </si>
  <si>
    <t>Balance at Dec. 31, 2015</t>
  </si>
  <si>
    <t>Restricted stock forfeited</t>
  </si>
  <si>
    <t>Balance at Dec. 31, 2016</t>
  </si>
  <si>
    <t>CONSOLIDATED STATEMENTS OF EQUITY [Parenthetical] - USD ($) $ in Thousands</t>
  </si>
  <si>
    <t>Pension liability adjustment, net of tax (in dollars)</t>
  </si>
  <si>
    <t>Cash dividends declared (in dollars per share)</t>
  </si>
  <si>
    <t>CONSOLIDATED STATEMENTS OF CASH FLOWS - USD ($) $ in Thousands</t>
  </si>
  <si>
    <t>CASH FLOWS FROM OPERATING ACTIVITIES:</t>
  </si>
  <si>
    <t>Adjustments to reconcile net earnings to net cash provided by (used for) operating activities -</t>
  </si>
  <si>
    <t>Depreciation</t>
  </si>
  <si>
    <t>Amortization</t>
  </si>
  <si>
    <t>Bad debt expense</t>
  </si>
  <si>
    <t>Deferred income taxes</t>
  </si>
  <si>
    <t>Net (gains) losses on remeasurement of contingent consideration</t>
  </si>
  <si>
    <t>Net foreign currency transaction (gains) losses</t>
  </si>
  <si>
    <t>Stock-based compensation</t>
  </si>
  <si>
    <t>Pension contributions</t>
  </si>
  <si>
    <t>Pension expense</t>
  </si>
  <si>
    <t>Impairment of property, plant and equipment</t>
  </si>
  <si>
    <t>Impairment of trademark</t>
  </si>
  <si>
    <t>Increase in cash surrender value of life insurance</t>
  </si>
  <si>
    <t>Changes in operating assets and liabilities -</t>
  </si>
  <si>
    <t>Accounts receivable</t>
  </si>
  <si>
    <t>Prepaid expenses and other assets</t>
  </si>
  <si>
    <t>Accrued liabilities and other</t>
  </si>
  <si>
    <t>Accrued income taxes</t>
  </si>
  <si>
    <t>Net cash provided by (used for) operating activities</t>
  </si>
  <si>
    <t>CASH FLOWS FROM INVESTING ACTIVITIES:</t>
  </si>
  <si>
    <t>Purchase of marketable securities</t>
  </si>
  <si>
    <t>Proceeds from maturities of marketable securities</t>
  </si>
  <si>
    <t>Life insurance premiums paid</t>
  </si>
  <si>
    <t>Purchase of property, plant and equipment</t>
  </si>
  <si>
    <t>Net cash (used for) provided by investing activities</t>
  </si>
  <si>
    <t>CASH FLOWS FROM FINANCING ACTIVITIES:</t>
  </si>
  <si>
    <t>Cash dividends paid</t>
  </si>
  <si>
    <t>Proceeds from stock options exercised</t>
  </si>
  <si>
    <t>Payment of contingent consideration</t>
  </si>
  <si>
    <t>Proceeds from bank borrowings</t>
  </si>
  <si>
    <t>Repayments of bank borrowings</t>
  </si>
  <si>
    <t>Income tax benefits from stock-based compensation</t>
  </si>
  <si>
    <t>Net cash (used for)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 net of refunds</t>
  </si>
  <si>
    <t>Interest paid</t>
  </si>
  <si>
    <t>NATURE OF OPERATIONS</t>
  </si>
  <si>
    <t>Organization, Consolidation and Presentation of Financial Statements [Abstract]</t>
  </si>
  <si>
    <t>Nature of Operations [Text Block]</t>
  </si>
  <si>
    <t xml:space="preserve"> 1. NATURE OF OPERATIONS Weyco Group, Inc. designs and markets quality and innovative footwear for men, women and children under a portfolio of well-recognized brand names including: “Florsheim,” “Nunn Bush,” “Stacy Adams,” “BOGS,” “Rafters,” and “Umi.”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13 Company-owned retail stores and an internet business in the United States as of December 31, 2016. Sales in retail outlets are made directly to consumers by Company employees. The Company’s “other” operations include the Company’s wholesale and retail operations in Australia, South Africa, Asia Pacific (collectively, “Florsheim Australia”) and Europe (“Florsheim Europe”). The majority of the Company’s operations are in the United States, and its results are primarily affected by the economic conditions and retail environment in the United States.</t>
  </si>
  <si>
    <t>SUMMARY OF SIGNIFICANT ACCOUNTING POLICIES</t>
  </si>
  <si>
    <t>Accounting Policies [Abstract]</t>
  </si>
  <si>
    <t>Significant Accounting Policies [Text Block]</t>
  </si>
  <si>
    <t xml:space="preserve"> 2. SUMMARY OF SIGNIFICANT ACCOUNTING POLICIES Investments  Debt and Equity Securities Property, Plant and Equipment The Company’s policy related to interest and penalties associated with unrecognized tax benefits are recorded within interest expense and income tax expense, respectively. See Note 12. Consolidation In accordance with the subscription agreement entered into in connection with the acquisition of Florsheim Australia in January 2009, 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 This change is reflected in the Consolidated Statements of Equity.  Foreign Currency Matters Foreign Currency Transactions  The foreign currency transaction gains recognized in 2016 resulted mainly from unrealized gains on foreign exchange contracts entered into by Florsheim Australia. The foreign currency transaction losses recognized in 2015 resulted mainly from unrealized losses on foreign exchange contracts entered into by Florsheim Australia, as well as losses from the revaluation of intercompany loans between the Company’s wholesale segment and Florsheim Australia. The foreign currency transaction losses recognized in 2014 resulted mainly from the revaluation of intercompany loans between the Company’s wholesale segment and Florsheim Australia Realized gains and losses on foreign exchange contracts are related to the purchase and sale of inventory and therefore are included in the Company’s net sales or cost of sales. In 2016, there were no significant realized gains or losses on foreign exchange contracts. In 2015, the Company recognized realized gains of $1.4 million related to foreign exchange contracts, and in 2014, there were no significant realized gains or losses related to foreign exchange contracts. The components of accumulated other comprehensive loss as recorded on the accompanying Consolidated Balance Sheets were as follows: 2016 2015 (Dollars in thousands) Foreign currency translation adjustments $ (5,489) $ (5,691 ) Pension liability, net of tax (11,080 ) (12,776 ) Total accumulated other comprehensive loss $ (16,569) $ (18,467 ) The noncontrolling interest as recorded in the Consolidated Balance Sheets at December 31, 2016 and 2015, included foreign currency translation adjustments of approximately ($1,065,000) and ($1,061,000), respectively. Foreign Defined Total Balance, December 31, 2014 $ (2,894 ) $ (15,136 ) $ (18,030 ) Other comprehensive (loss) income before reclassifications (2,797 ) 1,285 (1,512 ) Amounts reclassified from accumulated other comprehensive loss  1,075 1,075 Net current period other comprehensive (loss) income (2,797 ) 2,360 (437 )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Amounts reclassified from Affected line 2016 2015 Amortization of defined benefit pension items Prior service cost $ (262) $ (112 ) (1) Actuarial losses 1,789 1,874 (1) Total before tax 1,527 1,762 Tax benefit (596 ) (687 ) Net of tax $ 931 $ 1,075 (1) These amounts were included in the computation of net periodic pension cost. See Note 11 for additional details. Stock-Based Compensation  Compensation  Stock Compensation In January 2017, the Financial Accounting Standards Board (“FASB”) issued Accounting Standards Update (“ASU”) No. 2017-04 “Intangibles  Goodwill and Other (Topic 350): Simplifying the Test for Goodwill Impairment.” In March 2016, the FASB issued ASU No. 2016-09, “Compensation  Stock Compensation (Topic 718): Improvements to Employee Share-Based Payment Accounting.” In February 2016, the FASB issued ASU No. 2016-02 “ Leases (Topic 842). In July 2015, the FASB issued ASU No. 2015-11, “Inventory (Topic 330): Simplifying the Measurement of Inventory.” ASU No. 2014-09, “Revenue from Contracts with Customers (Topic 606),” Revenue from Contracts with Customers (Topic 606): Deferral of the Effective Date.” The Company has begun its initial assessment of the new revenue standard, with a focus on identifying the contracts with customers and assessing whether and what performance obligations exist. Based on our preliminary assessment to date, the Company does not expect that the adoption of this new standard will have a material impact on its consolidated financial statements. The Company currently plans to adopt the new standard in the first quarter of 2018. The Company is continuing its assessment, which may identify other impacts.</t>
  </si>
  <si>
    <t>FAIR VALUE OF FINANCIAL INSTRUMENTS</t>
  </si>
  <si>
    <t>Fair Value Disclosures [Abstract]</t>
  </si>
  <si>
    <t>Fair Value Disclosures [Text Block]</t>
  </si>
  <si>
    <t xml:space="preserve"> 3. FAIR VALUE OF FINANCIAL INSTRUMENTS ASC 820, Fair Value Measurements and Disclosures Level 1  unadjusted quoted market prices in active markets for identical assets or liabilities that are publicly accessible.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 Foreign exchange contracts are carried at fair value. The fair value measurements of foreign exchange contracts are based on observable market transactions of spot and forward rates, and thus represent level 2 valuations as defined by ASC 820. The Company’s contingent consideration was measured at fair value. See Note 10.</t>
  </si>
  <si>
    <t>INVESTMENTS</t>
  </si>
  <si>
    <t>Investments [Abstract]</t>
  </si>
  <si>
    <t>Cost and Equity Method Investments Disclosure [Text Block]</t>
  </si>
  <si>
    <t xml:space="preserve"> 4. INVESTMENTS 2016 2015 Amortized Market Amortized Market (Dollars in thousands) Municipal bonds: Current $ 4,601 $ 4,610 $ 4,522 $ 4,546 Due from one through five years 12,133 12,486 12,395 13,057 Due from six through ten years 7,705 7,804 6,929 7,217 Due from eleven through twenty years 1,223 1,222 1,361 1,391 Total $ 25,662 $ 26,122 $ 25,207 $ 26,211 2016 2015 Unrealized Unrealized Unrealized Unrealized (Dollars in thousands) Municipal bonds $ 546 $ (86 ) $ 1,014 $ (10 )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16, 2015, and 2014.</t>
  </si>
  <si>
    <t>INVENTORIES</t>
  </si>
  <si>
    <t>Inventory Disclosure [Abstract]</t>
  </si>
  <si>
    <t>Inventory Disclosure [Text Block]</t>
  </si>
  <si>
    <t xml:space="preserve"> 5. INVENTORIES At December 31, 2016 and 2015, inventories consisted of: 2016 2015 (Dollars in thousands) Finished shoes $ 88,277 $ 116,177 LIFO reserve (18,379 ) (18,993 ) Total inventories $ 69,898 $ 97,184 Finished shoes included inventory in-transit of $16.4 million and $38.1 million at December 31, 2016 and 2015, respectively. At December 31, 2016, approximately 89% of the Company’s inventories were valued by the LIFO method of accounting while approximately 11% were valued by the first-in, first-out (“FIFO”) method of accounting. At December 31, 2015, approximately 91% of the Company’s inventories were valued by the LIFO method of accounting while approximately 9% were valued by the first-in, first-out (“FIFO”) method of accounting. During 2016, there were liquidations of LIFO inventory quantities which resulted in immaterial decreases in cost of sales in 2016. During 2015, there were no liquidations of LIFO inventory quantities carried at lower costs prevailing in prior years as compared to the cost of fiscal 2015 purchases. During 2014, there were liquidations of LIFO inventory quantities carried at lower costs prevailing in prior years as compared to the cost of fiscal 2014 purchases. The effect of the liquidation decreased cost of sales by $151,000 in 2014.</t>
  </si>
  <si>
    <t>PROPERTY, PLANT AND EQUIPMENT, NET</t>
  </si>
  <si>
    <t>Property, Plant and Equipment [Abstract]</t>
  </si>
  <si>
    <t>Property, Plant and Equipment Disclosure [Text Block]</t>
  </si>
  <si>
    <t xml:space="preserve"> 6. PROPERTY, PLANT AND EQUIPMENT, NET At December 31, 2016 and 2015, property, plant and equipment consisted of: 2016 2015 (Dollars in thousands) Land and land improvements $ 3,714 $ 3,706 Buildings and improvements 26,912 26,912 Machinery and equipment 30,906 27,142 Retail fixtures and leasehold improvements 12,455 11,232 Construction in progress 39 24 Property, plant and equipment 74,026 69,016 Less: Accumulated depreciation (40,309 ) (37,183 ) Property, plant and equipment, net $ 33,717 $ 31,833 </t>
  </si>
  <si>
    <t>INTANGIBLE ASSETS</t>
  </si>
  <si>
    <t>Goodwill and Intangible Assets Disclosure [Abstract]</t>
  </si>
  <si>
    <t>Goodwill and Intangible Assets Disclosure [Text Block]</t>
  </si>
  <si>
    <t xml:space="preserve"> 7. INTANGIBLE ASSETS December 31, 2016 December 31, 2015 Gross Carrying Amount Accumulated Impairment Net Gross Carrying Amount Accumulated Impairment Net (Dollars in thousands) (Dollars in thousands) Indefinite-lived intangible assets Goodwill $ 11,112 $  $ 11,112 $ 11,112 $  $ 11,112 Trademarks 34,748 (1,770 ) 32,978 34,748  34,748 Total indefinite-lived intangible assets $ 45,860 $ (1,770 ) $ 44,090 $ 45,860 $  $ 45,860 The Company performs impairment tests for goodwill and trademarks on an annual basis and more frequently if an event or changes in circumstances indicate that their carrying values may not be recoverable. Conditions that would trigger an impairment assessment include, but are not limited to, a significant adverse change in legal factors or business climate that could affect the value of the asset. The Company’s goodwill resulted from the 2011 acquisition of the BOGS/Rafters brands. The Company uses a two-step process to test this goodwill for impairment. The first step is to compare the applicable reporting unit’s fair value to its carrying value. The Company determined that the applicable reporting unit is its wholesale segment. If the fair value of the wholesale segment is greater than its carrying value, there is no impairment. If the carrying value is greater than the fair value, then the second step must be completed to measure the amount of the impairment, if any. The second step calculates the implied fair value of the goodwill, which is compared to its carrying value. If the implied fair value is less than the carrying value, an impairment loss is recognized equal to the difference. In 2016, the testing determined that the estimated fair value of the wholesale segment exceeded its carrying value, therefore there was no impairment of goodwill. The Company has never recorded an impairment charge on this goodwill. The Company tests its trademarks for impairment annually by comparing the fair value of each trademark to its related carrying value. Fair value is estimated using a discounted cash flow methodology. During the fourth quarter of 2016, the Company evaluated the current state of the Umi business and determined the brand did not fit the long-term strategic objectives of the Company. As a result, the Company recorded a $1,770,000 impairment charge to write off the majority of the value of the Umi trademark. The Company is currently looking into different strategic alternatives for the Umi brand. Other than this write-off, the Company did not record any other trademark impairment charges in 2016. Weighted Average December 31, 2016 December 31, 2015 Gross Carrying Amount Accumulated Amortization Net Gross Carrying Amount Accumulated Amortization Net (Dollars in thousands) (Dollars in thousands) Amortizable intangible assets Non-compete agreement 5 $ 200 $ (200 ) $  $ 200 $ (193 ) $ 7 Customer relationships 15 3,500 (1,361 ) 2,139 3,500 (1,128 ) 2,372 Total amortizable intangible assets $ 3,700 $ (1,561 ) $ 2,139 $ 3,700 $ (1,321 ) $ 2,379 The amortizable intangible assets are included within other assets in the Consolidated Balance Sheets. See Note 8. The Company recorded amortization expense for intangible assets of $240,000 in 2016 and $273,000 in each of 2015 and 2014. (Dollars in thousands) Intangible 2017 $ 233 2018 233 2019 233 2020 233 2021 233 Thereafter 974 Total $ 2,139 </t>
  </si>
  <si>
    <t>OTHER ASSETS</t>
  </si>
  <si>
    <t>Deferred Costs, Capitalized, Prepaid, and Other Assets Disclosure [Abstract]</t>
  </si>
  <si>
    <t>Other Noncurrent Assets Disclosure [Text Block]</t>
  </si>
  <si>
    <t xml:space="preserve"> 8. OTHER ASSETS Other assets included the following amounts at December 31, 2016 and 2015: 2016 2015 (Dollars in thousands) Cash surrender value of life insurance $ 15,604 $ 14,876 Amortizable intangible assets (See Note 7) 2,139 2,379 Investment in real estate 2,297 2,284 Other 2,745 1,604 Total other assets $ 22,785 $ 21,143 The Company has five life insurance policies on current and former executives. Upon death of the insured executives, the approximate death benefit the Company would receive is $16.6 million in aggregate as of December 31, 2016.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t>
  </si>
  <si>
    <t>SHORT-TERM BORROWINGS</t>
  </si>
  <si>
    <t>Short-term Debt [Abstract]</t>
  </si>
  <si>
    <t>Short-term Debt [Text Block]</t>
  </si>
  <si>
    <t xml:space="preserve"> 9. SHORT-TERM BORROWINGS At December 31, 2016, the Company had a $60 million unsecured revolving line of credit with a bank expiring November 3, 2017. The line of credit bears interest at LIBOR plus 0.75%. At December 31, 2016, outstanding borrowings were approximately $4.3 million at an interest rate of 1.52%. The highest balance during the year was $28.4 million. At December 31, 2015, outstanding borrowings were $26.6 million at an interest rate of 1.18%.</t>
  </si>
  <si>
    <t>CONTINGENT CONSIDERATION</t>
  </si>
  <si>
    <t>Business Combinations [Abstract]</t>
  </si>
  <si>
    <t>Business Combination Disclosure [Text Block]</t>
  </si>
  <si>
    <t xml:space="preserve"> 10. CONTINGENT CONSIDERATION Contingent consideration was comprised of two earn-out payments that the Company was obligated to pay the former shareholders of The Combs Company (“Bogs”) in connection with the Company’s acquisition of Bogs in 2011. The estimate of contingent consideration was formula-driven and was based on Bogs achieving certain levels of gross margin dollars between January 1, 2011, and December 31, 2015. The first earn-out payment was paid on March 28, 2013 in the amount of $1,270,000. The second and final earn-out payment was paid on March 23, 2016 in the amount of $5,217,000. In accordance with ASC 805, Business Combinations 2016 2015 Beginning balance $ 5,217 $ 5,675 Net gain on remeasurement of contingent consideration  (458 ) Payment of contingent consideration (5,217 )  Ending balance $  $ 5,217 The second and final earn-out payment was recorded within accrued liabilities at December 31, 2015. The gain on remeasurement of contingent consideration was recorded within selling and administrative expenses in the consolidated statements of earnings for the year ended December 31, 2015. The total contingent consideration was reflected in the Company’s wholesale segment. The fair value measurement of the contingent consideration was based on significant inputs not observed in the market and thus represented a level 3 valuation as defined by ASC 820.</t>
  </si>
  <si>
    <t>EMPLOYEE RETIREMENT PLANS</t>
  </si>
  <si>
    <t>Compensation and Retirement Disclosure [Abstract]</t>
  </si>
  <si>
    <t>Pension and Other Postretirement Benefits Disclosure [Text Block]</t>
  </si>
  <si>
    <t xml:space="preserve"> 11. EMPLOYEE RETIREMENT PLANS 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Additionally, benefit accruals under the plan were frozen effective December 31, 2016. The Company’s funding policy for the defined benefit pension plan is to make contributions to the plan such that all employees’ benefits will be fully provided by the time they retire. Plan assets are stated at market value and consist primarily of equity securities and fixed income securities, mainly U.S. government and corporate obligations. The Company follows ASC 715, Compensation  Retirement Benefits Plan Assets at December 2016 2015 Asset Category: Equity Securities 54 % 52 % Fixed Income Securities 38 % 40 % Other 8 % 8 % Total 100 % 100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50% long-term rate of return on assets assumption for 2016. 2016 2015 Discount rate 4.35 % 4.62 % Rate of compensation increase 4.00 % 4.00 % Defined Benefit Supplemental 2016 2015 2016 2015 (Dollars in thousands) Change in projected benefit obligation Projected benefit obligation, beginning of year $ 48,677 $ 50,932 $ 14,261 $ 14,841 Service cost 1,328 1,345 310 291 Interest cost 1,833 2,051 616 614 Plan curtailment (5,098 )  (919 )  Actuarial loss (gain) 2,282 (3,806 ) 1,527 (1,135 ) Benefits paid (3,943 ) (1,845 ) (386 ) (350 ) Projected benefit obligation, end of year $ 45,079 $ 48,677 $ 15,409 $ 14,261 Change in plan assets Fair value of plan assets, beginning of year 32,345 32,027   Actual return on plan assets 1,791 (320 )   Administrative expenses (315 ) (150 )   Contributions 2,400 2,633 386 350 Benefits paid (3,943 ) (1,845 ) (386 ) (350 ) Fair value of plan assets, end of year $ 32,278 $ 32,345 $  $  Funded status of plan $ (12,801 ) $ (16,332 ) $ (15,409 ) $ (14,261 ) Amounts recognized in the consolidated balance sheets consist of: Accrued liabilities  other $  $  $ (409 ) $ (405 ) Long-term pension liability (12,801 ) (16,332 ) (15,000 ) (13,856 ) Net amount recognized $ (12,801 ) $ (16,332 ) $ (15,409 ) $ (14,261 ) Amounts recognized in accumulated other comprehensive loss consist of: Accumulated loss, net of income tax benefit of $5,373, $6,631, $1,802 and $1,808, respectively $ 8,403 $ 10,371 $ 2,820 $ 2,828 Prior service cost, net of income tax liability of $0, $0, ($91) and ($270), respectively   (143 ) (423 ) Net amount recognized $ 8,403 $ 10,371 $ 2,677 $ 2,405 On September 15, 2016, the pension plan was amended to offer an immediate pension payout either as a one-time lump sum or annuity payment to certain former employees who had not yet commenced benefits under the plan. Benefits were calculated as of December 1, 2016, with lump sum payments being paid in December 2016 and annuity payments beginning January 1, 2017. As of December 31, 2016, $1.9 million in lump sum payments were paid as a result of this amendment. These lump sum payments are included in the “Benefits paid” line item in the above table. On November 7, 2016, the Board of Directors of the Company authorized the freezing of the pension plan, whereby benefit accruals would be frozen effective December 31, 2016. The effect of the freeze was a reduction of the projected benefit obligation (“PBO”) to the amount of the plans’ accumulated benefit obligations. The decrease in the PBO reduced the unrecognized net actuarial loss of the plan, which is reported on an after-tax basis in accumulated other comprehensive loss within the Consolidated Balance Sheets. No curtailment gain was recognized in earnings. These plan changes will reduce the service and interest cost of the plan for periods subsequent to the curtailment. As noted above, the accumulated benefit obligations for the defined benefit pension plan and the supplemental pension plan were equal to the respective plans’ projected benefit obligations as of December 31, 2016, due to the pension plan curtailment. As of December 31, 2015, the accumulated benefit obligations for the defined benefit pension plan and the supplemental pension plan were $43.7 million and $14.2 million, respectively. Defined Benefit Pension Plan Supplemental Pension Plan 2016 2015 2014 2016 2015 2014 Discount rate for determining projected benefit obligation 4.60 % 4.17 % 5.03 % 4.67 % 4.17 % 5.03 % Discount rate in effect for determining service cost 4.81 % 4.17 % 5.03 % 4.84 % 4.17 % 5.03 % Discount rate in effect for determining interest cost 3.93 % 4.17 % 5.03 % 4.18 % 4.17 % 5.03 % Rate of compensation increase 4.00 % 4.00 % 4.00 % 4.00 % 4.00 % 4.00 % Long-term rate of return on plan assets 7.50 % 7.50 % 7.50 %    Effective January 1, 2016, the Company adopted the spot-rate approach to determine the interest cost component of pension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Prior to 2016, the Company used a single weighted-average rate in the determination of pension expense. The Company considered the adoption of the spot rate approach a change in accounting estimate and recognized the effects of the change on a prospective basis. The effects of adopting the spot rate approach reduced net pension expense by approximately $522,000 in 2016, primarily due to a reduction in interest cost. The components of net pension expense for the years ended December 31, 2016, 2015 and 2014, were: 2016 2015 2014 (Dollars in thousands) Benefits earned during the period $ 1,638 $ 1,636 $ 1,263 Interest cost on projected benefit obligation (1) 2,449 2,665 2,586 Expected return on plan assets (2,430 ) (2,364 ) (2,343 ) Net amortization and deferral 1,527 1,762 706 Net pension expense $ 3,184 $ 3,699 $ 2,212 (1) The decrease in interest cost in 2016 was primarily due to the adoption of the spot-rate approach, as described above. Due to the pension plan amendments described above, the Company expects net pension expense to decrease by approximately $2.1 million in 2017. The Company expects to recognize expense of $544,000 due to the amortization of unrecognized loss and income of $63,000 due to the amortization of prior service credit as components of net periodic expense in 2017, which are included in accumulated other comprehensive loss at December 31, 2016. It is the Company’s intention to satisfy the minimum funding requirements and maintain at least an 80% funding percentage in its defined benefit retirement plan in future years. At this time, the Company expects that any cash contributions necessary to satisfy these requirements would not be material in 2017. Defined Benefit Supplemental (Dollars in thousands) 2017 $ 2,308 $ 409 2018 $ 2,390 $ 423 2019 $ 2,530 $ 470 2020 $ 2,554 $ 504 2021 $ 2,572 $ 536 2022  2026 $ 13,183 $ 4,035 December 31, 2016 Quoted Prices Significant Significant Total (Dollars in thousands) Common stocks $ 12,656 $ 970 $  $ 13,626 Preferred stocks 227 17  244 Exchange traded funds 3,742   3,742 Corporate obligations  5,113  5,113 State and municipal obligations  1,538  1,538 Pooled fixed income funds 4,345   4,345 U.S. government securities  1,061  1,061 Cash and cash equivalents 2,519   2,519 Subtotal $ 23,489 $ 8,699 $  $ 32,188 Other assets (1) 90 Total $ 32,278 This category represents trust receivables that are not leveled. The following table summarizes the fair value of the Company’s pension plan assets as of December 31, 2015, by asset category within the fair value hierarchy (for further level information, see Note 3): December 31, 2015 Quoted Prices Significant Significant Level 1 Level 2 Level 3 Total (Dollars in thousands) Common stocks $ 12,352 $ 1,027 $  $ 13,379 Preferred stocks 409 22  431 Exchange traded funds 3,375   3,375 Corporate obligations  4,503  4,503 State and municipal obligations  1,337  1,337 Pooled fixed income funds 5,423   5,423 U.S. government securities  1,103  1,103 Cash and cash equivalents 2,703   2,703 Subtotal $ 24,262 $ 7,992 $  $ 32,254 Other assets (1) 91 Total $ 32,345 (1) This category represents trust receivables that are not leveled. The Company also has a defined contribution plan covering substantially all employees. The Company contributed $417,000, $350,000 and $302,000 to the plan in 2016, 2015 and 2014, respectively. Effective January 1, 2017, the Company amended its defined contribution plan to increase the Company match formula for all plan participants. With this amendment, the Company estimates that total match contributions will increase by approximately $450,000 in 2017.</t>
  </si>
  <si>
    <t>INCOME TAXES</t>
  </si>
  <si>
    <t>Income Tax Disclosure [Abstract]</t>
  </si>
  <si>
    <t>Income Tax Disclosure [Text Block]</t>
  </si>
  <si>
    <t xml:space="preserve"> 12. INCOME TAXES The provision for income taxes included the following components for the years ended December 31, 2016, 2015 and 2014: 2016 2015 2014 (Dollars in thousands) Current: Federal $ 5,965 $ 8,801 $ 7,339 State 1,027 1,314 1,131 Foreign 737 501 1,649 Total 7,729 10,616 10,119 Deferred (2,645 ) 346 1,115 Total provision $ 5,084 $ 10,962 $ 11,234 The differences between the U.S. federal statutory income tax rate and the Company’s effective tax rate were as follows for the years ended December 31, 2016, 2015 and 2014: 2016 2015 2014 U.S. federal statutory income tax rate 35.0 % 35.0 % 35.0 % State income taxes, net of federal tax benefit 3.5 3.4 2.8 Non-taxable municipal bond interest (1.0 ) (1.0 ) (1.2 ) Foreign income tax rate differences (0.6 ) 0.4 (0.8 ) Life insurance deferred tax reversal (14.2 )   Other 0.3 (0.1 ) 0.4 Effective tax rate 23.0 % 37.7 % 36.2 % The decrease in the provision for income taxes and the effective tax rate for 2016 was primarily due to a one-time adjustment related to corporate-owned life insurance policies. In the fourth quarter of 2016, the Company reviewed its liquidity needs and sources of capital, including evaluating whether it would need the cash available under corporate-owned life insurance policies on two former executives. It was determined that the chances were remote that the Company would need to surrender the policies to satisfy liquidity needs, and, as a result, the Company reversed the $3.1 million deferred tax liability related to the policies. The foreign component of pretax net earnings was $2.7 million, $1.3 million and $5.0 million for 2016, 2015 and 2014, respectively. As of December 31, 2016, the total amount of unremitted foreign earnings was $7.3 million. A deferred tax liability has not been recorded on these unremitted earnings because the Company intends to permanently reinvest such earnings outside of the U.S. Future dividends, if any, would be paid only out of current year earnings. If the remaining unremitted foreign earnings at December 31, 2016 were to be repatriated in the future, the related deferred tax liability would not have a material impact on the Company’s financial statements. The components of deferred taxes as of December 31, 2016, and 2015 were as follows: 2016 2015 (Dollars in thousands) Deferred income tax assets: Accounts receivable reserves $ 341 $ 422 Pension liability 11,002 11,931 Accrued liabilities 2,648 2,383 Carryfoward losses 129  Foreign currency losses on intercompany loans 53 148 14,173 14,884 Deferred income tax liabilities: Inventory and related reserves (3,744 ) (3,552 ) Cash value of life insurance (441 ) (3,517 ) Property, plant and equipment (1,483 ) (1,420 ) Intangible assets (8,284 ) (7,753 ) Prepaid expenses and other assets (264 ) (249 ) (14,216 ) (16,491 ) Net deferred income tax liabilities $ (43) $ (1,607 ) The net deferred tax liabilities are classified in the Consolidated Balance Sheets as follows: 2016 2015 (Dollars in thousands) Current deferred income tax liabilities $  $ (1,537 ) Non-current deferred income tax benefits 660  Non-current deferred income tax liabilities (703 ) (70 ) Net deferred income tax liabilities $ (43) $ (1,607 ) In 2015, the FASB issued guidance which simplified the presentation of deferred income taxes by requiring that deferred tax assets and liabilities be classified as non-current in a classified statement of financial position. The Company adopted this guidance for the year ended December 31, 2016 on a prospective basis. Prior period balances were not adjusted. Uncertain Tax Positions The Company accounts for its uncertain tax positions in accordance with ASC 740, Income Taxes . 2016 2015 2014 (Dollars in thousands) Unrecognized tax benefits balance at January 1, $ 284 $  $ 124 Increases related to current year tax positions 239 284  Decreases related to prior period positions   (69 ) Decreases due to settlements of tax positions (248 )  (55 ) Unrecognized tax benefits balance at December 31, $ 275 $ 284 $  The unrecognized tax benefits at December 31, 2016 and 2015, include $70,000 and $108,000, respectively, of interest related to such positions. The unrecognized tax benefits, if ultimately recognized, would reduce the Company’s annual effective tax rate. The liabilities for potential interest are included in the Consolidated Balance Sheets at December 31, 2016 and 2015. The Company files a U.S. federal income tax return, various U.S. state income tax returns and several foreign returns. In general, the 2014 through 2016 tax years remain subject to examination by those taxing authorities.</t>
  </si>
  <si>
    <t>COMMITMENTS</t>
  </si>
  <si>
    <t>Commitments and Contingencies Disclosure [Abstract]</t>
  </si>
  <si>
    <t>Commitments and Contingencies Disclosure [Text Block]</t>
  </si>
  <si>
    <t xml:space="preserve"> 13. COMMITMENTS The Company operates retail shoe stores under both short-term and long-term leases. Leases provide for a minimum rental plus percentage rentals based upon sales in excess of a specified amount. The Company also leases office space in the U.S. and its distribution facilities in Canada and overseas. Total minimum rents were $9.8 million in 2016, $9.1 million in 2015 and $9.7 million in 2014. Percentage rentals were $441,000 in 2016, $461,000 in 2015, and $512,000 in 2014. (Dollars in thousands) Operating 2017 $ 9,178 2018 8,291 2019 7,502 2020 6,036 2021 4,348 Thereafter 5,783 Total $ 41,138 At December 31, 2016, the Company also had purchase commitments of approximately $51.5 million to purchase inventory, all of which were due in less than one year.</t>
  </si>
  <si>
    <t>STOCK REPURCHASE PROGRAM</t>
  </si>
  <si>
    <t>Share Repurchase Program Disclosure [Abstract]</t>
  </si>
  <si>
    <t>Share Repurchase Program Disclosure [Text Block]</t>
  </si>
  <si>
    <t xml:space="preserve"> 14. STOCK REPURCHASE PROGRAM In April 1998, the Company’s Board of Directors first authorized a stock repurchase program to purchase shares of its common stock in open market transactions at prevailing prices. In 2016, the Company purchased 410,983 shares at a total cost of $11.0 million through its stock repurchase program. In 2015, the Company purchased 354,741 shares at a total cost of $9.9 million through its stock repurchase program. In 2014, the Company purchased 297,576 shares at a total cost of $8.0 million through its stock repurchase program. At December 31, 2016, there were 565,175 remaining</t>
  </si>
  <si>
    <t>EARNINGS PER SHARE</t>
  </si>
  <si>
    <t>Earnings Per Share [Abstract]</t>
  </si>
  <si>
    <t>Earnings Per Share [Text Block]</t>
  </si>
  <si>
    <t xml:space="preserve"> 15. EARNINGS PER SHARE 2016 2015 2014 (In thousands, except per share amounts) Numerator: Net earnings attributable to Weyco Group, Inc. $ 16,472 $ 18,212 $ 19,020 Denominator: Basic weighted average shares outstanding 10,519 10,773 10,791 Effect of dilutive securities: Employee stock-based awards 53 86 97 Diluted weighted average shares outstanding 10,572 10,859 10,888 Basic earnings per share $ 1.57 $ 1.69 $ 1.76 Diluted earnings per share $ 1.56 $ 1.68 $ 1.75 Diluted weighted average shares outstanding for 2016 exclude antidilutive stock options totaling 873,276 shares at a weighted average price of $26.86. Diluted weighted average shares outstanding for 2015 exclude antidilutive stock options totaling 720,757 shares at a weighted average price of $27.59. Diluted weighted average shares outstanding for 2014 exclude antidilutive stock options totaling 656,000 shares at a weighted average price of $27.76.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si>
  <si>
    <t>SEGMENT INFORMATION</t>
  </si>
  <si>
    <t>Segment Reporting [Abstract]</t>
  </si>
  <si>
    <t>Segment Reporting Disclosure [Text Block]</t>
  </si>
  <si>
    <t xml:space="preserve"> 16.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16, 2015 and 2014, there was no single customer with sales above 10% of the Company’s total sales. In the retail segment, the Company operated 13 Company-owned stores in principal cities and an internet business in the United States as of December 31, 2016. Sales in retail outlets are made directly to the consumer by Company employees. In addition to the sale of the Company’s brands of footwear in these retail outlets, other branded footwear and accessories are also sold. The accounting policies of the segments are the same as those described in the Summary of Significant Accounting Policies. Summarized segment data for the years ended December 31, 2016, 2015 and 2014 was as follows: Wholesale Retail Other Total (Dollars in thousands) 2016 Product sales $ 224,752 $ 21,883 $ 47,513 $ 294,148 Licensing revenues 2,785   2,785 Net sales 227,537 21,883 47,513 296,933 Depreciation 2,361 461 848 3,670 Earnings from operations 16,398 2,109 2,729 21,236 Total assets 234,005 5,341 28,894 268,240 Capital expenditures 3,650 1,188 1,154 5,992 2015 Product sales $ 247,738 $ 22,121 $ 47,126 $ 316,985 Licensing revenues 3,632   3,632 Net sales 251,370 22,121 47,126 320,617 Depreciation 2,210 535 867 3,612 Earnings from operations 24,272 2,519 2,994 29,785 Total assets 267,265 4,372 27,360 298,997 Capital expenditures 1,329 399 753 2,481 2014 Product sales $ 240,247 $ 23,324 $ 53,735 $ 317,306 Licensing revenues 3,182   3,182 Net sales 243,429 23,324 53,735 320,488 Depreciation 2,251 553 855 3,659 Earnings from operations 22,527 3,300 4,830 30,657 Total assets 244,278 4,689 28,479 277,446 Capital expenditures 1,305 60 1,525 2,890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the Company’s business by geographic area was as follows for the years ended December 31, 2016, 2015 and 2014: 2016 2015 2014 (Dollars in thousands) Net Sales: United States $ 231,462 $ 252,459 $ 244,260 Canada 17,958 21,031 22,493 Europe 8,014 7,291 9,048 Australia 28,390 27,224 30,466 Asia 7,702 9,050 9,842 South Africa 3,407 3,562 4,379 Total $ 296,933 $ 320,617 $ 320,488 Long-Lived Assets: United States $ 74,548 $ 74,658 $ 75,952 Other 7,695 7,699 9,048 $ 82,243 $ 82,357 $ 85,000 Net sales attributed to geographic locations are based on the location of the assets producing the sales. Long-lived assets by geographic location consist of property, plant and equipment (net), goodwill, trademarks, investment in real estate and amortizable intangible assets.</t>
  </si>
  <si>
    <t>STOCK-BASED COMPENSATION PLANS</t>
  </si>
  <si>
    <t>Disclosure of Compensation Related Costs, Share-based Payments [Abstract]</t>
  </si>
  <si>
    <t>Disclosure of Compensation Related Costs, Share-based Payments [Text Block]</t>
  </si>
  <si>
    <t xml:space="preserve"> 17. STOCK-BASED COMPENSATION PLANS At December 31, 2016, the Company had two stock-based compensation plans: the 2011 Incentive Plan and the 2014 Incentive Plan (collectively, “the Plans”). Under the Plans, options to purchase common stock were granted to officers and key employees at exercise prices not less than the fair market value of the Company’s common stock on the date of the grant. The Company issues new common stock to satisfy stock option exercises and the issuance of restricted stock awards. Awards are no longer granted under the 2011 plan. Stock options and restricted stock awards were granted on August 25, 2016, August 25, 2015, and on August 26, 2014. Under the Plans, stock options and restricted stock awards are valued at fair market value based on the Company’s closing stock price on the date of grant. The stock options and restricted stock awards granted in 2016, 2015 and 2014 vest ratably over four years. As of December 31, 2016, there were 17,100 shares remaining available for stock-based awards under the 2014 Incentive Plan. In accordance with ASC 718, stock-based compensation expense was recognized in the 2016, 2015 and 2014 consolidated financial statements for stock options and restricted stock awards granted since 2010. An estimate of forfeitures, based on historical data, was included in the calculation of stock-based compensation, and the estimate was adjusted quarterly to the extent that actual forfeitures differ, or are expected to materially differ, from such estimates. The effect of applying the expense recognition provisions of ASC 718 decreased Earnings Before Provision For Income Taxes by $1,559,000 in each of the years 2016 and 2015, and $1,465,000 in 2014. As of December 31, 2016, there was $1.9 million of total unrecognized compensation cost related to non-vested stock options granted in the years 2013 through 2016 which is expected to be recognized over the weighted-average remaining vesting period of 2.7 years. As of December 31, 2016, there was $1.4 million of total unrecognized compensation cost related to non-vested restricted stock awards granted in the years 2013 through 2016 which is expected to be recognized over the weighted-average remaining vesting period of 2.7 years. The following weighted-average assumptions were used to determine compensation expense related to stock options in 2016, 2015 and 2014: 2016 2015 2014 Risk-free interest rate 1.09 % 1.36 % 1.45 % Expected dividend yield 3.29 % 3.12 % 2.81 % Expected term 4.3 years 4.3 years 4.3 years Expected volatility 21.3 % 21.6 % 17.8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stock option activity under the Company’s plans: Stock Options Years ended December 31, 2016 2015 2014 Stock Options Shares Weighted Shares Weighted Shares Weighted Outstanding at beginning of year 1,351,826 $ 26.09 1,355,416 $ 25.36 1,260,866 $ 24.41 Granted 277,800 25.51 299,700 25.64 331,600 27.04 Exercised (123,294 ) 24.28 (279,090 ) 22.02 (218,150 ) 22.37 Forfeited or expired (20,075 ) 26.52 (24,200 ) 26.58 (18,900 ) 25.71 Outstanding at end of year 1,486,257 $ 26.13 1,351,826 $ 26.09 1,355,416 $ 25.36 Exercisable at end of year 762,132 $ 26.07 594,906 $ 25.55 603,834 $ 23.66 Weighted average fair market value of options granted $ 3.05 $ 3.30 $ 2.93 Weighted Average Aggregate Outstanding  December 31, 2016 3.6 $ 7,686,000 Exercisable  December 31, 2016 2.6 $ 3,989,000 The aggregate intrinsic value of outstanding and exercisable stock options is defined as the difference between the market value of the Company’s stock on December 30, 2016 of $31.30 and the exercise price multiplied by the number of in-the-money outstanding and exercisable stock options. Non-vested Stock Options Non-vested Stock Options Number of Weighted Weighted Non-vested  December 31, 2013 679,785 $ 26.14 $ 3.46 Granted 331,600 27.04 2.93 Vested (243,303 ) 25.54 3.80 Forfeited (16,500 ) 25.98 3.44 Non-vested  December 31, 2014 751,582 $ 26.74 $ 3.12 Granted 299,700 25.64 3.30 Vested (275,187 ) 26.14 3.36 Forfeited (19,175 ) 26.59 3.14 Non-vested  December 31, 2015 756,920 $ 26.53 $ 3.10 Granted 277,800 25.51 3.05 Vested (293,720 ) 26.39 3.13 Forfeited (16,875 ) 26.37 3.10 Non-vested  December 31, 2016 724,125 $ 26.20 $ 3.07 The following table summarizes information about outstanding and exercisable stock options at December 31, 2016: Options Outstanding Options Exercisable Range of Exercise Prices Number of Weighted Weighted Number of Weighted $23.53 to $25.86 865,207 3.8 $ 24.95 373,832 $ 24.14 $27.04 to $28.50 621,050 3.3 $ 27.77 388,300 $ 27.92 1,486,257 3.6 $ 26.13 762,132 $ 26.07 The following table summarizes stock option activity for the years ended December 31: 2016 2015 2014 (Dollars in thousands) Total intrinsic value of stock options exercised $ 455 $ 1,705 $ 1,108 Cash received from stock option exercises $ 2,994 $ 6,144 $ 4,881 Income tax benefit from the exercise of stock options $ 178 $ 665 $ 432 Total fair value of stock options vested $ 919 $ 925 $ 923 Restricted Stock The following table summarizes restricted stock award activity during the years ended December 31, 2014, 2015 and 2016: Non-vested Restricted Stock Shares of Weighted Non-vested  December 31, 2013 47,500 $ 25.86 Issued 24,400 27.04 Vested (17,850 ) 25.31 Forfeited   Non-vested  December 31, 2014 54,050 26.58 Issued 21,900 25.64 Vested (20,700 ) 25.94 Forfeited   Non-vested  December 31, 2015 55,250 $ 26.45 Issued 26,900 25.51 Vested (22,025 ) 26.26 Forfeited (1,625 ) 26.30 Non-vested  December 31, 2016 58,500 $ 26.09 At December 31, 2016, the Company expected 58,500 shares of restricted stock to vest over a weighted-average remaining contractual term of 2.8 years. These shares had an aggregate intrinsic value of $1.8 million at December 31, 2016. The aggregate intrinsic value was calculated using the market value of the Company’s stock on December 30, 2016 of $31.30 multiplied by the number of non-vested restricted shares outstanding. The income tax benefit from the vesting of restricted stock for the years ended December 31 was $230,000 in 2016, $221,000 in 2015, and $183,000 in 2014.</t>
  </si>
  <si>
    <t>QUARTERLY FINANCIAL DATA</t>
  </si>
  <si>
    <t>Quarterly Financial Information Disclosure [Abstract]</t>
  </si>
  <si>
    <t>Quarterly Financial Information [Text Block]</t>
  </si>
  <si>
    <t xml:space="preserve"> 18. QUARTERLY FINANCIAL DATA (Unaudited) 2016 First Second Third Fourth Year Net sales $ 78,900 $ 56,867 $ 79,069 $ 82,097 $ 296,933 Gross earnings $ 27,127 $ 22,291 $ 29,322 $ 33,303 $ 112,043 Net earnings attributable to $ 2,687 $ 1,000 $ 4,600 $ 8,185 $ 16,472 Net earnings per share: Basic $ 0.25 $ 0.09 $ 0.44 $ 0.79 $ 1.57 Diluted $ 0.25 $ 0.09 $ 0.44 $ 0.78 $ 1.56 2015 First Second Third Fourth Year Net sales $ 78,052 $ 63,934 $ 91,227 $ 87,404 $ 320,617 Gross earnings $ 28,737 $ 24,423 $ 32,610 $ 35,839 $ 121,609 Net earnings attributable to $ 3,633 $ 2,040 $ 5,526 $ 7,013 $ 18,212 Net earnings per share: Basic $ 0.34 $ 0.19 $ 0.51 $ 0.65 $ 1.69 Diluted $ 0.33 $ 0.19 $ 0.51 $ 0.65 $ 1.68</t>
  </si>
  <si>
    <t>VALUATION AND QUALIFYING ACCOUNTS</t>
  </si>
  <si>
    <t>Valuation and Qualifying Accounts [Abstract]</t>
  </si>
  <si>
    <t>Schedule of Valuation and Qualifying Accounts Disclosure [Text Block]</t>
  </si>
  <si>
    <t xml:space="preserve"> 19. VALUATION AND QUALIFYING ACCOUNTS Deducted from Assets Doubtful Accounts Returns Total (Dollars in thousands) BALANCE, DECEMBER 31, 2013 $ 1,233 $ 1,060 $ 2,293 Add  Additions charged to earnings 240 3,299 3,539 Deduct  Charges for purposes for which reserves were established (246 ) (3,202 ) (3,448 ) BALANCE, DECEMBER 31, 2014 $ 1,227 $ 1,157 $ 2,384 Add  Additions charged to earnings 235 3,200 3,435 Deduct  Charges for purposes for which reserves were established (286 ) (3,276 ) (3,562 ) BALANCE, DECEMBER 31, 2015 $ 1,176 $ 1,081 $ 2,257 Add  Additions charged to earnings 76 3,290 3,366 Deduct  Charges for purposes for which reserves were established (90 ) (2,829 ) (2,919 ) Deduct  Adjustment to reserve (188 )  (188 ) BALANCE, DECEMBER 31, 2016 $ 974 $ 1,542 $ 2,516 </t>
  </si>
  <si>
    <t>SUBSEQUENT EVENTS</t>
  </si>
  <si>
    <t>Subsequent Events [Abstract]</t>
  </si>
  <si>
    <t>Subsequent Events [Text Block]</t>
  </si>
  <si>
    <t xml:space="preserve"> 20. SUBSEQUENT EVENTS The Company has evaluated subsequent events through March 9, 2017, the date these financial statements were issued. No significant subsequent events have occurred through this date requiring adjustment to the financial statements or disclosures.</t>
  </si>
  <si>
    <t>SUMMARY OF SIGNIFICANT ACCOUNTING POLICIES (Policies)</t>
  </si>
  <si>
    <t>Consolidation, Policy [Policy Text Block]</t>
  </si>
  <si>
    <t xml:space="preserve"> Principles of Consolidation</t>
  </si>
  <si>
    <t>Use of Estimates, Policy [Policy Text Block]</t>
  </si>
  <si>
    <t xml:space="preserve"> Use of Estimates</t>
  </si>
  <si>
    <t>Cash and Cash Equivalents, Policy [Policy Text Block]</t>
  </si>
  <si>
    <t xml:space="preserve"> Cash and Cash Equivalents</t>
  </si>
  <si>
    <t>Investment, Policy [Policy Text Block]</t>
  </si>
  <si>
    <t xml:space="preserve"> Investments  Investments  Debt and Equity Securities</t>
  </si>
  <si>
    <t>Trade and Other Accounts Receivable, Policy [Policy Text Block]</t>
  </si>
  <si>
    <t xml:space="preserve"> Accounts Receivable  </t>
  </si>
  <si>
    <t>Inventory, Policy [Policy Text Block]</t>
  </si>
  <si>
    <t xml:space="preserve"> Inventories</t>
  </si>
  <si>
    <t>Property, Plant and Equipment, Policy [Policy Text Block]</t>
  </si>
  <si>
    <t xml:space="preserve"> Property, Plant and Equipment and Depreciation</t>
  </si>
  <si>
    <t>Impairment or Disposal of Long-Lived Assets, Policy [Policy Text Block]</t>
  </si>
  <si>
    <t xml:space="preserve"> Impairment of Long-Lived Assets Property, Plant and Equipment</t>
  </si>
  <si>
    <t>Goodwill and Intangible Assets, Policy [Policy Text Block]</t>
  </si>
  <si>
    <t xml:space="preserve"> Goodwill and Intangible Assets  </t>
  </si>
  <si>
    <t>Life Settlement Contracts, Policy [Policy Text Block]</t>
  </si>
  <si>
    <t xml:space="preserve"> Life Insurance  </t>
  </si>
  <si>
    <t>Contingent Consideration Policy [Policy Text Block]</t>
  </si>
  <si>
    <t xml:space="preserve"> Contingent Consideration  </t>
  </si>
  <si>
    <t>Income Tax, Policy [Policy Text Block]</t>
  </si>
  <si>
    <t xml:space="preserve"> Income Taxes  The Company’s policy related to interest and penalties associated with unrecognized tax benefits are recorded within interest expense and income tax expense, respectively. See Note 12.</t>
  </si>
  <si>
    <t>Noncontrolling Interest Policy [Policy Text Block]</t>
  </si>
  <si>
    <t xml:space="preserve"> Noncontrolling Interest  Consolidation In accordance with the subscription agreement entered into in connection with the acquisition of Florsheim Australia in January 2009, 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 This change is reflected in the Consolidated Statements of Equity.</t>
  </si>
  <si>
    <t>Revenue Recognition, Policy [Policy Text Block]</t>
  </si>
  <si>
    <t xml:space="preserve"> Revenue Recognition</t>
  </si>
  <si>
    <t>Shipping and Handling Cost, Policy [Policy Text Block]</t>
  </si>
  <si>
    <t xml:space="preserve"> Shipping and Handling Fees</t>
  </si>
  <si>
    <t>Cost of Sales, Policy [Policy Text Block]</t>
  </si>
  <si>
    <t xml:space="preserve"> Cost of Sales</t>
  </si>
  <si>
    <t>Selling, General and Administrative Expenses, Policy [Policy Text Block]</t>
  </si>
  <si>
    <t xml:space="preserve"> Selling and Administrative Expenses  </t>
  </si>
  <si>
    <t>Advertising Costs, Policy [Policy Text Block]</t>
  </si>
  <si>
    <t xml:space="preserve"> Advertising Costs  </t>
  </si>
  <si>
    <t>Foreign Currency Translations Policy [Policy Text Block]</t>
  </si>
  <si>
    <t xml:space="preserve"> Foreign Currency Translations Foreign Currency Matters</t>
  </si>
  <si>
    <t>Foreign Currency Transactions Policy [Policy Text Block]</t>
  </si>
  <si>
    <t xml:space="preserve"> Foreign Currency Transactions  The foreign currency transaction gains recognized in 2016 resulted mainly from unrealized gains on foreign exchange contracts entered into by Florsheim Australia. The foreign currency transaction losses recognized in 2015 resulted mainly from unrealized losses on foreign exchange contracts entered into by Florsheim Australia, as well as losses from the revaluation of intercompany loans between the Company’s wholesale segment and Florsheim Australia. The foreign currency transaction losses recognized in 2014 resulted mainly from the revaluation of intercompany loans between the Company’s wholesale segment and Florsheim Australia</t>
  </si>
  <si>
    <t>Fair Value of Financial Instruments, Policy [Policy Text Block]</t>
  </si>
  <si>
    <t xml:space="preserve"> Financial Instruments  Realized gains and losses on foreign exchange contracts are related to the purchase and sale of inventory and therefore are included in the Company’s net sales or cost of sales. In 2016, there were no significant realized gains or losses on foreign exchange contracts. In 2015, the Company recognized realized gains of $1.4 million related to foreign exchange contracts, and in 2014, there were no significant realized gains or losses related to foreign exchange contracts.</t>
  </si>
  <si>
    <t>Earnings Per Share, Policy [Policy Text Block]</t>
  </si>
  <si>
    <t xml:space="preserve"> Earnings Per Share</t>
  </si>
  <si>
    <t>Comprehensive Income, Policy [Policy Text Block]</t>
  </si>
  <si>
    <t xml:space="preserve"> Comprehensive Income  The components of accumulated other comprehensive loss as recorded on the accompanying Consolidated Balance Sheets were as follows: 2016 2015 (Dollars in thousands) Foreign currency translation adjustments $ (5,489) $ (5,691 ) Pension liability, net of tax (11,080 ) (12,776 ) Total accumulated other comprehensive loss $ (16,569) $ (18,467 ) The noncontrolling interest as recorded in the Consolidated Balance Sheets at December 31, 2016 and 2015, included foreign currency translation adjustments of approximately ($1,065,000) and ($1,061,000), respectively. Foreign Defined Total Balance, December 31, 2014 $ (2,894 ) $ (15,136 ) $ (18,030 ) Other comprehensive (loss) income before reclassifications (2,797 ) 1,285 (1,512 ) Amounts reclassified from accumulated other comprehensive loss  1,075 1,075 Net current period other comprehensive (loss) income (2,797 ) 2,360 (437 )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Amounts reclassified from Affected line 2016 2015 Amortization of defined benefit pension items Prior service cost $ (262) $ (112 ) (1) Actuarial losses 1,789 1,874 (1) Total before tax 1,527 1,762 Tax benefit (596 ) (687 ) Net of tax $ 931 $ 1,075 (1) These amounts were included in the computation of net periodic pension cost. See Note 11 for additional details. </t>
  </si>
  <si>
    <t>Share-based Compensation, Option and Incentive Plans Policy [Policy Text Block]</t>
  </si>
  <si>
    <t xml:space="preserve"> Stock-Based Compensation  Compensation  Stock Compensation</t>
  </si>
  <si>
    <t>Concentration Risk, Credit Risk, Policy [Policy Text Block]</t>
  </si>
  <si>
    <t xml:space="preserve"> Concentration of Credit Risk  </t>
  </si>
  <si>
    <t>New Accounting Pronouncements, Policy [Policy Text Block]</t>
  </si>
  <si>
    <t xml:space="preserve"> Recent Accounting Pronouncements  In January 2017, the Financial Accounting Standards Board (“FASB”) issued Accounting Standards Update (“ASU”) No. 2017-04 “Intangibles  Goodwill and Other (Topic 350): Simplifying the Test for Goodwill Impairment.” In March 2016, the FASB issued ASU No. 2016-09, “Compensation  Stock Compensation (Topic 718): Improvements to Employee Share-Based Payment Accounting.” In February 2016, the FASB issued ASU No. 2016-02 “ Leases (Topic 842). In July 2015, the FASB issued ASU No. 2015-11, “Inventory (Topic 330): Simplifying the Measurement of Inventory.” ASU No. 2014-09, “Revenue from Contracts with Customers (Topic 606),” Revenue from Contracts with Customers (Topic 606): Deferral of the Effective Date.” The Company has begun its initial assessment of the new revenue standard, with a focus on identifying the contracts with customers and assessing whether and what performance obligations exist. Based on our preliminary assessment to date, the Company does not expect that the adoption of this new standard will have a material impact on its consolidated financial statements. The Company currently plans to adopt the new standard in the first quarter of 2018. The Company is continuing its assessment, which may identify other impacts.</t>
  </si>
  <si>
    <t>SUMMARY OF SIGNIFICANT ACCOUNTING POLICIES (Tables)</t>
  </si>
  <si>
    <t>Schedule of Accumulated Other Comprehensive Income (Loss) [Table Text Block]</t>
  </si>
  <si>
    <t xml:space="preserve"> The components of accumulated other comprehensive loss as recorded on the accompanying Consolidated Balance Sheets were as follows: 2016 2015 (Dollars in thousands) Foreign currency translation adjustments $ (5,489) $ (5,691 ) Pension liability, net of tax (11,080 ) (12,776 ) Total accumulated other comprehensive loss $ (16,569) $ (18,467 ) </t>
  </si>
  <si>
    <t>Changes In Accumulated Other Comprehensive Loss [Table Text Block]</t>
  </si>
  <si>
    <t xml:space="preserve"> The following presents a tabular disclosure about changes in accumulated other comprehensive loss during the year ended December 31, 2016 (dollars in thousands): Foreign Defined Total Balance, December 31, 2014 $ (2,894 ) $ (15,136 ) $ (18,030 ) Other comprehensive (loss) income before reclassifications (2,797 ) 1,285 (1,512 ) Amounts reclassified from accumulated other comprehensive loss  1,075 1,075 Net current period other comprehensive (loss) income (2,797 ) 2,360 (437 ) Balance, December 31, 2015 $ (5,691 ) $ (12,776 ) $ (18,467 ) Other comprehensive income before reclassifications 202 765 967 Amounts reclassified from accumulated other comprehensive loss  931 931 Net current period other comprehensive income 202 1,696 1,898 Balance, December 31, 2016 $ (5,489 ) $ (11,080 ) $ (16,569 ) </t>
  </si>
  <si>
    <t>Reclassification out of Accumulated Other Comprehensive Income [Table Text Block]</t>
  </si>
  <si>
    <t xml:space="preserve"> The following presents a tabular disclosure about reclassification adjustments out of accumulated other comprehensive loss during the years ended December 31, 2016 and 2015 (dollars in thousands): Amounts reclassified from Affected line 2016 2015 Amortization of defined benefit pension items Prior service cost $ (262) $ (112 ) (1) Actuarial losses 1,789 1,874 (1) Total before tax 1,527 1,762 Tax benefit (596 ) (687 ) Net of tax $ 931 $ 1,075 (1) These amounts were included in the computation of net periodic pension cost. See Note 11 for additional details.</t>
  </si>
  <si>
    <t>INVESTMENTS (Tables)</t>
  </si>
  <si>
    <t>Held-to-maturity Securities [Table Text Block]</t>
  </si>
  <si>
    <t xml:space="preserve"> Below is a summary of the amortized cost and estimated market values of the Company’s marketable securities as of December 31, 2016, and 2015. The estimated market values provided are Level 2 valuations as defined by ASC 820. 2016 2015 Amortized Market Amortized Market (Dollars in thousands) Municipal bonds: Current $ 4,601 $ 4,610 $ 4,522 $ 4,546 Due from one through five years 12,133 12,486 12,395 13,057 Due from six through ten years 7,705 7,804 6,929 7,217 Due from eleven through twenty years 1,223 1,222 1,361 1,391 Total $ 25,662 $ 26,122 $ 25,207 $ 26,211 </t>
  </si>
  <si>
    <t>Unrealized Gain (Loss) on Investments [Table Text Block]</t>
  </si>
  <si>
    <t xml:space="preserve"> The unrealized gains and losses on marketable securities at December 31, 2016 and 2015 were as follows: 2016 2015 Unrealized Unrealized Unrealized Unrealized (Dollars in thousands) Municipal bonds $ 546 $ (86 ) $ 1,014 $ (10 ) </t>
  </si>
  <si>
    <t>INVENTORIES (Tables)</t>
  </si>
  <si>
    <t>Schedule of Inventory, Current [Table Text Block]</t>
  </si>
  <si>
    <t xml:space="preserve"> At December 31, 2016 and 2015, inventories consisted of: 2016 2015 (Dollars in thousands) Finished shoes $ 88,277 $ 116,177 LIFO reserve (18,379 ) (18,993 ) Total inventories $ 69,898 $ 97,184 </t>
  </si>
  <si>
    <t>PROPERTY, PLANT AND EQUIPMENT, NET (Tables)</t>
  </si>
  <si>
    <t>Property, Plant and Equipment [Table Text Block]</t>
  </si>
  <si>
    <t xml:space="preserve"> At December 31, 2016 and 2015, property, plant and equipment consisted of: 2016 2015 (Dollars in thousands) Land and land improvements $ 3,714 $ 3,706 Buildings and improvements 26,912 26,912 Machinery and equipment 30,906 27,142 Retail fixtures and leasehold improvements 12,455 11,232 Construction in progress 39 24 Property, plant and equipment 74,026 69,016 Less: Accumulated depreciation (40,309 ) (37,183 ) Property, plant and equipment, net $ 33,717 $ 31,833 </t>
  </si>
  <si>
    <t>INTANGIBLE ASSETS (Tables)</t>
  </si>
  <si>
    <t>Schedule of Intangible Assets and Goodwill [Table Text Block]</t>
  </si>
  <si>
    <t xml:space="preserve"> The Company’s indefinite-lived intangible assets as recorded in the Consolidated Balance Sheets consisted of the following: December 31, 2016 December 31, 2015 Gross Accumulated Net Gross Accumulated Net (Dollars in thousands) (Dollars in thousands) Indefinite-lived intangible assets Goodwill $ 11,112 $  $ 11,11 $ 11,112 $  $ 11,11 Trademarks 34,748 (1,770 ) 32,978 34,748  34,748 Total indefinite-lived intangible assets $ 45,860 $ (1,770 ) $ 44,090 $ 45,860 $  $ 45,860 The Company’s amortizable intangible assets as recorded in the Consolidated Balance Sheets consisted of the following: Weighted December 31, 2016 December 31, 2015 Gross Accumulated Net Gross Accumulated Net (Dollars in thousands) (Dollars in thousands) Amortizable intangible assets Non-compete agreement 5 $ 200 $ (200 ) $  $ 200 $ (193 ) $ 7 Customer relationships 15 3,500 (1,361 ) 2,139 3,500 (1,128 ) 2,372 Total amortizable intangible assets $ 3,700 $ (1,561 ) $ 2,139 $ 3,700 $ (1,321 ) $ 2,379</t>
  </si>
  <si>
    <t>Schedule of Finite-Lived Intangible Assets, Future Amortization Expense [Table Text Block]</t>
  </si>
  <si>
    <t xml:space="preserve"> Excluding the impact of any future acquisitions, the Company anticipates future amortization expense to be as follows: (Dollars in thousands) Intangible 2017 $ 233 2018 233 2019 233 2020 233 2021 233 Thereafter 974 Total $ 2,139</t>
  </si>
  <si>
    <t>OTHER ASSETS (Tables)</t>
  </si>
  <si>
    <t>Schedule of Other Assets, Noncurrent [Table Text Block]</t>
  </si>
  <si>
    <t xml:space="preserve"> Other assets included the following amounts at December 31, 2016 and 2015: 2016 2015 (Dollars in thousands) Cash surrender value of life insurance $ 15,604 $ 14,876 Amortizable intangible assets (See Note 7) 2,139 2,379 Investment in real estate 2,297 2,284 Other 2,745 1,604 Total other assets $ 22,785 $ 21,143</t>
  </si>
  <si>
    <t>CONTINGENT CONSIDERATION (Tables)</t>
  </si>
  <si>
    <t>Schedule of Business Acquisitions by Acquisition, Contingent Consideration [Table Text Block]</t>
  </si>
  <si>
    <t xml:space="preserve"> The following table summarizes the activity during 2016 and 2015 related to the second earn-out payment as recorded in the Consolidated Statements of Earnings (dollars in thousands): 2016 2015 Beginning balance $ 5,217 $ 5,675 Net gain on remeasurement of contingent consideration  (458 ) Payment of contingent consideration (5,217 )  Ending balance $  $ 5,217</t>
  </si>
  <si>
    <t>EMPLOYEE RETIREMENT PLANS (Tables)</t>
  </si>
  <si>
    <t>Schedule of Weighted Average Plan Assets Allocation [Table Text Block]</t>
  </si>
  <si>
    <t xml:space="preserve"> The Company’s pension plan’s weighted average asset allocation at December 31, 2016 and 2015, by asset category, was as follows: Plan Assets at December 2016 2015 Asset Category: Equity Securities 54 % 52 % Fixed Income Securities 38 % 40 % Other 8 % 8 % Total 100 % 100 % </t>
  </si>
  <si>
    <t>Schedule of Assumptions Used to Determine, Net Funded Status of Plan [Table Text Block]</t>
  </si>
  <si>
    <t xml:space="preserve"> Assumptions used in determining the funded status at December 31, 2016 and 2015 were: 2016 2015 Discount rate 4.35 % 4.62 % Rate of compensation increase 4.00 % 4.00 %</t>
  </si>
  <si>
    <t>Changes in Projected Benefit Obligations, Fair Value of Plan Assets, and Funded Status of Plan [Table Text Block]</t>
  </si>
  <si>
    <t xml:space="preserve"> The following is a reconciliation of the change in benefit obligation and plan assets of both the defined benefit pension plan and the unfunded supplemental pension plan for the years ended December 31, 2016 and 2015: Defined Benefit Supplemental 2016 2015 2016 2015 (Dollars in thousands) Change in projected benefit obligation Projected benefit obligation, beginning of year $ 48,677 $ 50,932 $ 14,261 $ 14,841 Service cost 1,328 1,345 310 291 Interest cost 1,833 2,051 616 614 Plan curtailment (5,098 )  (919 )  Actuarial loss (gain) 2,282 (3,806 ) 1,527 (1,135 ) Benefits paid (3,943 ) (1,845 ) (386 ) (350 ) Projected benefit obligation, end of year $ 45,079 $ 48,677 $ 15,409 $ 14,261 Change in plan assets Fair value of plan assets, beginning of year 32,345 32,027   Actual return on plan assets 1,791 (320 )   Administrative expenses (315 ) (150 )   Contributions 2,400 2,633 386 350 Benefits paid (3,943 ) (1,845 ) (386 ) (350 ) Fair value of plan assets, end of year $ 32,278 $ 32,345 $  $  Funded status of plan $ (12,801 ) $ (16,332 ) $ (15,409 ) $ (14,261 ) Amounts recognized in the consolidated balance sheets consist of: Accrued liabilities  other $  $  $ (409 ) $ (405 ) Long-term pension liability (12,801 ) (16,332 ) (15,000 ) (13,856 ) Net amount recognized $ (12,801 ) $ (16,332 ) $ (15,409 ) $ (14,261 ) Amounts recognized in accumulated other comprehensive loss consist of: Accumulated loss, net of income tax benefit of $5,373, $6,631, $1,802 and $1,808, respectively $ 8,403 $ 10,371 $ 2,820 $ 2,828 Prior service cost, net of income tax liability of $0, $0, ($91) and ($270), respectively   (143 ) (423 ) Net amount recognized $ 8,403 $ 10,371 $ 2,677 $ 2,405</t>
  </si>
  <si>
    <t>Schedule of Assumptions Used [Table Text Block]</t>
  </si>
  <si>
    <t xml:space="preserve"> Assumptions used in determining net periodic pension cost for the years ended December 31, 2016, 2015 and 2014 were: Defined Benefit Pension Plan Supplemental Pension Plan 2016 2015 2014 2016 2015 2014 Discount rate for determining projected benefit obligation 4.60 % 4.17 % 5.03 % 4.67 % 4.17 % 5.03 % Discount rate in effect for determining service cost 4.81 % 4.17 % 5.03 % 4.84 % 4.17 % 5.03 % Discount rate in effect for determining interest cost 3.93 % 4.17 % 5.03 % 4.18 % 4.17 % 5.03 % Rate of compensation increase 4.00 % 4.00 % 4.00 % 4.00 % 4.00 % 4.00 % Long-term rate of return on plan assets 7.50 % 7.50 % 7.50 %   </t>
  </si>
  <si>
    <t>Schedule of Net Benefit Costs [Table Text Block]</t>
  </si>
  <si>
    <t xml:space="preserve"> The components of net pension expense for the years ended December 31, 2016, 2015 and 2014, were: 2016 2015 2014 (Dollars in thousands) Benefits earned during the period $ 1,638 $ 1,636 $ 1,263 Interest cost on projected benefit obligation (1) 2,449 2,665 2,586 Expected return on plan assets (2,430 ) (2,364 ) (2,343 ) Net amortization and deferral 1,527 1,762 706 Net pension expense $ 3,184 $ 3,699 $ 2,212 (1) The decrease in interest cost in 2016 was primarily due to the adoption of the spot-rate approach, as described above.</t>
  </si>
  <si>
    <t>Schedule of Expected Benefit Payments [Table Text Block]</t>
  </si>
  <si>
    <t xml:space="preserve"> Projected benefit payments for the plans as of December 31, 2016, were estimated as follows: Defined Benefit Supplemental (Dollars in thousands) 2017 $ 2,308 $ 409 2018 $ 2,390 $ 423 2019 $ 2,530 $ 470 2020 $ 2,554 $ 504 2021 $ 2,572 $ 536 2022  2026 $ 13,183 $ 4,035</t>
  </si>
  <si>
    <t>Schedule of Allocation of Plan Assets [Table Text Block]</t>
  </si>
  <si>
    <t xml:space="preserve"> The following table summarizes the fair value of the Company’s pension plan assets as of December 31, 2016, by asset category within the fair value hierarchy (for further level information, see Note 3): December 31, 2016 Quoted Prices Significant Significant Total (Dollars in thousands) Common stocks $ 12,656 $ 970 $  $ 13,626 Preferred stocks 227 17  244 Exchange traded funds 3,742   3,742 Corporate obligations  5,113  5,113 State and municipal obligations  1,538  1,538 Pooled fixed income funds 4,345   4,345 U.S. government securities  1,061  1,061 Cash and cash equivalents 2,519   2,519 Subtotal $ 23,489 $ 8,699 $  $ 32,188 Other assets (1) 90 Total $ 32,278 This category represents trust receivables that are not leveled. The following table summarizes the fair value of the Company’s pension plan assets as of December 31, 2015, by asset category within the fair value hierarchy (for further level information, see Note 3): December 31, 2015 Quoted Prices Significant Significant Level 1 Level 2 Level 3 Total (Dollars in thousands) Common stocks $ 12,352 $ 1,027 $  $ 13,379 Preferred stocks 409 22  431 Exchange traded funds 3,375   3,375 Corporate obligations  4,503  4,503 State and municipal obligations  1,337  1,337 Pooled fixed income funds 5,423   5,423 U.S. government securities  1,103  1,103 Cash and cash equivalents 2,703   2,703 Subtotal $ 24,262 $ 7,992 $  $ 32,254 Other assets (1) 91 Total $ 32,345 (1) This category represents trust receivables that are not leveled.</t>
  </si>
  <si>
    <t>INCOME TAXES (Tables)</t>
  </si>
  <si>
    <t>Schedule of Components of Income Tax Expense (Benefit) [Table Text Block]</t>
  </si>
  <si>
    <t xml:space="preserve"> The provision for income taxes included the following components at December 31, 2016, 2015 and 2014: 2016 2015 2014 (Dollars in thousands) Current: Federal $ 5,965 $ 8,801 $ 7,339 State 1,027 1,314 1,131 Foreign 737 501 1,649 Total 7,729 10,616 10,119 Deferred (2,645 ) 346 1,115 Total provision $ 5,084 $ 10,962 $ 11,234 </t>
  </si>
  <si>
    <t>Schedule of Effective Income Tax Rate Reconciliation [Table Text Block]</t>
  </si>
  <si>
    <t xml:space="preserve"> The differences between the U.S. federal statutory income tax rate and the Company’s effective tax rate were as follows for the years ended December 31, 2016, 2015 and 2014: 2016 2015 2014 U.S. federal statutory income tax rate 35.0 % 35.0 % 35.0 % State income taxes, net of federal tax benefit 3.5 3.4 2.8 Non-taxable municipal bond interest (1.0 ) (1.0 ) (1.2 ) Foreign income tax rate differences (0.6 ) 0.4 (0.8 ) Life insurance deferred tax reversal (14.2 )   Other 0.3 (0.1 ) 0.4 Effective tax rate 23.0 % 37.7 % 36.2 % </t>
  </si>
  <si>
    <t>Schedule of Deferred Tax Assets and Liabilities [Table Text Block]</t>
  </si>
  <si>
    <t xml:space="preserve"> The components of deferred taxes as of December 31, 2016, and 2015 were as follows: 2016 2015 (Dollars in thousands) Deferred income tax assets: Accounts receivable reserves $ 341 $ 422 Pension liability 11,002 11,931 Accrued liabilities 2,648 2,383 Carryfoward losses 129  Foreign currency losses on intercompany loans 53 148 14,173 14,884 Deferred income tax liabilities: Inventory and related reserves (3,744 ) (3,552 ) Cash value of life insurance (441 ) (3,517 ) Property, plant and equipment (1,483 ) (1,420 ) Intangible assets (8,284 ) (7,753 ) Prepaid expenses and other assets (264 ) (249 ) (14,216 ) (16,491 ) Net deferred income tax liabilities $ (43) $ (1,607 ) </t>
  </si>
  <si>
    <t>Schedule of Deferred Tax Benefit (Liabilities) [Table Text Block]</t>
  </si>
  <si>
    <t xml:space="preserve"> The net deferred tax liabilities are classified in the Consolidated Balance Sheets as follows: 2016 2015 (Dollars in thousands) Current deferred income tax liabilities $  $ (1,537 ) Non-current deferred income tax benefits 660  Non-current deferred income tax liabilities (703 ) (70 ) Net deferred income tax liabilities $ (43 ) $ (1,607 ) </t>
  </si>
  <si>
    <t>Schedule of Unrecognized Tax Benefits Roll Forward [Table Text Block]</t>
  </si>
  <si>
    <t xml:space="preserve"> 2016 2015 2014 (Dollars in thousands) Unrecognized tax benefits balance at January 1, $ 284 $  $ 124 Increases related to current year tax positions 239 284  Decreases related to prior period positions   (69 ) Decreases due to settlements of tax positions (248 )  (55 ) Unrecognized tax benefits balance at December 31, $ 275 $ 284 $  </t>
  </si>
  <si>
    <t>COMMITMENTS (Tables)</t>
  </si>
  <si>
    <t>Schedule of Future Minimum Rental Payments for Operating Leases [Table Text Block]</t>
  </si>
  <si>
    <t xml:space="preserve"> Future fixed and minimum rental commitments required under operating leases that have initial or remaining non-cancelable lease terms in excess of one year as of December 31, 2016, are shown below. Renewal options exist for many long-term leases. (Dollars in thousands) Operating 2017 $ 9,178 2018 8,291 2019 7,502 2020 6,036 2021 4,348 Thereafter 5,783 Total $ 41,138 </t>
  </si>
  <si>
    <t>EARNINGS PER SHARE (Tables)</t>
  </si>
  <si>
    <t>Schedule of Earnings Per Share, Basic and Diluted [Table Text Block]</t>
  </si>
  <si>
    <t xml:space="preserve"> 2016 2015 2014 (In thousands, except per share amounts) Numerator: Net earnings attributable to Weyco Group, Inc. $ 16,472 $ 18,212 $ 19,020 Denominator: Basic weighted average shares outstanding 10,519 10,773 10,791 Effect of dilutive securities: Employee stock-based awards 53 86 97 Diluted weighted average shares outstanding 10,572 10,859 10,888 Basic earnings per share $ 1.57 $ 1.69 $ 1.76 Diluted earnings per share $ 1.56 $ 1.68 $ 1.75 </t>
  </si>
  <si>
    <t>SEGMENT INFORMATION (Tables)</t>
  </si>
  <si>
    <t>Schedule of Segment Reporting Information, by Segment [Table Text Block]</t>
  </si>
  <si>
    <t xml:space="preserve"> The accounting policies of the segments are the same as those described in the Summary of Significant Accounting Policies. Summarized segment data for the years ended December 31, 2016, 2015 and 2014 was as follows: Wholesale Retail Other Total (Dollars in thousands) 2016 Product sales $ 224,752 $ 21,883 $ 47,513 $ 294,148 Licensing revenues 2,785   2,785 Net sales 227,537 21,883 47,513 296,933 Depreciation 2,361 461 848 3,670 Earnings from operations 16,398 2,109 2,729 21,236 Total assets 234,005 5,341 28,894 268,240 Capital expenditures 3,650 1,188 1,154 5,992 2015 Product sales $ 247,738 $ 22,121 $ 47,126 $ 316,985 Licensing revenues 3,632   3,632 Net sales 251,370 22,121 47,126 320,617 Depreciation 2,210 535 867 3,612 Earnings from operations 24,272 2,519 2,994 29,785 Total assets 267,265 4,372 27,360 298,997 Capital expenditures 1,329 399 753 2,481 2014 Product sales $ 240,247 $ 23,324 $ 53,735 $ 317,306 Licensing revenues 3,182   3,182 Net sales 243,429 23,324 53,735 320,488 Depreciation 2,251 553 855 3,659 Earnings from operations 22,527 3,300 4,830 30,657 Total assets 244,278 4,689 28,479 277,446 Capital expenditures 1,305 60 1,525 2,890 </t>
  </si>
  <si>
    <t>Schedule Of Entity Wide Disclosure On Geographic Areas Net Sales And Long Lived Assets In Individual Foreign Countries By Country [Table Text Block]</t>
  </si>
  <si>
    <t xml:space="preserve"> Financial information relating to the Company’s business by geographic area was as follows for the years ended December 31, 2016, 2015 and 2014: 2016 2015 2014 (Dollars in thousands) Net Sales: United States $ 231,462 $ 252,459 $ 244,260 Canada 17,958 21,031 22,493 Europe 8,014 7,291 9,048 Australia 28,390 27,224 30,466 Asia 7,702 9,050 9,842 South Africa 3,407 3,562 4,379 Total $ 296,933 $ 320,617 $ 320,488 Long-Lived Assets: United States $ 74,548 $ 74,658 $ 75,952 Other 7,695 7,699 9,048 $ 82,243 $ 82,357 $ 85,000 </t>
  </si>
  <si>
    <t>STOCK-BASED COMPENSATION PLANS (Tables)</t>
  </si>
  <si>
    <t>Schedule of Share-based Payment Award, Stock Options, Valuation Assumptions [Table Text Block]</t>
  </si>
  <si>
    <t xml:space="preserve"> The following weighted-average assumptions were used to determine compensation expense related to stock options in 2016, 2015 and 2014: 2016 2015 2014 Risk-free interest rate 1.09 % 1.36 % 1.45 % Expected dividend yield 3.29 % 3.12 % 2.81 % Expected term 4.3 years 4.3 years 4.3 years Expected volatility 21.3 % 21.6 % 17.8 % </t>
  </si>
  <si>
    <t>Schedule of Share-based Compensation, Stock Options, Activity [Table Text Block]</t>
  </si>
  <si>
    <t xml:space="preserve"> The following tables summarize stock option activity under the Company’s plans: Stock Options Years ended December 31, 2016 2015 2014 Stock Options Shares Weighted Shares Weighted Shares Weighted Outstanding at beginning of year 1,351,826 $ 26.09 1,355,416 $ 25.36 1,260,866 $ 24.41 Granted 277,800 25.51 299,700 25.64 331,600 27.04 Exercised (123,294 ) 24.28 (279,090 ) 22.02 (218,150 ) 22.37 Forfeited or expired (20,075 ) 26.52 (24,200 ) 26.58 (18,900 ) 25.71 Outstanding at end of year 1,486,257 $ 26.13 1,351,826 $ 26.09 1,355,416 $ 25.36 Exercisable at end of year 762,132 $ 26.07 594,906 $ 25.55 603,834 $ 23.66 Weighted average fair market value of options granted $ 3.05 $ 3.30 $ 2.93 Weighted Average Aggregate Outstanding  December 31, 2016 3.6 $ 7,686,000 Exercisable  December 31, 2016 2.6 $ 3,989,000 </t>
  </si>
  <si>
    <t>Schedule of Nonvested Share Activity [Table Text Block]</t>
  </si>
  <si>
    <t xml:space="preserve"> The aggregate intrinsic value of outstanding and exercisable stock options is defined as the difference between the market value of the Company’s stock on December 30, 2016 of $31.30 and the exercise price multiplied by the number of in-the-money outstanding and exercisable stock options. Non-vested Stock Options Non-vested Stock Options Number of Weighted Weighted Non-vested  December 31, 2013 679,785 $ 26.14 $ 3.46 Granted 331,600 27.04 2.93 Vested (243,303 ) 25.54 3.80 Forfeited (16,500 ) 25.98 3.44 Non-vested  December 31, 2014 751,582 $ 26.74 $ 3.12 Granted 299,700 25.64 3.30 Vested (275,187 ) 26.14 3.36 Forfeited (19,175 ) 26.59 3.14 Non-vested  December 31, 2015 756,920 $ 26.53 $ 3.10 Granted 277,800 25.51 3.05 Vested (293,720 ) 26.39 3.13 Forfeited (16,875 ) 26.37 3.10 Non-vested  December 31, 2016 724,125 $ 26.20 $ 3.07 </t>
  </si>
  <si>
    <t>Schedule of Share-based Compensation, Shares Authorized under Stock Option Plans, by Exercise Price Range [Table Text Block]</t>
  </si>
  <si>
    <t xml:space="preserve"> The following table summarizes information about outstanding and exercisable stock options at December 31, 2016: Options Outstanding Options Exercisable Range of Exercise Prices Number of Weighted Weighted Number of Weighted $23.53 to $25.86 865,207 3.8 $ 24.95 373,832 $ 24.14 $27.04 to $28.50 621,050 3.3 $ 27.77 388,300 $ 27.92 1,486,257 3.6 $ 26.13 762,132 $ 26.07 </t>
  </si>
  <si>
    <t>Schedule of Cash Proceeds Received from Share-based Payment Awards [Table Text Block]</t>
  </si>
  <si>
    <t xml:space="preserve"> The following table summarizes stock option activity for the years ended December 31: 2016 2015 2014 (Dollars in thousands) Total intrinsic value of stock options exercised $ 455 $ 1,705 $ 1,108 Cash received from stock option exercises $ 2,994 $ 6,144 $ 4,881 Income tax benefit from the exercise of stock options $ 178 $ 665 $ 432 Total fair value of stock options vested $ 919 $ 925 $ 923 </t>
  </si>
  <si>
    <t>Schedule of Nonvested Restricted Stock Units Activity [Table Text Block]</t>
  </si>
  <si>
    <t xml:space="preserve"> The following table summarizes restricted stock award activity during the years ended December 31, 2014, 2015 and 2016: Non-vested Restricted Stock Shares of Weighted Non-vested  December 31, 2013 47,500 $ 25.86 Issued 24,400 27.04 Vested (17,850 ) 25.31 Forfeited   Non-vested  December 31, 2014 54,050 26.58 Issued 21,900 25.64 Vested (20,700 ) 25.94 Forfeited   Non-vested  December 31, 2015 55,250 $ 26.45 Issued 26,900 25.51 Vested (22,025 ) 26.26 Forfeited (1,625 ) 26.30 Non-vested  December 31, 2016 58,500 $ 26.09 </t>
  </si>
  <si>
    <t>QUARTERLY FINANCIAL DATA (Tables)</t>
  </si>
  <si>
    <t>Schedule of Quarterly Financial Information [Table Text Block]</t>
  </si>
  <si>
    <t xml:space="preserve"> (In thousands, except per share amounts) 2016 First Quarter Second Quarter Third Quarter Fourth Quarter Year Net sales $ 78,900 $ 56,867 $ 79,069 $ 82,097 $ 296,933 Gross earnings $ 27,127 $ 22,291 $ 29,322 $ 33,303 $ 112,043 Net earnings attributable to Weyco Group, Inc. $ 2,687 $ 1,000 $ 4,600 $ 8,185 $ 16,472 Net earnings per share: Basic $ 0.25 $ 0.09 $ 0.44 $ 0.79 $ 1.57 Diluted $ 0.25 $ 0.09 $ 0.44 $ 0.78 $ 1.56 2015 First Quarter Second Quarter Third Quarter Fourth Quarter Year Net sales $ 78,052 $ 63,934 $ 91,227 $ 87,404 $ 320,617 Gross earnings $ 28,737 $ 24,423 $ 32,610 $ 35,839 $ 121,609 Net earnings attributable to Weyco Group, Inc. $ 3,633 $ 2,040 $ 5,526 $ 7,013 $ 18,212 Net earnings per share: Basic $ 0.34 $ 0.19 $ 0.51 $ 0.65 $ 1.69 Diluted $ 0.33 $ 0.19 $ 0.51 $ 0.65 $ 1.68 </t>
  </si>
  <si>
    <t>VALUATION AND QUALIFYING ACCOUNTS (Tables)</t>
  </si>
  <si>
    <t>Schedule of Valuation and Qualifying Accounts Disclosure [Table Text Block]</t>
  </si>
  <si>
    <t xml:space="preserve"> Deducted from Assets Doubtful Accounts Returns Total (Dollars in thousands) BALANCE, DECEMBER 31, 2013 $ 1,233 $ 1,060 $ 2,293 Add  Additions charged to earnings 240 3,299 3,539 Deduct  Charges for purposes for which reserves were established (246 ) (3,202 ) (3,448 ) BALANCE, DECEMBER 31, 2014 $ 1,227 $ 1,157 $ 2,384 Add  Additions charged to earnings 235 3,200 3,435 Deduct  Charges for purposes for which reserves were established (286 ) (3,276 ) (3,562 ) BALANCE, DECEMBER 31, 2015 $ 1,176 $ 1,081 $ 2,257 Add  Additions charged to earnings 76 3,290 3,366 Deduct  Charges for purposes for which reserves were established (90 ) (2,829 ) (2,919 ) Deduct  Adjustment to reserve (188 )  (188 ) BALANCE, DECEMBER 31, 2016 $ 974 $ 1,542 $ 2,516 </t>
  </si>
  <si>
    <t>SUMMARY OF SIGNIFICANT ACCOUNTING POLICIES (Details) - USD ($) $ in Thousands</t>
  </si>
  <si>
    <t>Accounting Policies [Line Items]</t>
  </si>
  <si>
    <t>Pension liability, net of tax</t>
  </si>
  <si>
    <t>Total accumulated other comprehensive loss</t>
  </si>
  <si>
    <t>SUMMARY OF SIGNIFICANT ACCOUNTING POLICIES (Details 1) - USD ($) $ in Thousands</t>
  </si>
  <si>
    <t>Foreign Currency Translation Adjustments, Beginning balance</t>
  </si>
  <si>
    <t>Other comprehensive (loss) income before reclassifications, Foreign Currency Translation Adjustments</t>
  </si>
  <si>
    <t>Amounts reclassified from accumulated other comprehensive loss, Foreign Currency Translation Adjustments</t>
  </si>
  <si>
    <t>Net current period other comprehensive (loss) income, Foreign Currency Translation Adjustments</t>
  </si>
  <si>
    <t>Foreign Currency Translation Adjustments, Ending balance</t>
  </si>
  <si>
    <t>Defined Benefit Pension Items, Beginning balance</t>
  </si>
  <si>
    <t>Other comprehensive (loss) income before reclassifications, Defined Benefit Pension Items</t>
  </si>
  <si>
    <t>Amounts reclassified from accumulated other comprehensive loss, Defined Benefit Pension Items</t>
  </si>
  <si>
    <t>Net current period other comprehensive (loss) income, Defined Benefit Pension Items</t>
  </si>
  <si>
    <t>Defined Benefit Pension Items, Ending balance</t>
  </si>
  <si>
    <t>Beginning balance</t>
  </si>
  <si>
    <t>Other comprehensive (loss) income before reclassifications</t>
  </si>
  <si>
    <t>Amounts reclassified from accumulated other comprehensive loss</t>
  </si>
  <si>
    <t>Net current period other comprehensive (loss) income</t>
  </si>
  <si>
    <t>Ending balance</t>
  </si>
  <si>
    <t>SUMMARY OF SIGNIFICANT ACCOUNTING POLICIES (Details 2) - USD ($) $ in Thousands</t>
  </si>
  <si>
    <t>Defined Benefit Plan Disclosure [Line Items]</t>
  </si>
  <si>
    <t>Amortization of defined benefit pension items Prior service cost</t>
  </si>
  <si>
    <t>[1]</t>
  </si>
  <si>
    <t>Amortization of defined benefit pension items Actuarial losses</t>
  </si>
  <si>
    <t>Amortization of defined benefit pension items Total before tax</t>
  </si>
  <si>
    <t>Amortization of defined benefit pension items Tax benefit</t>
  </si>
  <si>
    <t>Amortization of defined benefit pension items Net of tax</t>
  </si>
  <si>
    <t>These amounts were included in the computation of net periodic pension cost. See Note 11 for additional details.</t>
  </si>
  <si>
    <t>SUMMARY OF SIGNIFICANT ACCOUNTING POLICIES (Details Textual) CAD in Millions, AUD in Millions</t>
  </si>
  <si>
    <t>Dec. 31, 2016USD ($)</t>
  </si>
  <si>
    <t>Dec. 31, 2015USD ($)</t>
  </si>
  <si>
    <t>Dec. 31, 2014USD ($)</t>
  </si>
  <si>
    <t>Dec. 31, 2016CAD</t>
  </si>
  <si>
    <t>Dec. 31, 2016AUD</t>
  </si>
  <si>
    <t>Royalty Revenue, Total</t>
  </si>
  <si>
    <t>Selling Expense</t>
  </si>
  <si>
    <t>Advertising Expense</t>
  </si>
  <si>
    <t>Cooperative Advertising Expense</t>
  </si>
  <si>
    <t>Net foreign currency transaction losses</t>
  </si>
  <si>
    <t>Foreign Currency Translation Adjustment Minority Interest</t>
  </si>
  <si>
    <t>Noncontrolling Interest, Description</t>
  </si>
  <si>
    <t>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t>
  </si>
  <si>
    <t>Forward Exchange Contracts, Canadian [Member]</t>
  </si>
  <si>
    <t>Investment Owned, Foreign Currency Contract, Current Value</t>
  </si>
  <si>
    <t>Forward Exchange Contracts, Australian [Member]</t>
  </si>
  <si>
    <t>Accounts Receivable [Member]</t>
  </si>
  <si>
    <t>Concentration Risk, Customer</t>
  </si>
  <si>
    <t>The Company had one individual customer accounts receivable balance outstanding that represented 11% of the Companys gross accounts receivable balance at December 31, 2016. There was no single customer that represented more than 10% of the Companys gross accounts receivable balance at December 31, 2015.</t>
  </si>
  <si>
    <t>Sales Revenue, Goods, Net [Member]</t>
  </si>
  <si>
    <t>Additionally, there were noindividual customers with sales above 10% of the Companys total sales in 2016, 2015 and 2014.</t>
  </si>
  <si>
    <t>Wholesale Segment [Member]</t>
  </si>
  <si>
    <t>Shipping, Handling and Transportation Costs, Total</t>
  </si>
  <si>
    <t>Retail Segment [Member]</t>
  </si>
  <si>
    <t>Asset Impairment Charges, Total</t>
  </si>
  <si>
    <t>Building and Building Improvements [Member] | Minimum [Member]</t>
  </si>
  <si>
    <t>Property, Plant and Equipment, Useful Life</t>
  </si>
  <si>
    <t>10 years</t>
  </si>
  <si>
    <t>Building and Building Improvements [Member] | Maximum [Member]</t>
  </si>
  <si>
    <t>39 years</t>
  </si>
  <si>
    <t>Machinery and Equipment [Member] | Minimum [Member]</t>
  </si>
  <si>
    <t>3 years</t>
  </si>
  <si>
    <t>Machinery and Equipment [Member] | Maximum [Member]</t>
  </si>
  <si>
    <t>5 years</t>
  </si>
  <si>
    <t>Furniture and Fixtures [Member] | Minimum [Member]</t>
  </si>
  <si>
    <t>Furniture and Fixtures [Member] | Maximum [Member]</t>
  </si>
  <si>
    <t>7 years</t>
  </si>
  <si>
    <t>INVESTMENT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USD ($) $ in Thousands</t>
  </si>
  <si>
    <t>Net Investment Income [Line Items]</t>
  </si>
  <si>
    <t>Unrealized Gains</t>
  </si>
  <si>
    <t>Unrealized Losses</t>
  </si>
  <si>
    <t>INVENTORIES (Details) - USD ($) $ in Thousands</t>
  </si>
  <si>
    <t>Inventory [Line Items]</t>
  </si>
  <si>
    <t>Finished shoes</t>
  </si>
  <si>
    <t>LIFO reserve</t>
  </si>
  <si>
    <t>Total inventories</t>
  </si>
  <si>
    <t>INVENTORIES (Details Textual) - USD ($)</t>
  </si>
  <si>
    <t>Other Inventory, in Transit, Gross</t>
  </si>
  <si>
    <t>Percentage of LIFO Inventory</t>
  </si>
  <si>
    <t>89.00%</t>
  </si>
  <si>
    <t>91.00%</t>
  </si>
  <si>
    <t>Percentage of FIFO Inventory</t>
  </si>
  <si>
    <t>11.00%</t>
  </si>
  <si>
    <t>9.00%</t>
  </si>
  <si>
    <t>Decrease In Cost Of Goods Sold</t>
  </si>
  <si>
    <t>PROPERTY, PLANT AND EQUIPMENT, NET (Details) - USD ($) $ in Thousands</t>
  </si>
  <si>
    <t>Property, Plant and Equipment [Line Items]</t>
  </si>
  <si>
    <t>Land and land improvements</t>
  </si>
  <si>
    <t>Buildings and improvements</t>
  </si>
  <si>
    <t>Machinery and equipment</t>
  </si>
  <si>
    <t>Retail fixtures and leasehold improvements</t>
  </si>
  <si>
    <t>Construction in progress</t>
  </si>
  <si>
    <t>Property, plant and equipment</t>
  </si>
  <si>
    <t>Less: Accumulated depreciation</t>
  </si>
  <si>
    <t>INTANGIBLE ASSETS (Details) - USD ($) $ in Thousands</t>
  </si>
  <si>
    <t>Indefinite-lived intangible assets:</t>
  </si>
  <si>
    <t>Gross Carrying Amount</t>
  </si>
  <si>
    <t>Accumulated Amortization</t>
  </si>
  <si>
    <t>Net</t>
  </si>
  <si>
    <t>Amortizable intangible assets:</t>
  </si>
  <si>
    <t>Goodwill [Member]</t>
  </si>
  <si>
    <t>Trademarks [Member]</t>
  </si>
  <si>
    <t>Noncompete Agreements [Member]</t>
  </si>
  <si>
    <t>Weighted Average Life (Years)</t>
  </si>
  <si>
    <t>Customer Relationships [Member]</t>
  </si>
  <si>
    <t>15 years</t>
  </si>
  <si>
    <t>INTANGIBLE ASSETS (Details 1) - USD ($) $ in Thousands</t>
  </si>
  <si>
    <t>Finite-Lived Intangible Assets [Line Items]</t>
  </si>
  <si>
    <t>Thereafter</t>
  </si>
  <si>
    <t>INTANGIBLE ASSETS (Details Textual) - USD ($)</t>
  </si>
  <si>
    <t>Amortization of Intangible Assets</t>
  </si>
  <si>
    <t>Impairment of Intangible Assets, Indefinite-lived (Excluding Goodwill)</t>
  </si>
  <si>
    <t>OTHER ASSETS (Details) - USD ($) $ in Thousands</t>
  </si>
  <si>
    <t>Other Assets Noncurrent [Line Items]</t>
  </si>
  <si>
    <t>Cash surrender value of life insurance</t>
  </si>
  <si>
    <t>Amortizable intangible assets (See Note 7)</t>
  </si>
  <si>
    <t>Investment in real estate</t>
  </si>
  <si>
    <t>Total other assets</t>
  </si>
  <si>
    <t>OTHER ASSETS (Details Textual) - USD ($) $ in Millions</t>
  </si>
  <si>
    <t>1 Months Ended</t>
  </si>
  <si>
    <t>May 01, 2013</t>
  </si>
  <si>
    <t>Approximate Death Benefit Receive From Life Insurance Policies</t>
  </si>
  <si>
    <t>Asset Purchase Interest Percentage</t>
  </si>
  <si>
    <t>50.00%</t>
  </si>
  <si>
    <t>Payments to Acquire Buildings</t>
  </si>
  <si>
    <t>SHORT-TERM BORROWINGS (Details Textual) - Revolving Credit Facility [Member] - USD ($) $ in Millions</t>
  </si>
  <si>
    <t>Short-term Debt [Line Items]</t>
  </si>
  <si>
    <t>Line of Credit Facility, Amount, Total</t>
  </si>
  <si>
    <t>Line of Credit Facility, Maximum Amount Outstanding During Period</t>
  </si>
  <si>
    <t>Debt Instrument, Interest Rate at Period End</t>
  </si>
  <si>
    <t>1.52%</t>
  </si>
  <si>
    <t>1.18%</t>
  </si>
  <si>
    <t>Line of Credit Facility, Expiration Date</t>
  </si>
  <si>
    <t>Nov. 3,
		2017</t>
  </si>
  <si>
    <t>Long-term Line of Credit</t>
  </si>
  <si>
    <t>Line of Credit Facility, Interest Rate Description</t>
  </si>
  <si>
    <t>LIBOR plus 0.75%</t>
  </si>
  <si>
    <t>CONTINGENT CONSIDERATION (Details) - USD ($) $ in Thousands</t>
  </si>
  <si>
    <t>Dec. 31, 2013</t>
  </si>
  <si>
    <t>Business Acquisition, Contingent Consideration [Line Items]</t>
  </si>
  <si>
    <t>Net gain on remeasurement of contingent consideration</t>
  </si>
  <si>
    <t>CONTINGENT CONSIDERATION (Details Textual) - USD ($) $ in Thousands</t>
  </si>
  <si>
    <t>Business Combination, Contingent Consideration Arrangements, Description</t>
  </si>
  <si>
    <t>Contingent consideration was comprised of two earn-out payments that the Company was obligated to pay the former shareholders of The Combs Company (&amp;#8220;Bogs&amp;#8221;) in connection with the Company&amp;#8217;s acquisition of Bogs in 2011. The estimate of contingent consideration was formula-driven and was based on Bogs achieving certain levels of gross margin dollars between January 1, 2011, and December 31, 2015.</t>
  </si>
  <si>
    <t>Payment Of Contingent Consideration</t>
  </si>
  <si>
    <t>EMPLOYEE RETIREMENT PLANS (Details)</t>
  </si>
  <si>
    <t>Asset Category:</t>
  </si>
  <si>
    <t>Weighted Average Asset Alllocation</t>
  </si>
  <si>
    <t>100.00%</t>
  </si>
  <si>
    <t>Equity Securities [Member]</t>
  </si>
  <si>
    <t>54.00%</t>
  </si>
  <si>
    <t>52.00%</t>
  </si>
  <si>
    <t>Fixed Income Securities [Member]</t>
  </si>
  <si>
    <t>38.00%</t>
  </si>
  <si>
    <t>40.00%</t>
  </si>
  <si>
    <t>Other Securities [Member]</t>
  </si>
  <si>
    <t>8.00%</t>
  </si>
  <si>
    <t>EMPLOYEE RETIREMENT PLANS (Details 1)</t>
  </si>
  <si>
    <t>Discount rate</t>
  </si>
  <si>
    <t>4.35%</t>
  </si>
  <si>
    <t>4.62%</t>
  </si>
  <si>
    <t>Rate of compensation increase</t>
  </si>
  <si>
    <t>4.00%</t>
  </si>
  <si>
    <t>EMPLOYEE RETIREMENT PLANS (Details 2) - USD ($) $ in Thousands</t>
  </si>
  <si>
    <t>Change in projected benefit obligation</t>
  </si>
  <si>
    <t>Service cost</t>
  </si>
  <si>
    <t>Interest cost</t>
  </si>
  <si>
    <t>Benefits paid</t>
  </si>
  <si>
    <t>Change in plan assets</t>
  </si>
  <si>
    <t>Fair value of plan assets, beginning of year</t>
  </si>
  <si>
    <t>Fair value of plan assets, end of year</t>
  </si>
  <si>
    <t>Amounts recognized in the consolidated balance sheets consist of:</t>
  </si>
  <si>
    <t>Amounts recognized in accumulated other comprehensive loss consist of:</t>
  </si>
  <si>
    <t>Net amount recognized</t>
  </si>
  <si>
    <t>Defined Benefit Pension Plan [Member]</t>
  </si>
  <si>
    <t>Projected benefit obligation, beginning of year</t>
  </si>
  <si>
    <t>Plan curtailment</t>
  </si>
  <si>
    <t>Actuarial loss (gain)</t>
  </si>
  <si>
    <t>Projected benefit obligation, end of year</t>
  </si>
  <si>
    <t>Actual return on plan assets</t>
  </si>
  <si>
    <t>Administrative expenses</t>
  </si>
  <si>
    <t>Contributions</t>
  </si>
  <si>
    <t>Funded status of plan</t>
  </si>
  <si>
    <t>Accrued liabilities - other</t>
  </si>
  <si>
    <t>Accumulated loss, net of income tax benefit of $5,373, $6,631, $1,802 and $1,808, respectively</t>
  </si>
  <si>
    <t>Prior service cost, net of income tax liability of $0, $0, ($91) and ($270), respectively</t>
  </si>
  <si>
    <t>Supplemental Pension Plan [Member]</t>
  </si>
  <si>
    <t>The decrease in interest cost in 2016 was primarily due to the adoption of the spot-rate approach, as described above.</t>
  </si>
  <si>
    <t>EMPLOYEE RETIREMENT PLANS (Details 3)</t>
  </si>
  <si>
    <t>Discount rate for determining projected benefit obligation</t>
  </si>
  <si>
    <t>Long-term rate of return on plan assets</t>
  </si>
  <si>
    <t>7.50%</t>
  </si>
  <si>
    <t>Pension Plan, Defined Benefit [Member]</t>
  </si>
  <si>
    <t>4.60%</t>
  </si>
  <si>
    <t>4.17%</t>
  </si>
  <si>
    <t>5.03%</t>
  </si>
  <si>
    <t>Discount rate in effect for determining service cost</t>
  </si>
  <si>
    <t>4.81%</t>
  </si>
  <si>
    <t>Discount rate in effect for determining interest cost</t>
  </si>
  <si>
    <t>3.93%</t>
  </si>
  <si>
    <t>Supplemental Employee Retirement Plan, Defined Benefit [Member]</t>
  </si>
  <si>
    <t>4.67%</t>
  </si>
  <si>
    <t>0.00%</t>
  </si>
  <si>
    <t>4.84%</t>
  </si>
  <si>
    <t>4.18%</t>
  </si>
  <si>
    <t>EMPLOYEE RETIREMENT PLANS (Details 4) - USD ($) $ in Thousands</t>
  </si>
  <si>
    <t>Benefits earned during the period</t>
  </si>
  <si>
    <t>Interest cost on projected benefit obligation</t>
  </si>
  <si>
    <t>Expected return on plan assets</t>
  </si>
  <si>
    <t>Net amortization and deferral</t>
  </si>
  <si>
    <t>Net pension expense</t>
  </si>
  <si>
    <t>EMPLOYEE RETIREMENT PLANS (Details 5)</t>
  </si>
  <si>
    <t>2022 - 2026</t>
  </si>
  <si>
    <t>EMPLOYEE RETIREMENT PLANS (Details 6) - USD ($) $ in Thousands</t>
  </si>
  <si>
    <t>Fair Value of Pension Plan Assets, Total</t>
  </si>
  <si>
    <t>Other Assets [Member]</t>
  </si>
  <si>
    <t>Exchange traded funds [Member]</t>
  </si>
  <si>
    <t>Pooled Fixed Income Funds [Member]</t>
  </si>
  <si>
    <t>US Government Agencies Debt Securities [Member]</t>
  </si>
  <si>
    <t>Cash and Cash Equivalents [Member]</t>
  </si>
  <si>
    <t>Subtotal [Member]</t>
  </si>
  <si>
    <t>Corporate Obligations [Member]</t>
  </si>
  <si>
    <t>State And Municipal Obligations [Member]</t>
  </si>
  <si>
    <t>Preferred Stock [Member]</t>
  </si>
  <si>
    <t>Fair Value, Inputs, Level 1 [Member] | Exchange traded funds [Member]</t>
  </si>
  <si>
    <t>Fair Value, Inputs, Level 1 [Member] | Pooled Fixed Income Funds [Member]</t>
  </si>
  <si>
    <t>Fair Value, Inputs, Level 1 [Member] | US Government Agencies Debt Securities [Member]</t>
  </si>
  <si>
    <t>Fair Value, Inputs, Level 1 [Member] | Cash and Cash Equivalents [Member]</t>
  </si>
  <si>
    <t>Fair Value, Inputs, Level 1 [Member] | Subtotal [Member]</t>
  </si>
  <si>
    <t>Fair Value, Inputs, Level 1 [Member] | Corporate Obligations [Member]</t>
  </si>
  <si>
    <t>Fair Value, Inputs, Level 1 [Member] | State And Municipal Obligations [Member]</t>
  </si>
  <si>
    <t>Fair Value, Inputs, Level 1 [Member] | Common Stock [Member]</t>
  </si>
  <si>
    <t>Fair Value, Inputs, Level 1 [Member] | Preferred Stock [Member]</t>
  </si>
  <si>
    <t>Fair Value, Inputs, Level 2 [Member] | Exchange traded funds [Member]</t>
  </si>
  <si>
    <t>Fair Value, Inputs, Level 2 [Member] | Pooled Fixed Income Funds [Member]</t>
  </si>
  <si>
    <t>Fair Value, Inputs, Level 2 [Member] | US Government Agencies Debt Securities [Member]</t>
  </si>
  <si>
    <t>Fair Value, Inputs, Level 2 [Member] | Cash and Cash Equivalents [Member]</t>
  </si>
  <si>
    <t>Fair Value, Inputs, Level 2 [Member] | Subtotal [Member]</t>
  </si>
  <si>
    <t>Fair Value, Inputs, Level 2 [Member] | Corporate Obligations [Member]</t>
  </si>
  <si>
    <t>Fair Value, Inputs, Level 2 [Member] | State And Municipal Obligations [Member]</t>
  </si>
  <si>
    <t>Fair Value, Inputs, Level 2 [Member] | Common Stock [Member]</t>
  </si>
  <si>
    <t>Fair Value, Inputs, Level 2 [Member] | Preferred Stock [Member]</t>
  </si>
  <si>
    <t>Fair Value, Inputs, Level 3 [Member] | Exchange traded funds [Member]</t>
  </si>
  <si>
    <t>Fair Value, Inputs, Level 3 [Member] | Pooled Fixed Income Funds [Member]</t>
  </si>
  <si>
    <t>Fair Value, Inputs, Level 3 [Member] | US Government Agencies Debt Securities [Member]</t>
  </si>
  <si>
    <t>Fair Value, Inputs, Level 3 [Member] | Cash and Cash Equivalents [Member]</t>
  </si>
  <si>
    <t>Fair Value, Inputs, Level 3 [Member] | Subtotal [Member]</t>
  </si>
  <si>
    <t>Fair Value, Inputs, Level 3 [Member] | Corporate Obligations [Member]</t>
  </si>
  <si>
    <t>Fair Value, Inputs, Level 3 [Member] | State And Municipal Obligations [Member]</t>
  </si>
  <si>
    <t>Fair Value, Inputs, Level 3 [Member] | Common Stock [Member]</t>
  </si>
  <si>
    <t>Fair Value, Inputs, Level 3 [Member] | Preferred Stock [Member]</t>
  </si>
  <si>
    <t>This category represents trust receivables that are not leveled.</t>
  </si>
  <si>
    <t>EMPLOYEE RETIREMENT PLANS (Details Textual) - USD ($)</t>
  </si>
  <si>
    <t>Dec. 31, 2017</t>
  </si>
  <si>
    <t>Defined Benefit Plan, Actual Plan Asset Allocations</t>
  </si>
  <si>
    <t>Defined Benefit Plan Percentage Of Minimum Fund Maintenance</t>
  </si>
  <si>
    <t>80.00%</t>
  </si>
  <si>
    <t>Defined Contribution Plan Employer Contribution Amount</t>
  </si>
  <si>
    <t>Defined Benefit Plan, Assumptions Used Calculating Net Periodic Benefit Cost, Expected Long-term Return on Assets</t>
  </si>
  <si>
    <t>Defined Benefit Plan, Future Amortization of Unrecognized Loss</t>
  </si>
  <si>
    <t>Defined Benefit Plan, Future Amortization of Prior Service Cost (Credit)</t>
  </si>
  <si>
    <t>Defined Benefit Plan, Benefits Paid</t>
  </si>
  <si>
    <t>Defined Benefit Plan, Expected Future Benefit Payments, Next Twelve Months</t>
  </si>
  <si>
    <t>Defined Benefit Plan, Effect of Plan Amendment on Net Periodic Benefit Cost</t>
  </si>
  <si>
    <t>Scenario, Forecast [Member]</t>
  </si>
  <si>
    <t>Defined Benefit Plan, Accumulated Benefit Obligation</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Minimum [Member] | Equity Securities [Member]</t>
  </si>
  <si>
    <t>20.00%</t>
  </si>
  <si>
    <t>Minimum [Member] | Fixed Income Securities [Member]</t>
  </si>
  <si>
    <t>Minimum [Member] | Other securuties [Member]</t>
  </si>
  <si>
    <t>Maximum [Member] | Equity Securities [Member]</t>
  </si>
  <si>
    <t>Maximum [Member] | Fixed Income Securities [Member]</t>
  </si>
  <si>
    <t>Maximum [Member] | Other securuties [Member]</t>
  </si>
  <si>
    <t>INCOME TAXES (Details) - USD ($) $ in Thousands</t>
  </si>
  <si>
    <t>Current:</t>
  </si>
  <si>
    <t>Federal</t>
  </si>
  <si>
    <t>State</t>
  </si>
  <si>
    <t>Foreign</t>
  </si>
  <si>
    <t>Deferred</t>
  </si>
  <si>
    <t>Total provision</t>
  </si>
  <si>
    <t>INCOME TAXES (Details 1)</t>
  </si>
  <si>
    <t>Effective Income Tax Rate Reconciliation [Line Items]</t>
  </si>
  <si>
    <t>U.S. federal statutory income tax rate</t>
  </si>
  <si>
    <t>35.00%</t>
  </si>
  <si>
    <t>State income taxes, net of federal tax benefit</t>
  </si>
  <si>
    <t>3.50%</t>
  </si>
  <si>
    <t>3.40%</t>
  </si>
  <si>
    <t>2.80%</t>
  </si>
  <si>
    <t>Non-taxable municipal bond interest</t>
  </si>
  <si>
    <t>(1.00%)</t>
  </si>
  <si>
    <t>(1.20%)</t>
  </si>
  <si>
    <t>Foreign income tax rate differences</t>
  </si>
  <si>
    <t>(0.60%)</t>
  </si>
  <si>
    <t>0.40%</t>
  </si>
  <si>
    <t>(0.80%)</t>
  </si>
  <si>
    <t>Life insurance deferred tax reversal</t>
  </si>
  <si>
    <t>(14.20%)</t>
  </si>
  <si>
    <t>0.30%</t>
  </si>
  <si>
    <t>(0.10%)</t>
  </si>
  <si>
    <t>Effective tax rate</t>
  </si>
  <si>
    <t>23.00%</t>
  </si>
  <si>
    <t>37.70%</t>
  </si>
  <si>
    <t>36.20%</t>
  </si>
  <si>
    <t>INCOME TAXES (Details 2) - USD ($) $ in Thousands</t>
  </si>
  <si>
    <t>Deferred income tax assets:</t>
  </si>
  <si>
    <t>Accounts receivable reserves</t>
  </si>
  <si>
    <t>Pension liability</t>
  </si>
  <si>
    <t>Accrued liabilities</t>
  </si>
  <si>
    <t>Carryfoward losses</t>
  </si>
  <si>
    <t>Foreign currency losses on intercompany loans</t>
  </si>
  <si>
    <t>Deferred Tax Assets, Net of Valuation Allowance, Total</t>
  </si>
  <si>
    <t>Deferred income tax liabilities:</t>
  </si>
  <si>
    <t>Inventory and related reserves</t>
  </si>
  <si>
    <t>Cash value of life insurance</t>
  </si>
  <si>
    <t>Intangible assets</t>
  </si>
  <si>
    <t>Deferred Tax Liabilities, Gross</t>
  </si>
  <si>
    <t>Net deferred income tax liabilities</t>
  </si>
  <si>
    <t>INCOME TAXES (Details 3) - USD ($) $ in Thousands</t>
  </si>
  <si>
    <t>Deferred Tax Benefit [Line Items]</t>
  </si>
  <si>
    <t>Current deferred income tax liabilities</t>
  </si>
  <si>
    <t>Non-current deferred income tax benefits</t>
  </si>
  <si>
    <t>Non-current deferred income tax liabilities</t>
  </si>
  <si>
    <t>INCOME TAXES (Details 4) - USD ($) $ in Thousands</t>
  </si>
  <si>
    <t>Income Tax Contingency [Line Items]</t>
  </si>
  <si>
    <t>Unrecognized tax benefits balance at January 1,</t>
  </si>
  <si>
    <t>Increases related to current year tax positions</t>
  </si>
  <si>
    <t>Decreases related to prior period positions</t>
  </si>
  <si>
    <t>Decreases due to settlements of tax positions</t>
  </si>
  <si>
    <t>Unrecognized tax benefits balance at December 31,</t>
  </si>
  <si>
    <t>INCOME TAXES (Details Textual) - USD ($)</t>
  </si>
  <si>
    <t>Income Taxes [Line Items]</t>
  </si>
  <si>
    <t>Income (Loss) from Continuing Operations before Income Taxes, Foreign</t>
  </si>
  <si>
    <t>Undistributed Earnings of Foreign Subsidiaries</t>
  </si>
  <si>
    <t>Income Tax Examination, Description</t>
  </si>
  <si>
    <t>In general, the 2014 through 2016 tax years remain subject to examination by those taxing authorities.</t>
  </si>
  <si>
    <t>Unrecognized Tax Benefits, Interest on Income Taxes Accrued</t>
  </si>
  <si>
    <t>Reversal of Deferred Taxes Related To Corporate Owed Life Insurance</t>
  </si>
  <si>
    <t>COMMITMENTS (Details) $ in Thousands</t>
  </si>
  <si>
    <t>Operating Leased Assets [Line Items]</t>
  </si>
  <si>
    <t>COMMITMENTS (Details Textual) - USD ($)</t>
  </si>
  <si>
    <t>Operating Leases, Rent Expense, Minimum Rentals</t>
  </si>
  <si>
    <t>Operating Leases, Rent Expense, Contingent Rentals</t>
  </si>
  <si>
    <t>Purchase Obligation, Due in Next Twelve Months</t>
  </si>
  <si>
    <t>STOCK REPURCHASE PROGRAM (Details Textual) - USD ($) $ in Thousands</t>
  </si>
  <si>
    <t>Equity, Class of Treasury Stock [Line Items]</t>
  </si>
  <si>
    <t>Payments For Repurchase Of Common Stock</t>
  </si>
  <si>
    <t>Stock Repurchased and Retired During Period, Shares</t>
  </si>
  <si>
    <t>Stock Repurchase Program, Remaining Number of Shares Authorized to be Repurchased</t>
  </si>
  <si>
    <t>EARNINGS PER SHARE (Details) - USD ($) $ / shares in Units, shares in Thousands, $ in Thousands</t>
  </si>
  <si>
    <t>3 Months Ended</t>
  </si>
  <si>
    <t>Sep. 30, 2016</t>
  </si>
  <si>
    <t>Mar. 31, 2016</t>
  </si>
  <si>
    <t>Sep. 30, 2015</t>
  </si>
  <si>
    <t>Jun. 30, 2015</t>
  </si>
  <si>
    <t>Mar. 31, 2015</t>
  </si>
  <si>
    <t>Numerator:</t>
  </si>
  <si>
    <t>Denominator:</t>
  </si>
  <si>
    <t>Basic weighted average shares outstanding (in shares)</t>
  </si>
  <si>
    <t>Effect of dilutive securities:</t>
  </si>
  <si>
    <t>Employee stock-based awards (in shares)</t>
  </si>
  <si>
    <t>Diluted weighted average shares outstanding (in shares)</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SEGMENT INFORMATION (Details) - USD ($) $ in Thousands</t>
  </si>
  <si>
    <t>Segment Reporting Information [Line Items]</t>
  </si>
  <si>
    <t>Product sales</t>
  </si>
  <si>
    <t>Licensing revenues</t>
  </si>
  <si>
    <t>Capital expenditures</t>
  </si>
  <si>
    <t>Wholesale [Member]</t>
  </si>
  <si>
    <t>Retail [Member]</t>
  </si>
  <si>
    <t>Other Segment [Member]</t>
  </si>
  <si>
    <t>SEGMENT INFORMATION (Details 1) - USD ($) $ in Thousands</t>
  </si>
  <si>
    <t>Revenues from External Customers and Long-Lived Assets [Line Items]</t>
  </si>
  <si>
    <t>Net Sales</t>
  </si>
  <si>
    <t>Long-Lived Assets</t>
  </si>
  <si>
    <t>United States [Member]</t>
  </si>
  <si>
    <t>Canada [Member]</t>
  </si>
  <si>
    <t>Europe [Member]</t>
  </si>
  <si>
    <t>Australia [Member]</t>
  </si>
  <si>
    <t>Asia [Member]</t>
  </si>
  <si>
    <t>South Africa [Member]</t>
  </si>
  <si>
    <t>Other [Member]</t>
  </si>
  <si>
    <t>SEGMENT INFORMATION (Details Textual)</t>
  </si>
  <si>
    <t>Segment Information [Line Items]</t>
  </si>
  <si>
    <t>Segment Reporting, Disclosure of Major Customers</t>
  </si>
  <si>
    <t>In 2016, 2015 and 2014, there was no single customer with sales above 10% of the Companys total sales.</t>
  </si>
  <si>
    <t>Number Of Stores Description</t>
  </si>
  <si>
    <t>the Company operated 13 Company-owned stores in principal cities</t>
  </si>
  <si>
    <t>STOCK-BASED COMPENSATION PLANS (Details)</t>
  </si>
  <si>
    <t>Share-based Compensation Arrangement by Share-based Payment Award [Line Items]</t>
  </si>
  <si>
    <t>Risk-free interest rate</t>
  </si>
  <si>
    <t>1.09%</t>
  </si>
  <si>
    <t>1.36%</t>
  </si>
  <si>
    <t>1.45%</t>
  </si>
  <si>
    <t>Expected dividend yield</t>
  </si>
  <si>
    <t>3.29%</t>
  </si>
  <si>
    <t>3.12%</t>
  </si>
  <si>
    <t>2.81%</t>
  </si>
  <si>
    <t>Expected term (in years)</t>
  </si>
  <si>
    <t>4 years 3 months 18 days</t>
  </si>
  <si>
    <t>Expected volatility</t>
  </si>
  <si>
    <t>21.30%</t>
  </si>
  <si>
    <t>21.60%</t>
  </si>
  <si>
    <t>17.80%</t>
  </si>
  <si>
    <t>STOCK-BASED COMPENSATION PLANS (Details 1) - Employee Stock Option [Member] - USD ($)</t>
  </si>
  <si>
    <t>Shares, Outstanding at beginning of year</t>
  </si>
  <si>
    <t>Shares, Granted</t>
  </si>
  <si>
    <t>Shares, Exercised</t>
  </si>
  <si>
    <t>Shares, Forfeited or expired</t>
  </si>
  <si>
    <t>Shares, Outstanding at end of year</t>
  </si>
  <si>
    <t>Shares, Exercisable at end of year</t>
  </si>
  <si>
    <t>Weighted average fair market value of options granted (in dollars per share)</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 of year (in dollars per share)</t>
  </si>
  <si>
    <t>Weighted Average Exercise Price, Exercisable at end of year (in dollars per share)</t>
  </si>
  <si>
    <t>Weighted Average Remaining Contractual Life (Years), Outstanding - December 31, 2016</t>
  </si>
  <si>
    <t>3 years 7 months 6 days</t>
  </si>
  <si>
    <t>Weighted Average Remaining Contractual Life (Years), Exercisable - December 31, 2016</t>
  </si>
  <si>
    <t>2 years 7 months 6 days</t>
  </si>
  <si>
    <t>Aggregate Intrinsic Value, Outstanding at December 31, 2016</t>
  </si>
  <si>
    <t>Aggregate Intrinsic Value, Exercisable at December 31, 2016</t>
  </si>
  <si>
    <t>STOCK-BASED COMPENSATION PLANS (Details 2) - Non Vested Stock Options [Member] - $ / shares</t>
  </si>
  <si>
    <t>Number of Options, Outstanding at beginning of year</t>
  </si>
  <si>
    <t>Number of Options, Granted</t>
  </si>
  <si>
    <t>Number of Options, Vested</t>
  </si>
  <si>
    <t>Number of Options, Forfeited</t>
  </si>
  <si>
    <t>Number of Options, Outstanding at end of year</t>
  </si>
  <si>
    <t>Weighted Average Exercise Price, Vested (in dollars per share)</t>
  </si>
  <si>
    <t>Weighted Average Exercise Price, Forfeited (in dollars per share)</t>
  </si>
  <si>
    <t>Weighted Average Fair Value, Outstanding at beginning of year (in dollars per share)</t>
  </si>
  <si>
    <t>Weighted Average Fair Value, Granted (in dollars per share)</t>
  </si>
  <si>
    <t>Weighted Average Fair Value, Vested (in dollars per share)</t>
  </si>
  <si>
    <t>Weighted Average Fair Value, Forfeited (in dollars per share)</t>
  </si>
  <si>
    <t>Weighted Average Fair Value, Outstanding at end of the year (in dollars per share)</t>
  </si>
  <si>
    <t>STOCK-BASED COMPENSATION PLANS (Details 3)</t>
  </si>
  <si>
    <t>Dec. 31, 2016$ / sharesshares</t>
  </si>
  <si>
    <t>Share-based Compensation, Shares Authorized under Stock Option Plans, Exercise Price Range [Line Items]</t>
  </si>
  <si>
    <t>Options Outstanding, Number of Options Outstanding | shares</t>
  </si>
  <si>
    <t>Options Outstanding, Weighted Average Remaining Contractual Life (in years)</t>
  </si>
  <si>
    <t>Options Outstanding, Weighted Average Exercise Price (in dollars per share)</t>
  </si>
  <si>
    <t>Options Exercisable, Number Of Options Exercisable | shares</t>
  </si>
  <si>
    <t>Options Exercisable, Weighted Average Exercise Price (in dollars per share)</t>
  </si>
  <si>
    <t>Exercise Price Range From $23.53 to $25.86 [Member]</t>
  </si>
  <si>
    <t>Exercise Prices, Lower Range Limit (in dollars per share)</t>
  </si>
  <si>
    <t>Exercise Prices, Upper Range Limit (in dollars per share)</t>
  </si>
  <si>
    <t>3 years 9 months 18 days</t>
  </si>
  <si>
    <t>Exercise Price Range From $27.04 to $28.50 [Member]</t>
  </si>
  <si>
    <t>3 years 3 months 18 days</t>
  </si>
  <si>
    <t>STOCK-BASED COMPENSATION PLANS (Details 4) - USD ($) $ in Thousands</t>
  </si>
  <si>
    <t>Total intrinsic value of stock options exercised</t>
  </si>
  <si>
    <t>Cash received from stock option exercises</t>
  </si>
  <si>
    <t>Income tax benefit from the exercise of stock options</t>
  </si>
  <si>
    <t>Total fair value of stock options vested</t>
  </si>
  <si>
    <t>STOCK-BASED COMPENSATION PLANS (Details 5) - Restricted Stock [Member] - $ / shares</t>
  </si>
  <si>
    <t>Shares of Restricted Stock, Non-vested beginning of year</t>
  </si>
  <si>
    <t>Shares of Restricted Stock, Issued</t>
  </si>
  <si>
    <t>Shares of Restricted Stock, Vested</t>
  </si>
  <si>
    <t>Shares of Restricted Stock, Forfeited</t>
  </si>
  <si>
    <t>Shares of Restricted Stock, Non-vested end of year</t>
  </si>
  <si>
    <t>Weighted Average Grant Date Fair Value, Non-vested beginning of year (in dollars per share)</t>
  </si>
  <si>
    <t>Weighted Average Grant Date Fair Value, Issued (in dollars per share)</t>
  </si>
  <si>
    <t>Weighted Average Grant Date Fair Value, Vested (in dollars per share)</t>
  </si>
  <si>
    <t>Weighted Average Grant Date Fair Value, Forfeited (in dollars per share)</t>
  </si>
  <si>
    <t>Weighted Average Grant Date Fair Value, Non-vested end of year (in dollars per share)</t>
  </si>
  <si>
    <t>STOCK-BASED COMPENSATION PLANS (Details Textual) - USD ($)</t>
  </si>
  <si>
    <t>Allocated Share-based Compensation Expense</t>
  </si>
  <si>
    <t>Employee Service Share-based Compensation, Tax Benefit from Compensation Expense</t>
  </si>
  <si>
    <t>Restricted Stock [Member]</t>
  </si>
  <si>
    <t>Employee Service Share-based Compensation, Nonvested Awards, Compensation Cost Not yet Recognized, Total</t>
  </si>
  <si>
    <t>Employee Service Share-based Compensation, Nonvested Awards, Compensation Cost Not yet Recognized, Period for Recognition</t>
  </si>
  <si>
    <t>2 years 8 months 12 days</t>
  </si>
  <si>
    <t>Share-based Compensation Arrangement by Share-based Payment Award, Equity Instruments Other than Options, Nonvested, Number</t>
  </si>
  <si>
    <t>Share-based Compensation Arrangement by Share-based Payment Award, Equity Instruments Other than Options, Vested in Period, Intrinsic Value, Amount Per Share</t>
  </si>
  <si>
    <t>Share-based Compensation Arrangement by Share-based Payment Award, Options, Vested and Expected to Vest, Outstanding, Weighted Average Remaining Contractual Term</t>
  </si>
  <si>
    <t>2 years 9 months 18 days</t>
  </si>
  <si>
    <t>Share-based Compensation Arrangement by Share-based Payment Award, Equity Instruments Other than Options, Aggregate Intrinsic Value, Nonvested</t>
  </si>
  <si>
    <t>Employee Stock Option [Member]</t>
  </si>
  <si>
    <t>Share Price</t>
  </si>
  <si>
    <t>Incentive Plan 2014 [Member]</t>
  </si>
  <si>
    <t>Share-based Compensation Arrangement by Share-based Payment Award, Number of Shares Available for Grant</t>
  </si>
  <si>
    <t>QUARTERLY FINANCIAL DATA (Details) - USD ($) $ / shares in Units, $ in Thousands</t>
  </si>
  <si>
    <t>Quarterly Financial Information [Line Items]</t>
  </si>
  <si>
    <t>Net earnings per share:</t>
  </si>
  <si>
    <t>Basic</t>
  </si>
  <si>
    <t>Diluted</t>
  </si>
  <si>
    <t>VALUATION AND QUALIFYING ACCOUNTS (Details) - USD ($) $ in Thousands</t>
  </si>
  <si>
    <t>Valuation and Qualifying Accounts Disclosure [Line Items]</t>
  </si>
  <si>
    <t>BEGINNING BALANCE</t>
  </si>
  <si>
    <t>Add - Additions charged to earnings</t>
  </si>
  <si>
    <t>Deduct - Charges for purposes for which reserves were established</t>
  </si>
  <si>
    <t>Deduct - Adjustment to reserve</t>
  </si>
  <si>
    <t>ENDING BALANCE</t>
  </si>
  <si>
    <t>Allowance for Doubtful Accounts [Member]</t>
  </si>
  <si>
    <t>Sales Returns and Allowanc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AUD &quot;#,##0.0_);_(&quot;AUD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653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4666000</v>
      </c>
    </row>
    <row r="17" spans="1:4">
      <c r="A17" s="4" t="s">
        <v>28</v>
      </c>
      <c r="B17" s="4" t="s">
        <v>29</v>
      </c>
    </row>
    <row r="18" spans="1:4">
      <c r="A18" s="4" t="s">
        <v>30</v>
      </c>
      <c r="C18" s="5" t="n">
        <v>10488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96933</v>
      </c>
      <c r="C3" s="6" t="n">
        <v>320617</v>
      </c>
      <c r="D3" s="6" t="n">
        <v>320488</v>
      </c>
    </row>
    <row r="4" spans="1:4">
      <c r="A4" s="4" t="s">
        <v>35</v>
      </c>
      <c r="B4" s="5" t="n">
        <v>184890</v>
      </c>
      <c r="C4" s="5" t="n">
        <v>199008</v>
      </c>
      <c r="D4" s="5" t="n">
        <v>197420</v>
      </c>
    </row>
    <row r="5" spans="1:4">
      <c r="A5" s="4" t="s">
        <v>36</v>
      </c>
      <c r="B5" s="5" t="n">
        <v>112043</v>
      </c>
      <c r="C5" s="5" t="n">
        <v>121609</v>
      </c>
      <c r="D5" s="5" t="n">
        <v>123068</v>
      </c>
    </row>
    <row r="6" spans="1:4">
      <c r="A6" s="4" t="s">
        <v>37</v>
      </c>
      <c r="B6" s="5" t="n">
        <v>90807</v>
      </c>
      <c r="C6" s="5" t="n">
        <v>91824</v>
      </c>
      <c r="D6" s="5" t="n">
        <v>92411</v>
      </c>
    </row>
    <row r="7" spans="1:4">
      <c r="A7" s="4" t="s">
        <v>38</v>
      </c>
      <c r="B7" s="5" t="n">
        <v>21236</v>
      </c>
      <c r="C7" s="5" t="n">
        <v>29785</v>
      </c>
      <c r="D7" s="5" t="n">
        <v>30657</v>
      </c>
    </row>
    <row r="8" spans="1:4">
      <c r="A8" s="4" t="s">
        <v>39</v>
      </c>
      <c r="B8" s="5" t="n">
        <v>763</v>
      </c>
      <c r="C8" s="5" t="n">
        <v>936</v>
      </c>
      <c r="D8" s="5" t="n">
        <v>1174</v>
      </c>
    </row>
    <row r="9" spans="1:4">
      <c r="A9" s="4" t="s">
        <v>40</v>
      </c>
      <c r="B9" s="5" t="n">
        <v>-436</v>
      </c>
      <c r="C9" s="5" t="n">
        <v>-181</v>
      </c>
      <c r="D9" s="5" t="n">
        <v>-178</v>
      </c>
    </row>
    <row r="10" spans="1:4">
      <c r="A10" s="4" t="s">
        <v>41</v>
      </c>
      <c r="B10" s="5" t="n">
        <v>514</v>
      </c>
      <c r="C10" s="5" t="n">
        <v>-1425</v>
      </c>
      <c r="D10" s="5" t="n">
        <v>-595</v>
      </c>
    </row>
    <row r="11" spans="1:4">
      <c r="A11" s="4" t="s">
        <v>42</v>
      </c>
      <c r="B11" s="5" t="n">
        <v>22077</v>
      </c>
      <c r="C11" s="5" t="n">
        <v>29115</v>
      </c>
      <c r="D11" s="5" t="n">
        <v>31058</v>
      </c>
    </row>
    <row r="12" spans="1:4">
      <c r="A12" s="4" t="s">
        <v>43</v>
      </c>
      <c r="B12" s="5" t="n">
        <v>5084</v>
      </c>
      <c r="C12" s="5" t="n">
        <v>10962</v>
      </c>
      <c r="D12" s="5" t="n">
        <v>11234</v>
      </c>
    </row>
    <row r="13" spans="1:4">
      <c r="A13" s="4" t="s">
        <v>44</v>
      </c>
      <c r="B13" s="5" t="n">
        <v>16993</v>
      </c>
      <c r="C13" s="5" t="n">
        <v>18153</v>
      </c>
      <c r="D13" s="5" t="n">
        <v>19824</v>
      </c>
    </row>
    <row r="14" spans="1:4">
      <c r="A14" s="4" t="s">
        <v>45</v>
      </c>
      <c r="B14" s="5" t="n">
        <v>521</v>
      </c>
      <c r="C14" s="5" t="n">
        <v>-59</v>
      </c>
      <c r="D14" s="5" t="n">
        <v>804</v>
      </c>
    </row>
    <row r="15" spans="1:4">
      <c r="A15" s="4" t="s">
        <v>46</v>
      </c>
      <c r="B15" s="6" t="n">
        <v>16472</v>
      </c>
      <c r="C15" s="6" t="n">
        <v>18212</v>
      </c>
      <c r="D15" s="6" t="n">
        <v>19020</v>
      </c>
    </row>
    <row r="16" spans="1:4">
      <c r="A16" s="4" t="s">
        <v>47</v>
      </c>
      <c r="B16" s="7" t="n">
        <v>1.57</v>
      </c>
      <c r="C16" s="7" t="n">
        <v>1.69</v>
      </c>
      <c r="D16" s="7" t="n">
        <v>1.76</v>
      </c>
    </row>
    <row r="17" spans="1:4">
      <c r="A17" s="4" t="s">
        <v>48</v>
      </c>
      <c r="B17" s="7" t="n">
        <v>1.56</v>
      </c>
      <c r="C17" s="7" t="n">
        <v>1.68</v>
      </c>
      <c r="D17" s="7" t="n">
        <v>1.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v>
      </c>
      <c r="B1" s="2" t="s">
        <v>1</v>
      </c>
    </row>
    <row r="2" spans="1:4">
      <c r="B2" s="2" t="s">
        <v>2</v>
      </c>
      <c r="C2" s="2" t="s">
        <v>32</v>
      </c>
      <c r="D2" s="2" t="s">
        <v>33</v>
      </c>
    </row>
    <row r="3" spans="1:4">
      <c r="A3" s="4" t="s">
        <v>44</v>
      </c>
      <c r="B3" s="6" t="n">
        <v>16993</v>
      </c>
      <c r="C3" s="6" t="n">
        <v>18153</v>
      </c>
      <c r="D3" s="6" t="n">
        <v>19824</v>
      </c>
    </row>
    <row r="4" spans="1:4">
      <c r="A4" s="3" t="s">
        <v>50</v>
      </c>
    </row>
    <row r="5" spans="1:4">
      <c r="A5" s="4" t="s">
        <v>51</v>
      </c>
      <c r="B5" s="5" t="n">
        <v>198</v>
      </c>
      <c r="C5" s="5" t="n">
        <v>-3411</v>
      </c>
      <c r="D5" s="5" t="n">
        <v>-2374</v>
      </c>
    </row>
    <row r="6" spans="1:4">
      <c r="A6" s="4" t="s">
        <v>52</v>
      </c>
      <c r="B6" s="5" t="n">
        <v>1696</v>
      </c>
      <c r="C6" s="5" t="n">
        <v>2360</v>
      </c>
      <c r="D6" s="5" t="n">
        <v>-6648</v>
      </c>
    </row>
    <row r="7" spans="1:4">
      <c r="A7" s="4" t="s">
        <v>53</v>
      </c>
      <c r="B7" s="5" t="n">
        <v>1894</v>
      </c>
      <c r="C7" s="5" t="n">
        <v>-1051</v>
      </c>
      <c r="D7" s="5" t="n">
        <v>-9022</v>
      </c>
    </row>
    <row r="8" spans="1:4">
      <c r="A8" s="4" t="s">
        <v>54</v>
      </c>
      <c r="B8" s="5" t="n">
        <v>18887</v>
      </c>
      <c r="C8" s="5" t="n">
        <v>17102</v>
      </c>
      <c r="D8" s="5" t="n">
        <v>10802</v>
      </c>
    </row>
    <row r="9" spans="1:4">
      <c r="A9" s="4" t="s">
        <v>55</v>
      </c>
      <c r="B9" s="5" t="n">
        <v>517</v>
      </c>
      <c r="C9" s="5" t="n">
        <v>-673</v>
      </c>
      <c r="D9" s="5" t="n">
        <v>390</v>
      </c>
    </row>
    <row r="10" spans="1:4">
      <c r="A10" s="4" t="s">
        <v>56</v>
      </c>
      <c r="B10" s="6" t="n">
        <v>18370</v>
      </c>
      <c r="C10" s="6" t="n">
        <v>17775</v>
      </c>
      <c r="D10" s="6" t="n">
        <v>104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8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184</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18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196</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6" t="n">
        <v>13710</v>
      </c>
      <c r="C3" s="6" t="n">
        <v>17926</v>
      </c>
    </row>
    <row r="4" spans="1:3">
      <c r="A4" s="4" t="s">
        <v>60</v>
      </c>
      <c r="B4" s="5" t="n">
        <v>4601</v>
      </c>
      <c r="C4" s="5" t="n">
        <v>4522</v>
      </c>
    </row>
    <row r="5" spans="1:3">
      <c r="A5" s="4" t="s">
        <v>61</v>
      </c>
      <c r="B5" s="5" t="n">
        <v>50726</v>
      </c>
      <c r="C5" s="5" t="n">
        <v>54009</v>
      </c>
    </row>
    <row r="6" spans="1:3">
      <c r="A6" s="4" t="s">
        <v>62</v>
      </c>
      <c r="B6" s="5" t="n">
        <v>789</v>
      </c>
      <c r="C6" s="5" t="n">
        <v>0</v>
      </c>
    </row>
    <row r="7" spans="1:3">
      <c r="A7" s="4" t="s">
        <v>63</v>
      </c>
      <c r="B7" s="5" t="n">
        <v>69898</v>
      </c>
      <c r="C7" s="5" t="n">
        <v>97184</v>
      </c>
    </row>
    <row r="8" spans="1:3">
      <c r="A8" s="4" t="s">
        <v>64</v>
      </c>
      <c r="B8" s="5" t="n">
        <v>6203</v>
      </c>
      <c r="C8" s="5" t="n">
        <v>5835</v>
      </c>
    </row>
    <row r="9" spans="1:3">
      <c r="A9" s="4" t="s">
        <v>65</v>
      </c>
      <c r="B9" s="5" t="n">
        <v>145927</v>
      </c>
      <c r="C9" s="5" t="n">
        <v>179476</v>
      </c>
    </row>
    <row r="10" spans="1:3">
      <c r="A10" s="4" t="s">
        <v>60</v>
      </c>
      <c r="B10" s="5" t="n">
        <v>21061</v>
      </c>
      <c r="C10" s="5" t="n">
        <v>20685</v>
      </c>
    </row>
    <row r="11" spans="1:3">
      <c r="A11" s="4" t="s">
        <v>66</v>
      </c>
      <c r="B11" s="5" t="n">
        <v>660</v>
      </c>
      <c r="C11" s="5" t="n">
        <v>0</v>
      </c>
    </row>
    <row r="12" spans="1:3">
      <c r="A12" s="4" t="s">
        <v>67</v>
      </c>
      <c r="B12" s="5" t="n">
        <v>33717</v>
      </c>
      <c r="C12" s="5" t="n">
        <v>31833</v>
      </c>
    </row>
    <row r="13" spans="1:3">
      <c r="A13" s="4" t="s">
        <v>68</v>
      </c>
      <c r="B13" s="5" t="n">
        <v>11112</v>
      </c>
      <c r="C13" s="5" t="n">
        <v>11112</v>
      </c>
    </row>
    <row r="14" spans="1:3">
      <c r="A14" s="4" t="s">
        <v>69</v>
      </c>
      <c r="B14" s="5" t="n">
        <v>32978</v>
      </c>
      <c r="C14" s="5" t="n">
        <v>34748</v>
      </c>
    </row>
    <row r="15" spans="1:3">
      <c r="A15" s="4" t="s">
        <v>70</v>
      </c>
      <c r="B15" s="5" t="n">
        <v>22785</v>
      </c>
      <c r="C15" s="5" t="n">
        <v>21143</v>
      </c>
    </row>
    <row r="16" spans="1:3">
      <c r="A16" s="4" t="s">
        <v>71</v>
      </c>
      <c r="B16" s="5" t="n">
        <v>268240</v>
      </c>
      <c r="C16" s="5" t="n">
        <v>298997</v>
      </c>
    </row>
    <row r="17" spans="1:3">
      <c r="A17" s="3" t="s">
        <v>72</v>
      </c>
    </row>
    <row r="18" spans="1:3">
      <c r="A18" s="4" t="s">
        <v>73</v>
      </c>
      <c r="B18" s="5" t="n">
        <v>4268</v>
      </c>
      <c r="C18" s="5" t="n">
        <v>26649</v>
      </c>
    </row>
    <row r="19" spans="1:3">
      <c r="A19" s="4" t="s">
        <v>74</v>
      </c>
      <c r="B19" s="5" t="n">
        <v>11942</v>
      </c>
      <c r="C19" s="5" t="n">
        <v>13339</v>
      </c>
    </row>
    <row r="20" spans="1:3">
      <c r="A20" s="4" t="s">
        <v>75</v>
      </c>
      <c r="B20" s="5" t="n">
        <v>2192</v>
      </c>
      <c r="C20" s="5" t="n">
        <v>2147</v>
      </c>
    </row>
    <row r="21" spans="1:3">
      <c r="A21" s="3" t="s">
        <v>76</v>
      </c>
    </row>
    <row r="22" spans="1:3">
      <c r="A22" s="4" t="s">
        <v>77</v>
      </c>
      <c r="B22" s="5" t="n">
        <v>2372</v>
      </c>
      <c r="C22" s="5" t="n">
        <v>3134</v>
      </c>
    </row>
    <row r="23" spans="1:3">
      <c r="A23" s="4" t="s">
        <v>78</v>
      </c>
      <c r="B23" s="5" t="n">
        <v>1193</v>
      </c>
      <c r="C23" s="5" t="n">
        <v>1111</v>
      </c>
    </row>
    <row r="24" spans="1:3">
      <c r="A24" s="4" t="s">
        <v>79</v>
      </c>
      <c r="B24" s="5" t="n">
        <v>7007</v>
      </c>
      <c r="C24" s="5" t="n">
        <v>13239</v>
      </c>
    </row>
    <row r="25" spans="1:3">
      <c r="A25" s="4" t="s">
        <v>80</v>
      </c>
      <c r="B25" s="5" t="n">
        <v>0</v>
      </c>
      <c r="C25" s="5" t="n">
        <v>31</v>
      </c>
    </row>
    <row r="26" spans="1:3">
      <c r="A26" s="4" t="s">
        <v>81</v>
      </c>
      <c r="B26" s="5" t="n">
        <v>0</v>
      </c>
      <c r="C26" s="5" t="n">
        <v>1537</v>
      </c>
    </row>
    <row r="27" spans="1:3">
      <c r="A27" s="4" t="s">
        <v>82</v>
      </c>
      <c r="B27" s="5" t="n">
        <v>28974</v>
      </c>
      <c r="C27" s="5" t="n">
        <v>61187</v>
      </c>
    </row>
    <row r="28" spans="1:3">
      <c r="A28" s="4" t="s">
        <v>81</v>
      </c>
      <c r="B28" s="5" t="n">
        <v>703</v>
      </c>
      <c r="C28" s="5" t="n">
        <v>70</v>
      </c>
    </row>
    <row r="29" spans="1:3">
      <c r="A29" s="4" t="s">
        <v>83</v>
      </c>
      <c r="B29" s="5" t="n">
        <v>27801</v>
      </c>
      <c r="C29" s="5" t="n">
        <v>30188</v>
      </c>
    </row>
    <row r="30" spans="1:3">
      <c r="A30" s="4" t="s">
        <v>84</v>
      </c>
      <c r="B30" s="5" t="n">
        <v>2482</v>
      </c>
      <c r="C30" s="5" t="n">
        <v>2823</v>
      </c>
    </row>
    <row r="31" spans="1:3">
      <c r="A31" s="4" t="s">
        <v>85</v>
      </c>
      <c r="B31" s="4" t="s">
        <v>86</v>
      </c>
      <c r="C31" s="4" t="s">
        <v>86</v>
      </c>
    </row>
    <row r="32" spans="1:3">
      <c r="A32" s="3" t="s">
        <v>87</v>
      </c>
    </row>
    <row r="33" spans="1:3">
      <c r="A33" s="4" t="s">
        <v>88</v>
      </c>
      <c r="B33" s="5" t="n">
        <v>10505</v>
      </c>
      <c r="C33" s="5" t="n">
        <v>10767</v>
      </c>
    </row>
    <row r="34" spans="1:3">
      <c r="A34" s="4" t="s">
        <v>89</v>
      </c>
      <c r="B34" s="5" t="n">
        <v>50184</v>
      </c>
      <c r="C34" s="5" t="n">
        <v>45759</v>
      </c>
    </row>
    <row r="35" spans="1:3">
      <c r="A35" s="4" t="s">
        <v>90</v>
      </c>
      <c r="B35" s="5" t="n">
        <v>157468</v>
      </c>
      <c r="C35" s="5" t="n">
        <v>160325</v>
      </c>
    </row>
    <row r="36" spans="1:3">
      <c r="A36" s="4" t="s">
        <v>91</v>
      </c>
      <c r="B36" s="5" t="n">
        <v>-16569</v>
      </c>
      <c r="C36" s="5" t="n">
        <v>-18467</v>
      </c>
    </row>
    <row r="37" spans="1:3">
      <c r="A37" s="4" t="s">
        <v>92</v>
      </c>
      <c r="B37" s="5" t="n">
        <v>201588</v>
      </c>
      <c r="C37" s="5" t="n">
        <v>198384</v>
      </c>
    </row>
    <row r="38" spans="1:3">
      <c r="A38" s="4" t="s">
        <v>93</v>
      </c>
      <c r="B38" s="5" t="n">
        <v>6692</v>
      </c>
      <c r="C38" s="5" t="n">
        <v>6345</v>
      </c>
    </row>
    <row r="39" spans="1:3">
      <c r="A39" s="4" t="s">
        <v>94</v>
      </c>
      <c r="B39" s="5" t="n">
        <v>208280</v>
      </c>
      <c r="C39" s="5" t="n">
        <v>204729</v>
      </c>
    </row>
    <row r="40" spans="1:3">
      <c r="A40" s="4" t="s">
        <v>95</v>
      </c>
      <c r="B40" s="6" t="n">
        <v>268240</v>
      </c>
      <c r="C40" s="6" t="n">
        <v>298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24</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3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5</v>
      </c>
      <c r="B1" s="2" t="s">
        <v>2</v>
      </c>
      <c r="C1" s="2" t="s">
        <v>32</v>
      </c>
      <c r="D1" s="2" t="s">
        <v>33</v>
      </c>
    </row>
    <row r="2" spans="1:4">
      <c r="A2" s="3" t="s">
        <v>386</v>
      </c>
    </row>
    <row r="3" spans="1:4">
      <c r="A3" s="4" t="s">
        <v>51</v>
      </c>
      <c r="B3" s="6" t="n">
        <v>-5489</v>
      </c>
      <c r="C3" s="6" t="n">
        <v>-5691</v>
      </c>
      <c r="D3" s="6" t="n">
        <v>-2894</v>
      </c>
    </row>
    <row r="4" spans="1:4">
      <c r="A4" s="4" t="s">
        <v>387</v>
      </c>
      <c r="B4" s="5" t="n">
        <v>-11080</v>
      </c>
      <c r="C4" s="5" t="n">
        <v>-12776</v>
      </c>
      <c r="D4" s="5" t="n">
        <v>-15136</v>
      </c>
    </row>
    <row r="5" spans="1:4">
      <c r="A5" s="4" t="s">
        <v>388</v>
      </c>
      <c r="B5" s="6" t="n">
        <v>-16569</v>
      </c>
      <c r="C5" s="6" t="n">
        <v>-18467</v>
      </c>
      <c r="D5" s="6" t="n">
        <v>-18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6" t="n">
        <v>-5691</v>
      </c>
      <c r="C3" s="6" t="n">
        <v>-2894</v>
      </c>
    </row>
    <row r="4" spans="1:3">
      <c r="A4" s="4" t="s">
        <v>391</v>
      </c>
      <c r="B4" s="5" t="n">
        <v>202</v>
      </c>
      <c r="C4" s="5" t="n">
        <v>-2797</v>
      </c>
    </row>
    <row r="5" spans="1:3">
      <c r="A5" s="4" t="s">
        <v>392</v>
      </c>
      <c r="B5" s="5" t="n">
        <v>0</v>
      </c>
      <c r="C5" s="5" t="n">
        <v>0</v>
      </c>
    </row>
    <row r="6" spans="1:3">
      <c r="A6" s="4" t="s">
        <v>393</v>
      </c>
      <c r="B6" s="5" t="n">
        <v>202</v>
      </c>
      <c r="C6" s="5" t="n">
        <v>-2797</v>
      </c>
    </row>
    <row r="7" spans="1:3">
      <c r="A7" s="4" t="s">
        <v>394</v>
      </c>
      <c r="B7" s="5" t="n">
        <v>-5489</v>
      </c>
      <c r="C7" s="5" t="n">
        <v>-5691</v>
      </c>
    </row>
    <row r="8" spans="1:3">
      <c r="A8" s="4" t="s">
        <v>395</v>
      </c>
      <c r="B8" s="5" t="n">
        <v>-12776</v>
      </c>
      <c r="C8" s="5" t="n">
        <v>-15136</v>
      </c>
    </row>
    <row r="9" spans="1:3">
      <c r="A9" s="4" t="s">
        <v>396</v>
      </c>
      <c r="B9" s="5" t="n">
        <v>765</v>
      </c>
      <c r="C9" s="5" t="n">
        <v>1285</v>
      </c>
    </row>
    <row r="10" spans="1:3">
      <c r="A10" s="4" t="s">
        <v>397</v>
      </c>
      <c r="B10" s="5" t="n">
        <v>931</v>
      </c>
      <c r="C10" s="5" t="n">
        <v>1075</v>
      </c>
    </row>
    <row r="11" spans="1:3">
      <c r="A11" s="4" t="s">
        <v>398</v>
      </c>
      <c r="B11" s="5" t="n">
        <v>1696</v>
      </c>
      <c r="C11" s="5" t="n">
        <v>2360</v>
      </c>
    </row>
    <row r="12" spans="1:3">
      <c r="A12" s="4" t="s">
        <v>399</v>
      </c>
      <c r="B12" s="5" t="n">
        <v>-11080</v>
      </c>
      <c r="C12" s="5" t="n">
        <v>-12776</v>
      </c>
    </row>
    <row r="13" spans="1:3">
      <c r="A13" s="4" t="s">
        <v>400</v>
      </c>
      <c r="B13" s="5" t="n">
        <v>-18467</v>
      </c>
      <c r="C13" s="5" t="n">
        <v>-18030</v>
      </c>
    </row>
    <row r="14" spans="1:3">
      <c r="A14" s="4" t="s">
        <v>401</v>
      </c>
      <c r="B14" s="5" t="n">
        <v>967</v>
      </c>
      <c r="C14" s="5" t="n">
        <v>-1512</v>
      </c>
    </row>
    <row r="15" spans="1:3">
      <c r="A15" s="4" t="s">
        <v>402</v>
      </c>
      <c r="B15" s="5" t="n">
        <v>931</v>
      </c>
      <c r="C15" s="5" t="n">
        <v>1075</v>
      </c>
    </row>
    <row r="16" spans="1:3">
      <c r="A16" s="4" t="s">
        <v>403</v>
      </c>
      <c r="B16" s="5" t="n">
        <v>1898</v>
      </c>
      <c r="C16" s="5" t="n">
        <v>-437</v>
      </c>
    </row>
    <row r="17" spans="1:3">
      <c r="A17" s="4" t="s">
        <v>404</v>
      </c>
      <c r="B17" s="6" t="n">
        <v>-16569</v>
      </c>
      <c r="C17" s="6" t="n">
        <v>-18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5</v>
      </c>
      <c r="B1" s="2" t="s">
        <v>1</v>
      </c>
    </row>
    <row r="2" spans="1:4">
      <c r="B2" s="2" t="s">
        <v>2</v>
      </c>
      <c r="C2" s="2" t="s">
        <v>32</v>
      </c>
    </row>
    <row r="3" spans="1:4">
      <c r="A3" s="3" t="s">
        <v>406</v>
      </c>
    </row>
    <row r="4" spans="1:4">
      <c r="A4" s="4" t="s">
        <v>407</v>
      </c>
      <c r="B4" s="6" t="n">
        <v>-262</v>
      </c>
      <c r="C4" s="6" t="n">
        <v>-112</v>
      </c>
      <c r="D4" s="4" t="s">
        <v>408</v>
      </c>
    </row>
    <row r="5" spans="1:4">
      <c r="A5" s="4" t="s">
        <v>409</v>
      </c>
      <c r="B5" s="5" t="n">
        <v>1789</v>
      </c>
      <c r="C5" s="5" t="n">
        <v>1874</v>
      </c>
      <c r="D5" s="4" t="s">
        <v>408</v>
      </c>
    </row>
    <row r="6" spans="1:4">
      <c r="A6" s="4" t="s">
        <v>410</v>
      </c>
      <c r="B6" s="5" t="n">
        <v>1527</v>
      </c>
      <c r="C6" s="5" t="n">
        <v>1762</v>
      </c>
    </row>
    <row r="7" spans="1:4">
      <c r="A7" s="4" t="s">
        <v>411</v>
      </c>
      <c r="B7" s="5" t="n">
        <v>-596</v>
      </c>
      <c r="C7" s="5" t="n">
        <v>-687</v>
      </c>
    </row>
    <row r="8" spans="1:4">
      <c r="A8" s="4" t="s">
        <v>412</v>
      </c>
      <c r="B8" s="6" t="n">
        <v>931</v>
      </c>
      <c r="C8" s="6" t="n">
        <v>1075</v>
      </c>
    </row>
    <row r="9" spans="1:4"/>
    <row r="10" spans="1:4">
      <c r="A10" s="4" t="s">
        <v>408</v>
      </c>
      <c r="B10" s="4" t="s">
        <v>413</v>
      </c>
    </row>
  </sheetData>
  <mergeCells count="5">
    <mergeCell ref="A1:A2"/>
    <mergeCell ref="B1:D1"/>
    <mergeCell ref="C2:D2"/>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17"/>
  </cols>
  <sheetData>
    <row r="1" spans="1:6">
      <c r="A1" s="1" t="s">
        <v>414</v>
      </c>
      <c r="B1" s="2" t="s">
        <v>1</v>
      </c>
    </row>
    <row r="2" spans="1:6">
      <c r="B2" s="2" t="s">
        <v>415</v>
      </c>
      <c r="C2" s="2" t="s">
        <v>416</v>
      </c>
      <c r="D2" s="2" t="s">
        <v>417</v>
      </c>
      <c r="E2" s="2" t="s">
        <v>418</v>
      </c>
      <c r="F2" s="2" t="s">
        <v>419</v>
      </c>
    </row>
    <row r="3" spans="1:6">
      <c r="A3" s="3" t="s">
        <v>386</v>
      </c>
    </row>
    <row r="4" spans="1:6">
      <c r="A4" s="4" t="s">
        <v>420</v>
      </c>
      <c r="B4" s="6" t="n">
        <v>2800000</v>
      </c>
      <c r="C4" s="6" t="n">
        <v>3600000</v>
      </c>
      <c r="D4" s="6" t="n">
        <v>3200000</v>
      </c>
    </row>
    <row r="5" spans="1:6">
      <c r="A5" s="4" t="s">
        <v>421</v>
      </c>
      <c r="B5" s="5" t="n">
        <v>11700000</v>
      </c>
      <c r="C5" s="5" t="n">
        <v>11300000</v>
      </c>
      <c r="D5" s="5" t="n">
        <v>11000000</v>
      </c>
    </row>
    <row r="6" spans="1:6">
      <c r="A6" s="4" t="s">
        <v>422</v>
      </c>
      <c r="B6" s="5" t="n">
        <v>11800000</v>
      </c>
      <c r="C6" s="5" t="n">
        <v>12800000</v>
      </c>
      <c r="D6" s="5" t="n">
        <v>10500000</v>
      </c>
    </row>
    <row r="7" spans="1:6">
      <c r="A7" s="4" t="s">
        <v>423</v>
      </c>
      <c r="B7" s="5" t="n">
        <v>4000000</v>
      </c>
      <c r="C7" s="5" t="n">
        <v>4200000</v>
      </c>
      <c r="D7" s="5" t="n">
        <v>3500000</v>
      </c>
    </row>
    <row r="8" spans="1:6">
      <c r="A8" s="4" t="s">
        <v>424</v>
      </c>
      <c r="B8" s="5" t="n">
        <v>-513000</v>
      </c>
      <c r="C8" s="5" t="n">
        <v>961000</v>
      </c>
      <c r="D8" s="5" t="n">
        <v>268000</v>
      </c>
    </row>
    <row r="9" spans="1:6">
      <c r="A9" s="4" t="s">
        <v>425</v>
      </c>
      <c r="B9" s="6" t="n">
        <v>1065000</v>
      </c>
      <c r="C9" s="5" t="n">
        <v>1061000</v>
      </c>
    </row>
    <row r="10" spans="1:6">
      <c r="A10" s="4" t="s">
        <v>426</v>
      </c>
      <c r="B10" s="4" t="s">
        <v>427</v>
      </c>
    </row>
    <row r="11" spans="1:6">
      <c r="A11" s="4" t="s">
        <v>428</v>
      </c>
    </row>
    <row r="12" spans="1:6">
      <c r="A12" s="3" t="s">
        <v>386</v>
      </c>
    </row>
    <row r="13" spans="1:6">
      <c r="A13" s="4" t="s">
        <v>429</v>
      </c>
      <c r="B13" s="6" t="n">
        <v>4500000</v>
      </c>
      <c r="E13" s="8" t="n">
        <v>6</v>
      </c>
    </row>
    <row r="14" spans="1:6">
      <c r="A14" s="4" t="s">
        <v>430</v>
      </c>
    </row>
    <row r="15" spans="1:6">
      <c r="A15" s="3" t="s">
        <v>386</v>
      </c>
    </row>
    <row r="16" spans="1:6">
      <c r="A16" s="4" t="s">
        <v>429</v>
      </c>
      <c r="B16" s="6" t="n">
        <v>2600000</v>
      </c>
      <c r="F16" s="9" t="n">
        <v>3.5</v>
      </c>
    </row>
    <row r="17" spans="1:6">
      <c r="A17" s="4" t="s">
        <v>431</v>
      </c>
    </row>
    <row r="18" spans="1:6">
      <c r="A18" s="3" t="s">
        <v>386</v>
      </c>
    </row>
    <row r="19" spans="1:6">
      <c r="A19" s="4" t="s">
        <v>432</v>
      </c>
      <c r="B19" s="4" t="s">
        <v>433</v>
      </c>
    </row>
    <row r="20" spans="1:6">
      <c r="A20" s="4" t="s">
        <v>434</v>
      </c>
    </row>
    <row r="21" spans="1:6">
      <c r="A21" s="3" t="s">
        <v>386</v>
      </c>
    </row>
    <row r="22" spans="1:6">
      <c r="A22" s="4" t="s">
        <v>432</v>
      </c>
      <c r="B22" s="4" t="s">
        <v>435</v>
      </c>
    </row>
    <row r="23" spans="1:6">
      <c r="A23" s="4" t="s">
        <v>436</v>
      </c>
    </row>
    <row r="24" spans="1:6">
      <c r="A24" s="3" t="s">
        <v>386</v>
      </c>
    </row>
    <row r="25" spans="1:6">
      <c r="A25" s="4" t="s">
        <v>437</v>
      </c>
      <c r="B25" s="6" t="n">
        <v>1600000</v>
      </c>
      <c r="C25" s="5" t="n">
        <v>1900000</v>
      </c>
      <c r="D25" s="5" t="n">
        <v>2400000</v>
      </c>
    </row>
    <row r="26" spans="1:6">
      <c r="A26" s="4" t="s">
        <v>438</v>
      </c>
    </row>
    <row r="27" spans="1:6">
      <c r="A27" s="3" t="s">
        <v>386</v>
      </c>
    </row>
    <row r="28" spans="1:6">
      <c r="A28" s="4" t="s">
        <v>439</v>
      </c>
      <c r="B28" s="5" t="n">
        <v>113000</v>
      </c>
      <c r="C28" s="5" t="n">
        <v>0</v>
      </c>
      <c r="D28" s="5" t="n">
        <v>0</v>
      </c>
    </row>
    <row r="29" spans="1:6">
      <c r="A29" s="4" t="s">
        <v>437</v>
      </c>
      <c r="B29" s="6" t="n">
        <v>1400000</v>
      </c>
      <c r="C29" s="6" t="n">
        <v>1200000</v>
      </c>
      <c r="D29" s="6" t="n">
        <v>1100000</v>
      </c>
    </row>
    <row r="30" spans="1:6">
      <c r="A30" s="4" t="s">
        <v>440</v>
      </c>
    </row>
    <row r="31" spans="1:6">
      <c r="A31" s="3" t="s">
        <v>386</v>
      </c>
    </row>
    <row r="32" spans="1:6">
      <c r="A32" s="4" t="s">
        <v>441</v>
      </c>
      <c r="B32" s="4" t="s">
        <v>442</v>
      </c>
    </row>
    <row r="33" spans="1:6">
      <c r="A33" s="4" t="s">
        <v>443</v>
      </c>
    </row>
    <row r="34" spans="1:6">
      <c r="A34" s="3" t="s">
        <v>386</v>
      </c>
    </row>
    <row r="35" spans="1:6">
      <c r="A35" s="4" t="s">
        <v>441</v>
      </c>
      <c r="B35" s="4" t="s">
        <v>444</v>
      </c>
    </row>
    <row r="36" spans="1:6">
      <c r="A36" s="4" t="s">
        <v>445</v>
      </c>
    </row>
    <row r="37" spans="1:6">
      <c r="A37" s="3" t="s">
        <v>386</v>
      </c>
    </row>
    <row r="38" spans="1:6">
      <c r="A38" s="4" t="s">
        <v>441</v>
      </c>
      <c r="B38" s="4" t="s">
        <v>446</v>
      </c>
    </row>
    <row r="39" spans="1:6">
      <c r="A39" s="4" t="s">
        <v>447</v>
      </c>
    </row>
    <row r="40" spans="1:6">
      <c r="A40" s="3" t="s">
        <v>386</v>
      </c>
    </row>
    <row r="41" spans="1:6">
      <c r="A41" s="4" t="s">
        <v>441</v>
      </c>
      <c r="B41" s="4" t="s">
        <v>448</v>
      </c>
    </row>
    <row r="42" spans="1:6">
      <c r="A42" s="4" t="s">
        <v>449</v>
      </c>
    </row>
    <row r="43" spans="1:6">
      <c r="A43" s="3" t="s">
        <v>386</v>
      </c>
    </row>
    <row r="44" spans="1:6">
      <c r="A44" s="4" t="s">
        <v>441</v>
      </c>
      <c r="B44" s="4" t="s">
        <v>448</v>
      </c>
    </row>
    <row r="45" spans="1:6">
      <c r="A45" s="4" t="s">
        <v>450</v>
      </c>
    </row>
    <row r="46" spans="1:6">
      <c r="A46" s="3" t="s">
        <v>386</v>
      </c>
    </row>
    <row r="47" spans="1:6">
      <c r="A47" s="4" t="s">
        <v>441</v>
      </c>
      <c r="B47" s="4" t="s">
        <v>45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2</v>
      </c>
      <c r="B1" s="2" t="s">
        <v>2</v>
      </c>
      <c r="C1" s="2" t="s">
        <v>32</v>
      </c>
    </row>
    <row r="2" spans="1:3">
      <c r="A2" s="3" t="s">
        <v>453</v>
      </c>
    </row>
    <row r="3" spans="1:3">
      <c r="A3" s="4" t="s">
        <v>454</v>
      </c>
      <c r="B3" s="6" t="n">
        <v>4601</v>
      </c>
      <c r="C3" s="6" t="n">
        <v>4522</v>
      </c>
    </row>
    <row r="4" spans="1:3">
      <c r="A4" s="4" t="s">
        <v>455</v>
      </c>
    </row>
    <row r="5" spans="1:3">
      <c r="A5" s="3" t="s">
        <v>453</v>
      </c>
    </row>
    <row r="6" spans="1:3">
      <c r="A6" s="4" t="s">
        <v>454</v>
      </c>
      <c r="B6" s="5" t="n">
        <v>4601</v>
      </c>
      <c r="C6" s="5" t="n">
        <v>4522</v>
      </c>
    </row>
    <row r="7" spans="1:3">
      <c r="A7" s="4" t="s">
        <v>456</v>
      </c>
      <c r="B7" s="5" t="n">
        <v>12133</v>
      </c>
      <c r="C7" s="5" t="n">
        <v>12395</v>
      </c>
    </row>
    <row r="8" spans="1:3">
      <c r="A8" s="4" t="s">
        <v>457</v>
      </c>
      <c r="B8" s="5" t="n">
        <v>7705</v>
      </c>
      <c r="C8" s="5" t="n">
        <v>6929</v>
      </c>
    </row>
    <row r="9" spans="1:3">
      <c r="A9" s="4" t="s">
        <v>458</v>
      </c>
      <c r="B9" s="5" t="n">
        <v>1223</v>
      </c>
      <c r="C9" s="5" t="n">
        <v>1361</v>
      </c>
    </row>
    <row r="10" spans="1:3">
      <c r="A10" s="4" t="s">
        <v>459</v>
      </c>
      <c r="B10" s="5" t="n">
        <v>25662</v>
      </c>
      <c r="C10" s="5" t="n">
        <v>25207</v>
      </c>
    </row>
    <row r="11" spans="1:3">
      <c r="A11" s="4" t="s">
        <v>460</v>
      </c>
      <c r="B11" s="5" t="n">
        <v>4610</v>
      </c>
      <c r="C11" s="5" t="n">
        <v>4546</v>
      </c>
    </row>
    <row r="12" spans="1:3">
      <c r="A12" s="4" t="s">
        <v>461</v>
      </c>
      <c r="B12" s="5" t="n">
        <v>12486</v>
      </c>
      <c r="C12" s="5" t="n">
        <v>13057</v>
      </c>
    </row>
    <row r="13" spans="1:3">
      <c r="A13" s="4" t="s">
        <v>462</v>
      </c>
      <c r="B13" s="5" t="n">
        <v>7804</v>
      </c>
      <c r="C13" s="5" t="n">
        <v>7217</v>
      </c>
    </row>
    <row r="14" spans="1:3">
      <c r="A14" s="4" t="s">
        <v>463</v>
      </c>
      <c r="B14" s="5" t="n">
        <v>1222</v>
      </c>
      <c r="C14" s="5" t="n">
        <v>1391</v>
      </c>
    </row>
    <row r="15" spans="1:3">
      <c r="A15" s="4" t="s">
        <v>464</v>
      </c>
      <c r="B15" s="6" t="n">
        <v>26122</v>
      </c>
      <c r="C15" s="6" t="n">
        <v>26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4" t="s">
        <v>97</v>
      </c>
      <c r="B2" s="6" t="n">
        <v>2516</v>
      </c>
      <c r="C2" s="6" t="n">
        <v>2257</v>
      </c>
    </row>
    <row r="3" spans="1:3">
      <c r="A3" s="4" t="s">
        <v>98</v>
      </c>
      <c r="B3" s="6" t="n">
        <v>1</v>
      </c>
      <c r="C3" s="6" t="n">
        <v>1</v>
      </c>
    </row>
    <row r="4" spans="1:3">
      <c r="A4" s="4" t="s">
        <v>99</v>
      </c>
      <c r="B4" s="5" t="n">
        <v>24000000</v>
      </c>
      <c r="C4" s="5" t="n">
        <v>24000000</v>
      </c>
    </row>
    <row r="5" spans="1:3">
      <c r="A5" s="4" t="s">
        <v>100</v>
      </c>
      <c r="B5" s="5" t="n">
        <v>10504975</v>
      </c>
      <c r="C5" s="5" t="n">
        <v>10767389</v>
      </c>
    </row>
    <row r="6" spans="1:3">
      <c r="A6" s="4" t="s">
        <v>101</v>
      </c>
      <c r="B6" s="5" t="n">
        <v>10504975</v>
      </c>
      <c r="C6" s="5" t="n">
        <v>107673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546</v>
      </c>
      <c r="C4" s="6" t="n">
        <v>1014</v>
      </c>
    </row>
    <row r="5" spans="1:3">
      <c r="A5" s="4" t="s">
        <v>468</v>
      </c>
      <c r="B5" s="6" t="n">
        <v>-86</v>
      </c>
      <c r="C5"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2</v>
      </c>
    </row>
    <row r="2" spans="1:3">
      <c r="A2" s="3" t="s">
        <v>470</v>
      </c>
    </row>
    <row r="3" spans="1:3">
      <c r="A3" s="4" t="s">
        <v>471</v>
      </c>
      <c r="B3" s="6" t="n">
        <v>88277</v>
      </c>
      <c r="C3" s="6" t="n">
        <v>116177</v>
      </c>
    </row>
    <row r="4" spans="1:3">
      <c r="A4" s="4" t="s">
        <v>472</v>
      </c>
      <c r="B4" s="5" t="n">
        <v>-18379</v>
      </c>
      <c r="C4" s="5" t="n">
        <v>-18993</v>
      </c>
    </row>
    <row r="5" spans="1:3">
      <c r="A5" s="4" t="s">
        <v>473</v>
      </c>
      <c r="B5" s="6" t="n">
        <v>69898</v>
      </c>
      <c r="C5" s="6" t="n">
        <v>97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74</v>
      </c>
      <c r="B1" s="2" t="s">
        <v>1</v>
      </c>
    </row>
    <row r="2" spans="1:4">
      <c r="B2" s="2" t="s">
        <v>33</v>
      </c>
      <c r="C2" s="2" t="s">
        <v>2</v>
      </c>
      <c r="D2" s="2" t="s">
        <v>32</v>
      </c>
    </row>
    <row r="3" spans="1:4">
      <c r="A3" s="3" t="s">
        <v>470</v>
      </c>
    </row>
    <row r="4" spans="1:4">
      <c r="A4" s="4" t="s">
        <v>475</v>
      </c>
      <c r="C4" s="6" t="n">
        <v>16400000</v>
      </c>
      <c r="D4" s="6" t="n">
        <v>38100000</v>
      </c>
    </row>
    <row r="5" spans="1:4">
      <c r="A5" s="4" t="s">
        <v>476</v>
      </c>
      <c r="C5" s="4" t="s">
        <v>477</v>
      </c>
      <c r="D5" s="4" t="s">
        <v>478</v>
      </c>
    </row>
    <row r="6" spans="1:4">
      <c r="A6" s="4" t="s">
        <v>479</v>
      </c>
      <c r="C6" s="4" t="s">
        <v>480</v>
      </c>
      <c r="D6" s="4" t="s">
        <v>481</v>
      </c>
    </row>
    <row r="7" spans="1:4">
      <c r="A7" s="4" t="s">
        <v>482</v>
      </c>
      <c r="B7" s="6" t="n">
        <v>15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2</v>
      </c>
    </row>
    <row r="2" spans="1:3">
      <c r="A2" s="3" t="s">
        <v>484</v>
      </c>
    </row>
    <row r="3" spans="1:3">
      <c r="A3" s="4" t="s">
        <v>485</v>
      </c>
      <c r="B3" s="6" t="n">
        <v>3714</v>
      </c>
      <c r="C3" s="6" t="n">
        <v>3706</v>
      </c>
    </row>
    <row r="4" spans="1:3">
      <c r="A4" s="4" t="s">
        <v>486</v>
      </c>
      <c r="B4" s="5" t="n">
        <v>26912</v>
      </c>
      <c r="C4" s="5" t="n">
        <v>26912</v>
      </c>
    </row>
    <row r="5" spans="1:3">
      <c r="A5" s="4" t="s">
        <v>487</v>
      </c>
      <c r="B5" s="5" t="n">
        <v>30906</v>
      </c>
      <c r="C5" s="5" t="n">
        <v>27142</v>
      </c>
    </row>
    <row r="6" spans="1:3">
      <c r="A6" s="4" t="s">
        <v>488</v>
      </c>
      <c r="B6" s="5" t="n">
        <v>12455</v>
      </c>
      <c r="C6" s="5" t="n">
        <v>11232</v>
      </c>
    </row>
    <row r="7" spans="1:3">
      <c r="A7" s="4" t="s">
        <v>489</v>
      </c>
      <c r="B7" s="5" t="n">
        <v>39</v>
      </c>
      <c r="C7" s="5" t="n">
        <v>24</v>
      </c>
    </row>
    <row r="8" spans="1:3">
      <c r="A8" s="4" t="s">
        <v>490</v>
      </c>
      <c r="B8" s="5" t="n">
        <v>74026</v>
      </c>
      <c r="C8" s="5" t="n">
        <v>69016</v>
      </c>
    </row>
    <row r="9" spans="1:3">
      <c r="A9" s="4" t="s">
        <v>491</v>
      </c>
      <c r="B9" s="5" t="n">
        <v>-40309</v>
      </c>
      <c r="C9" s="5" t="n">
        <v>-37183</v>
      </c>
    </row>
    <row r="10" spans="1:3">
      <c r="A10" s="4" t="s">
        <v>67</v>
      </c>
      <c r="B10" s="6" t="n">
        <v>33717</v>
      </c>
      <c r="C10" s="6" t="n">
        <v>31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45860</v>
      </c>
      <c r="C4" s="6" t="n">
        <v>45860</v>
      </c>
    </row>
    <row r="5" spans="1:3">
      <c r="A5" s="4" t="s">
        <v>495</v>
      </c>
      <c r="B5" s="5" t="n">
        <v>-1770</v>
      </c>
      <c r="C5" s="5" t="n">
        <v>0</v>
      </c>
    </row>
    <row r="6" spans="1:3">
      <c r="A6" s="4" t="s">
        <v>496</v>
      </c>
      <c r="B6" s="5" t="n">
        <v>44090</v>
      </c>
      <c r="C6" s="5" t="n">
        <v>45860</v>
      </c>
    </row>
    <row r="7" spans="1:3">
      <c r="A7" s="3" t="s">
        <v>497</v>
      </c>
    </row>
    <row r="8" spans="1:3">
      <c r="A8" s="4" t="s">
        <v>494</v>
      </c>
      <c r="B8" s="5" t="n">
        <v>3700</v>
      </c>
      <c r="C8" s="5" t="n">
        <v>3700</v>
      </c>
    </row>
    <row r="9" spans="1:3">
      <c r="A9" s="4" t="s">
        <v>495</v>
      </c>
      <c r="B9" s="5" t="n">
        <v>-1561</v>
      </c>
      <c r="C9" s="5" t="n">
        <v>-1321</v>
      </c>
    </row>
    <row r="10" spans="1:3">
      <c r="A10" s="4" t="s">
        <v>496</v>
      </c>
      <c r="B10" s="5" t="n">
        <v>2139</v>
      </c>
      <c r="C10" s="5" t="n">
        <v>2379</v>
      </c>
    </row>
    <row r="11" spans="1:3">
      <c r="A11" s="4" t="s">
        <v>498</v>
      </c>
    </row>
    <row r="12" spans="1:3">
      <c r="A12" s="3" t="s">
        <v>493</v>
      </c>
    </row>
    <row r="13" spans="1:3">
      <c r="A13" s="4" t="s">
        <v>494</v>
      </c>
      <c r="B13" s="5" t="n">
        <v>11112</v>
      </c>
      <c r="C13" s="5" t="n">
        <v>11112</v>
      </c>
    </row>
    <row r="14" spans="1:3">
      <c r="A14" s="4" t="s">
        <v>495</v>
      </c>
      <c r="B14" s="5" t="n">
        <v>0</v>
      </c>
      <c r="C14" s="5" t="n">
        <v>0</v>
      </c>
    </row>
    <row r="15" spans="1:3">
      <c r="A15" s="4" t="s">
        <v>496</v>
      </c>
      <c r="B15" s="5" t="n">
        <v>11112</v>
      </c>
      <c r="C15" s="5" t="n">
        <v>11112</v>
      </c>
    </row>
    <row r="16" spans="1:3">
      <c r="A16" s="4" t="s">
        <v>499</v>
      </c>
    </row>
    <row r="17" spans="1:3">
      <c r="A17" s="3" t="s">
        <v>493</v>
      </c>
    </row>
    <row r="18" spans="1:3">
      <c r="A18" s="4" t="s">
        <v>494</v>
      </c>
      <c r="B18" s="5" t="n">
        <v>34748</v>
      </c>
      <c r="C18" s="5" t="n">
        <v>34748</v>
      </c>
    </row>
    <row r="19" spans="1:3">
      <c r="A19" s="4" t="s">
        <v>495</v>
      </c>
      <c r="B19" s="5" t="n">
        <v>-1770</v>
      </c>
      <c r="C19" s="5" t="n">
        <v>0</v>
      </c>
    </row>
    <row r="20" spans="1:3">
      <c r="A20" s="4" t="s">
        <v>496</v>
      </c>
      <c r="B20" s="6" t="n">
        <v>32978</v>
      </c>
      <c r="C20" s="5" t="n">
        <v>34748</v>
      </c>
    </row>
    <row r="21" spans="1:3">
      <c r="A21" s="4" t="s">
        <v>500</v>
      </c>
    </row>
    <row r="22" spans="1:3">
      <c r="A22" s="3" t="s">
        <v>497</v>
      </c>
    </row>
    <row r="23" spans="1:3">
      <c r="A23" s="4" t="s">
        <v>501</v>
      </c>
      <c r="B23" s="4" t="s">
        <v>448</v>
      </c>
    </row>
    <row r="24" spans="1:3">
      <c r="A24" s="4" t="s">
        <v>494</v>
      </c>
      <c r="B24" s="6" t="n">
        <v>200</v>
      </c>
      <c r="C24" s="5" t="n">
        <v>200</v>
      </c>
    </row>
    <row r="25" spans="1:3">
      <c r="A25" s="4" t="s">
        <v>495</v>
      </c>
      <c r="B25" s="5" t="n">
        <v>-200</v>
      </c>
      <c r="C25" s="5" t="n">
        <v>-193</v>
      </c>
    </row>
    <row r="26" spans="1:3">
      <c r="A26" s="4" t="s">
        <v>496</v>
      </c>
      <c r="B26" s="6" t="n">
        <v>0</v>
      </c>
      <c r="C26" s="5" t="n">
        <v>7</v>
      </c>
    </row>
    <row r="27" spans="1:3">
      <c r="A27" s="4" t="s">
        <v>502</v>
      </c>
    </row>
    <row r="28" spans="1:3">
      <c r="A28" s="3" t="s">
        <v>497</v>
      </c>
    </row>
    <row r="29" spans="1:3">
      <c r="A29" s="4" t="s">
        <v>501</v>
      </c>
      <c r="B29" s="4" t="s">
        <v>503</v>
      </c>
    </row>
    <row r="30" spans="1:3">
      <c r="A30" s="4" t="s">
        <v>494</v>
      </c>
      <c r="B30" s="6" t="n">
        <v>3500</v>
      </c>
      <c r="C30" s="5" t="n">
        <v>3500</v>
      </c>
    </row>
    <row r="31" spans="1:3">
      <c r="A31" s="4" t="s">
        <v>495</v>
      </c>
      <c r="B31" s="5" t="n">
        <v>-1361</v>
      </c>
      <c r="C31" s="5" t="n">
        <v>-1128</v>
      </c>
    </row>
    <row r="32" spans="1:3">
      <c r="A32" s="4" t="s">
        <v>496</v>
      </c>
      <c r="B32" s="6" t="n">
        <v>2139</v>
      </c>
      <c r="C32" s="6" t="n">
        <v>2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4</v>
      </c>
      <c r="B1" s="2" t="s">
        <v>2</v>
      </c>
      <c r="C1" s="2" t="s">
        <v>32</v>
      </c>
    </row>
    <row r="2" spans="1:3">
      <c r="A2" s="3" t="s">
        <v>505</v>
      </c>
    </row>
    <row r="3" spans="1:3">
      <c r="A3" s="5" t="n">
        <v>2017</v>
      </c>
      <c r="B3" s="6" t="n">
        <v>233</v>
      </c>
    </row>
    <row r="4" spans="1:3">
      <c r="A4" s="5" t="n">
        <v>2018</v>
      </c>
      <c r="B4" s="5" t="n">
        <v>233</v>
      </c>
    </row>
    <row r="5" spans="1:3">
      <c r="A5" s="5" t="n">
        <v>2019</v>
      </c>
      <c r="B5" s="5" t="n">
        <v>233</v>
      </c>
    </row>
    <row r="6" spans="1:3">
      <c r="A6" s="5" t="n">
        <v>2020</v>
      </c>
      <c r="B6" s="5" t="n">
        <v>233</v>
      </c>
    </row>
    <row r="7" spans="1:3">
      <c r="A7" s="5" t="n">
        <v>2021</v>
      </c>
      <c r="B7" s="5" t="n">
        <v>233</v>
      </c>
    </row>
    <row r="8" spans="1:3">
      <c r="A8" s="4" t="s">
        <v>506</v>
      </c>
      <c r="B8" s="5" t="n">
        <v>974</v>
      </c>
    </row>
    <row r="9" spans="1:3">
      <c r="A9" s="4" t="s">
        <v>103</v>
      </c>
      <c r="B9" s="6" t="n">
        <v>2139</v>
      </c>
      <c r="C9" s="6" t="n">
        <v>2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5</v>
      </c>
    </row>
    <row r="4" spans="1:4">
      <c r="A4" s="4" t="s">
        <v>508</v>
      </c>
      <c r="B4" s="6" t="n">
        <v>240000</v>
      </c>
      <c r="C4" s="6" t="n">
        <v>273000</v>
      </c>
      <c r="D4" s="6" t="n">
        <v>273000</v>
      </c>
    </row>
    <row r="5" spans="1:4">
      <c r="A5" s="4" t="s">
        <v>509</v>
      </c>
      <c r="B5" s="6" t="n">
        <v>177000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0</v>
      </c>
      <c r="B1" s="2" t="s">
        <v>2</v>
      </c>
      <c r="C1" s="2" t="s">
        <v>32</v>
      </c>
    </row>
    <row r="2" spans="1:3">
      <c r="A2" s="3" t="s">
        <v>511</v>
      </c>
    </row>
    <row r="3" spans="1:3">
      <c r="A3" s="4" t="s">
        <v>512</v>
      </c>
      <c r="B3" s="6" t="n">
        <v>15604</v>
      </c>
      <c r="C3" s="6" t="n">
        <v>14876</v>
      </c>
    </row>
    <row r="4" spans="1:3">
      <c r="A4" s="4" t="s">
        <v>513</v>
      </c>
      <c r="B4" s="5" t="n">
        <v>2139</v>
      </c>
      <c r="C4" s="5" t="n">
        <v>2379</v>
      </c>
    </row>
    <row r="5" spans="1:3">
      <c r="A5" s="4" t="s">
        <v>514</v>
      </c>
      <c r="B5" s="5" t="n">
        <v>2297</v>
      </c>
      <c r="C5" s="5" t="n">
        <v>2284</v>
      </c>
    </row>
    <row r="6" spans="1:3">
      <c r="A6" s="4" t="s">
        <v>79</v>
      </c>
      <c r="B6" s="5" t="n">
        <v>2745</v>
      </c>
      <c r="C6" s="5" t="n">
        <v>1604</v>
      </c>
    </row>
    <row r="7" spans="1:3">
      <c r="A7" s="4" t="s">
        <v>515</v>
      </c>
      <c r="B7" s="6" t="n">
        <v>22785</v>
      </c>
      <c r="C7" s="6" t="n">
        <v>21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16</v>
      </c>
      <c r="B1" s="2" t="s">
        <v>517</v>
      </c>
      <c r="C1" s="2" t="s">
        <v>1</v>
      </c>
    </row>
    <row r="2" spans="1:3">
      <c r="B2" s="2" t="s">
        <v>518</v>
      </c>
      <c r="C2" s="2" t="s">
        <v>2</v>
      </c>
    </row>
    <row r="3" spans="1:3">
      <c r="A3" s="3" t="s">
        <v>511</v>
      </c>
    </row>
    <row r="4" spans="1:3">
      <c r="A4" s="4" t="s">
        <v>519</v>
      </c>
      <c r="C4" s="10" t="n">
        <v>16.6</v>
      </c>
    </row>
    <row r="5" spans="1:3">
      <c r="A5" s="4" t="s">
        <v>520</v>
      </c>
      <c r="B5" s="4" t="s">
        <v>521</v>
      </c>
    </row>
    <row r="6" spans="1:3">
      <c r="A6" s="4" t="s">
        <v>522</v>
      </c>
      <c r="B6" s="10" t="n">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3</v>
      </c>
      <c r="B1" s="2" t="s">
        <v>1</v>
      </c>
    </row>
    <row r="2" spans="1:3">
      <c r="B2" s="2" t="s">
        <v>2</v>
      </c>
      <c r="C2" s="2" t="s">
        <v>32</v>
      </c>
    </row>
    <row r="3" spans="1:3">
      <c r="A3" s="3" t="s">
        <v>524</v>
      </c>
    </row>
    <row r="4" spans="1:3">
      <c r="A4" s="4" t="s">
        <v>525</v>
      </c>
      <c r="B4" s="6" t="n">
        <v>60</v>
      </c>
    </row>
    <row r="5" spans="1:3">
      <c r="A5" s="4" t="s">
        <v>526</v>
      </c>
      <c r="B5" s="10" t="n">
        <v>28.4</v>
      </c>
    </row>
    <row r="6" spans="1:3">
      <c r="A6" s="4" t="s">
        <v>527</v>
      </c>
      <c r="B6" s="4" t="s">
        <v>528</v>
      </c>
      <c r="C6" s="4" t="s">
        <v>529</v>
      </c>
    </row>
    <row r="7" spans="1:3">
      <c r="A7" s="4" t="s">
        <v>530</v>
      </c>
      <c r="B7" s="4" t="s">
        <v>531</v>
      </c>
    </row>
    <row r="8" spans="1:3">
      <c r="A8" s="4" t="s">
        <v>532</v>
      </c>
      <c r="B8" s="10" t="n">
        <v>4.3</v>
      </c>
      <c r="C8" s="10" t="n">
        <v>26.6</v>
      </c>
    </row>
    <row r="9" spans="1:3">
      <c r="A9" s="4" t="s">
        <v>533</v>
      </c>
      <c r="B9"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9"/>
    <col customWidth="1" max="6" min="6" width="46"/>
    <col customWidth="1" max="7" min="7" width="33"/>
  </cols>
  <sheetData>
    <row r="1" spans="1:7">
      <c r="A1" s="1" t="s">
        <v>102</v>
      </c>
      <c r="B1" s="2" t="s">
        <v>103</v>
      </c>
      <c r="C1" s="2" t="s">
        <v>104</v>
      </c>
      <c r="D1" s="2" t="s">
        <v>105</v>
      </c>
      <c r="E1" s="2" t="s">
        <v>106</v>
      </c>
      <c r="F1" s="2" t="s">
        <v>107</v>
      </c>
      <c r="G1" s="2" t="s">
        <v>108</v>
      </c>
    </row>
    <row r="2" spans="1:7">
      <c r="A2" s="4" t="s">
        <v>109</v>
      </c>
      <c r="C2" s="6" t="n">
        <v>10876</v>
      </c>
      <c r="D2" s="6" t="n">
        <v>31729</v>
      </c>
      <c r="E2" s="6" t="n">
        <v>156983</v>
      </c>
      <c r="F2" s="6" t="n">
        <v>-9422</v>
      </c>
      <c r="G2" s="6" t="n">
        <v>6826</v>
      </c>
    </row>
    <row r="3" spans="1:7">
      <c r="A3" s="4" t="s">
        <v>44</v>
      </c>
      <c r="B3" s="6" t="n">
        <v>19824</v>
      </c>
      <c r="C3" s="5" t="n">
        <v>0</v>
      </c>
      <c r="D3" s="5" t="n">
        <v>0</v>
      </c>
      <c r="E3" s="5" t="n">
        <v>19020</v>
      </c>
      <c r="F3" s="5" t="n">
        <v>0</v>
      </c>
      <c r="G3" s="5" t="n">
        <v>804</v>
      </c>
    </row>
    <row r="4" spans="1:7">
      <c r="A4" s="4" t="s">
        <v>51</v>
      </c>
      <c r="B4" s="5" t="n">
        <v>-2374</v>
      </c>
      <c r="C4" s="5" t="n">
        <v>0</v>
      </c>
      <c r="D4" s="5" t="n">
        <v>0</v>
      </c>
      <c r="E4" s="5" t="n">
        <v>0</v>
      </c>
      <c r="F4" s="5" t="n">
        <v>-1960</v>
      </c>
      <c r="G4" s="5" t="n">
        <v>-414</v>
      </c>
    </row>
    <row r="5" spans="1:7">
      <c r="A5" s="4" t="s">
        <v>110</v>
      </c>
      <c r="B5" s="5" t="n">
        <v>6648</v>
      </c>
      <c r="C5" s="5" t="n">
        <v>0</v>
      </c>
      <c r="D5" s="5" t="n">
        <v>0</v>
      </c>
      <c r="E5" s="5" t="n">
        <v>0</v>
      </c>
      <c r="F5" s="5" t="n">
        <v>-6648</v>
      </c>
      <c r="G5" s="5" t="n">
        <v>0</v>
      </c>
    </row>
    <row r="6" spans="1:7">
      <c r="A6" s="4" t="s">
        <v>111</v>
      </c>
      <c r="C6" s="5" t="n">
        <v>0</v>
      </c>
      <c r="D6" s="5" t="n">
        <v>0</v>
      </c>
      <c r="E6" s="5" t="n">
        <v>-8137</v>
      </c>
      <c r="F6" s="5" t="n">
        <v>0</v>
      </c>
      <c r="G6" s="5" t="n">
        <v>0</v>
      </c>
    </row>
    <row r="7" spans="1:7">
      <c r="A7" s="4" t="s">
        <v>112</v>
      </c>
      <c r="C7" s="5" t="n">
        <v>0</v>
      </c>
      <c r="D7" s="5" t="n">
        <v>0</v>
      </c>
      <c r="E7" s="5" t="n">
        <v>0</v>
      </c>
      <c r="F7" s="5" t="n">
        <v>0</v>
      </c>
      <c r="G7" s="5" t="n">
        <v>-198</v>
      </c>
    </row>
    <row r="8" spans="1:7">
      <c r="A8" s="4" t="s">
        <v>113</v>
      </c>
      <c r="C8" s="5" t="n">
        <v>218</v>
      </c>
      <c r="D8" s="5" t="n">
        <v>4663</v>
      </c>
      <c r="E8" s="5" t="n">
        <v>0</v>
      </c>
      <c r="F8" s="5" t="n">
        <v>0</v>
      </c>
      <c r="G8" s="5" t="n">
        <v>0</v>
      </c>
    </row>
    <row r="9" spans="1:7">
      <c r="A9" s="4" t="s">
        <v>114</v>
      </c>
      <c r="C9" s="5" t="n">
        <v>24</v>
      </c>
      <c r="D9" s="5" t="n">
        <v>-24</v>
      </c>
      <c r="E9" s="5" t="n">
        <v>0</v>
      </c>
      <c r="F9" s="5" t="n">
        <v>0</v>
      </c>
      <c r="G9" s="5" t="n">
        <v>0</v>
      </c>
    </row>
    <row r="10" spans="1:7">
      <c r="A10" s="4" t="s">
        <v>115</v>
      </c>
      <c r="C10" s="5" t="n">
        <v>0</v>
      </c>
      <c r="D10" s="5" t="n">
        <v>1465</v>
      </c>
      <c r="E10" s="5" t="n">
        <v>0</v>
      </c>
      <c r="F10" s="5" t="n">
        <v>0</v>
      </c>
      <c r="G10" s="5" t="n">
        <v>0</v>
      </c>
    </row>
    <row r="11" spans="1:7">
      <c r="A11" s="4" t="s">
        <v>116</v>
      </c>
      <c r="C11" s="5" t="n">
        <v>0</v>
      </c>
      <c r="D11" s="5" t="n">
        <v>133</v>
      </c>
      <c r="E11" s="5" t="n">
        <v>0</v>
      </c>
      <c r="F11" s="5" t="n">
        <v>0</v>
      </c>
      <c r="G11" s="5" t="n">
        <v>0</v>
      </c>
    </row>
    <row r="12" spans="1:7">
      <c r="A12" s="4" t="s">
        <v>117</v>
      </c>
      <c r="C12" s="5" t="n">
        <v>-297</v>
      </c>
      <c r="D12" s="5" t="n">
        <v>0</v>
      </c>
      <c r="E12" s="5" t="n">
        <v>-7687</v>
      </c>
      <c r="F12" s="5" t="n">
        <v>0</v>
      </c>
      <c r="G12" s="5" t="n">
        <v>0</v>
      </c>
    </row>
    <row r="13" spans="1:7">
      <c r="A13" s="4" t="s">
        <v>118</v>
      </c>
      <c r="C13" s="5" t="n">
        <v>10821</v>
      </c>
      <c r="D13" s="5" t="n">
        <v>37966</v>
      </c>
      <c r="E13" s="5" t="n">
        <v>160179</v>
      </c>
      <c r="F13" s="5" t="n">
        <v>-18030</v>
      </c>
      <c r="G13" s="5" t="n">
        <v>7018</v>
      </c>
    </row>
    <row r="14" spans="1:7">
      <c r="A14" s="4" t="s">
        <v>44</v>
      </c>
      <c r="B14" s="5" t="n">
        <v>18153</v>
      </c>
      <c r="C14" s="5" t="n">
        <v>0</v>
      </c>
      <c r="D14" s="5" t="n">
        <v>0</v>
      </c>
      <c r="E14" s="5" t="n">
        <v>18212</v>
      </c>
      <c r="F14" s="5" t="n">
        <v>0</v>
      </c>
      <c r="G14" s="5" t="n">
        <v>-59</v>
      </c>
    </row>
    <row r="15" spans="1:7">
      <c r="A15" s="4" t="s">
        <v>51</v>
      </c>
      <c r="B15" s="5" t="n">
        <v>-3411</v>
      </c>
      <c r="C15" s="5" t="n">
        <v>0</v>
      </c>
      <c r="D15" s="5" t="n">
        <v>0</v>
      </c>
      <c r="E15" s="5" t="n">
        <v>0</v>
      </c>
      <c r="F15" s="5" t="n">
        <v>-2797</v>
      </c>
      <c r="G15" s="5" t="n">
        <v>-614</v>
      </c>
    </row>
    <row r="16" spans="1:7">
      <c r="A16" s="4" t="s">
        <v>110</v>
      </c>
      <c r="B16" s="5" t="n">
        <v>-2360</v>
      </c>
      <c r="C16" s="5" t="n">
        <v>0</v>
      </c>
      <c r="D16" s="5" t="n">
        <v>0</v>
      </c>
      <c r="E16" s="5" t="n">
        <v>0</v>
      </c>
      <c r="F16" s="5" t="n">
        <v>2360</v>
      </c>
      <c r="G16" s="5" t="n">
        <v>0</v>
      </c>
    </row>
    <row r="17" spans="1:7">
      <c r="A17" s="4" t="s">
        <v>111</v>
      </c>
      <c r="C17" s="5" t="n">
        <v>0</v>
      </c>
      <c r="D17" s="5" t="n">
        <v>0</v>
      </c>
      <c r="E17" s="5" t="n">
        <v>-8563</v>
      </c>
      <c r="F17" s="5" t="n">
        <v>0</v>
      </c>
      <c r="G17" s="5" t="n">
        <v>0</v>
      </c>
    </row>
    <row r="18" spans="1:7">
      <c r="A18" s="4" t="s">
        <v>113</v>
      </c>
      <c r="C18" s="5" t="n">
        <v>279</v>
      </c>
      <c r="D18" s="5" t="n">
        <v>5865</v>
      </c>
      <c r="E18" s="5" t="n">
        <v>0</v>
      </c>
      <c r="F18" s="5" t="n">
        <v>0</v>
      </c>
      <c r="G18" s="5" t="n">
        <v>0</v>
      </c>
    </row>
    <row r="19" spans="1:7">
      <c r="A19" s="4" t="s">
        <v>114</v>
      </c>
      <c r="C19" s="5" t="n">
        <v>22</v>
      </c>
      <c r="D19" s="5" t="n">
        <v>-22</v>
      </c>
      <c r="E19" s="5" t="n">
        <v>0</v>
      </c>
      <c r="F19" s="5" t="n">
        <v>0</v>
      </c>
      <c r="G19" s="5" t="n">
        <v>0</v>
      </c>
    </row>
    <row r="20" spans="1:7">
      <c r="A20" s="4" t="s">
        <v>115</v>
      </c>
      <c r="C20" s="5" t="n">
        <v>0</v>
      </c>
      <c r="D20" s="5" t="n">
        <v>1559</v>
      </c>
      <c r="E20" s="5" t="n">
        <v>0</v>
      </c>
      <c r="F20" s="5" t="n">
        <v>0</v>
      </c>
      <c r="G20" s="5" t="n">
        <v>0</v>
      </c>
    </row>
    <row r="21" spans="1:7">
      <c r="A21" s="4" t="s">
        <v>116</v>
      </c>
      <c r="C21" s="5" t="n">
        <v>0</v>
      </c>
      <c r="D21" s="5" t="n">
        <v>391</v>
      </c>
      <c r="E21" s="5" t="n">
        <v>0</v>
      </c>
      <c r="F21" s="5" t="n">
        <v>0</v>
      </c>
      <c r="G21" s="5" t="n">
        <v>0</v>
      </c>
    </row>
    <row r="22" spans="1:7">
      <c r="A22" s="4" t="s">
        <v>117</v>
      </c>
      <c r="C22" s="5" t="n">
        <v>-355</v>
      </c>
      <c r="D22" s="5" t="n">
        <v>0</v>
      </c>
      <c r="E22" s="5" t="n">
        <v>-9503</v>
      </c>
      <c r="F22" s="5" t="n">
        <v>0</v>
      </c>
      <c r="G22" s="5" t="n">
        <v>0</v>
      </c>
    </row>
    <row r="23" spans="1:7">
      <c r="A23" s="4" t="s">
        <v>119</v>
      </c>
      <c r="B23" s="5" t="n">
        <v>204729</v>
      </c>
      <c r="C23" s="5" t="n">
        <v>10767</v>
      </c>
      <c r="D23" s="5" t="n">
        <v>45759</v>
      </c>
      <c r="E23" s="5" t="n">
        <v>160325</v>
      </c>
      <c r="F23" s="5" t="n">
        <v>-18467</v>
      </c>
      <c r="G23" s="5" t="n">
        <v>6345</v>
      </c>
    </row>
    <row r="24" spans="1:7">
      <c r="A24" s="4" t="s">
        <v>44</v>
      </c>
      <c r="B24" s="5" t="n">
        <v>16993</v>
      </c>
      <c r="C24" s="5" t="n">
        <v>0</v>
      </c>
      <c r="D24" s="5" t="n">
        <v>0</v>
      </c>
      <c r="E24" s="5" t="n">
        <v>16472</v>
      </c>
      <c r="F24" s="5" t="n">
        <v>0</v>
      </c>
      <c r="G24" s="5" t="n">
        <v>521</v>
      </c>
    </row>
    <row r="25" spans="1:7">
      <c r="A25" s="4" t="s">
        <v>51</v>
      </c>
      <c r="B25" s="5" t="n">
        <v>198</v>
      </c>
      <c r="C25" s="5" t="n">
        <v>0</v>
      </c>
      <c r="D25" s="5" t="n">
        <v>0</v>
      </c>
      <c r="E25" s="5" t="n">
        <v>0</v>
      </c>
      <c r="F25" s="5" t="n">
        <v>202</v>
      </c>
      <c r="G25" s="5" t="n">
        <v>-4</v>
      </c>
    </row>
    <row r="26" spans="1:7">
      <c r="A26" s="4" t="s">
        <v>110</v>
      </c>
      <c r="B26" s="5" t="n">
        <v>-1696</v>
      </c>
      <c r="C26" s="5" t="n">
        <v>0</v>
      </c>
      <c r="D26" s="5" t="n">
        <v>0</v>
      </c>
      <c r="E26" s="5" t="n">
        <v>0</v>
      </c>
      <c r="F26" s="5" t="n">
        <v>1696</v>
      </c>
      <c r="G26" s="5" t="n">
        <v>0</v>
      </c>
    </row>
    <row r="27" spans="1:7">
      <c r="A27" s="4" t="s">
        <v>111</v>
      </c>
      <c r="C27" s="5" t="n">
        <v>0</v>
      </c>
      <c r="D27" s="5" t="n">
        <v>0</v>
      </c>
      <c r="E27" s="5" t="n">
        <v>-8772</v>
      </c>
      <c r="F27" s="5" t="n">
        <v>0</v>
      </c>
      <c r="G27" s="5" t="n">
        <v>0</v>
      </c>
    </row>
    <row r="28" spans="1:7">
      <c r="A28" s="4" t="s">
        <v>112</v>
      </c>
      <c r="C28" s="5" t="n">
        <v>0</v>
      </c>
      <c r="D28" s="5" t="n">
        <v>0</v>
      </c>
      <c r="E28" s="5" t="n">
        <v>0</v>
      </c>
      <c r="F28" s="5" t="n">
        <v>0</v>
      </c>
      <c r="G28" s="5" t="n">
        <v>-170</v>
      </c>
    </row>
    <row r="29" spans="1:7">
      <c r="A29" s="4" t="s">
        <v>113</v>
      </c>
      <c r="C29" s="5" t="n">
        <v>123</v>
      </c>
      <c r="D29" s="5" t="n">
        <v>2871</v>
      </c>
      <c r="E29" s="5" t="n">
        <v>0</v>
      </c>
      <c r="F29" s="5" t="n">
        <v>0</v>
      </c>
      <c r="G29" s="5" t="n">
        <v>0</v>
      </c>
    </row>
    <row r="30" spans="1:7">
      <c r="A30" s="4" t="s">
        <v>114</v>
      </c>
      <c r="C30" s="5" t="n">
        <v>27</v>
      </c>
      <c r="D30" s="5" t="n">
        <v>-27</v>
      </c>
      <c r="E30" s="5" t="n">
        <v>0</v>
      </c>
      <c r="F30" s="5" t="n">
        <v>0</v>
      </c>
      <c r="G30" s="5" t="n">
        <v>0</v>
      </c>
    </row>
    <row r="31" spans="1:7">
      <c r="A31" s="4" t="s">
        <v>120</v>
      </c>
      <c r="C31" s="5" t="n">
        <v>-2</v>
      </c>
      <c r="D31" s="5" t="n">
        <v>2</v>
      </c>
    </row>
    <row r="32" spans="1:7">
      <c r="A32" s="4" t="s">
        <v>115</v>
      </c>
      <c r="C32" s="5" t="n">
        <v>0</v>
      </c>
      <c r="D32" s="5" t="n">
        <v>1559</v>
      </c>
      <c r="E32" s="5" t="n">
        <v>0</v>
      </c>
      <c r="F32" s="5" t="n">
        <v>0</v>
      </c>
      <c r="G32" s="5" t="n">
        <v>0</v>
      </c>
    </row>
    <row r="33" spans="1:7">
      <c r="A33" s="4" t="s">
        <v>116</v>
      </c>
      <c r="C33" s="5" t="n">
        <v>0</v>
      </c>
      <c r="D33" s="5" t="n">
        <v>20</v>
      </c>
      <c r="E33" s="5" t="n">
        <v>0</v>
      </c>
      <c r="F33" s="5" t="n">
        <v>0</v>
      </c>
      <c r="G33" s="5" t="n">
        <v>0</v>
      </c>
    </row>
    <row r="34" spans="1:7">
      <c r="A34" s="4" t="s">
        <v>117</v>
      </c>
      <c r="C34" s="5" t="n">
        <v>-410</v>
      </c>
      <c r="D34" s="5" t="n">
        <v>0</v>
      </c>
      <c r="E34" s="5" t="n">
        <v>-10557</v>
      </c>
      <c r="F34" s="5" t="n">
        <v>0</v>
      </c>
      <c r="G34" s="5" t="n">
        <v>0</v>
      </c>
    </row>
    <row r="35" spans="1:7">
      <c r="A35" s="4" t="s">
        <v>121</v>
      </c>
      <c r="B35" s="6" t="n">
        <v>208280</v>
      </c>
      <c r="C35" s="6" t="n">
        <v>10505</v>
      </c>
      <c r="D35" s="6" t="n">
        <v>50184</v>
      </c>
      <c r="E35" s="6" t="n">
        <v>157468</v>
      </c>
      <c r="F35" s="6" t="n">
        <v>-16569</v>
      </c>
      <c r="G35" s="6" t="n">
        <v>6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35</v>
      </c>
      <c r="B1" s="2" t="s">
        <v>1</v>
      </c>
    </row>
    <row r="2" spans="1:5">
      <c r="B2" s="2" t="s">
        <v>2</v>
      </c>
      <c r="C2" s="2" t="s">
        <v>32</v>
      </c>
      <c r="D2" s="2" t="s">
        <v>33</v>
      </c>
      <c r="E2" s="2" t="s">
        <v>536</v>
      </c>
    </row>
    <row r="3" spans="1:5">
      <c r="A3" s="3" t="s">
        <v>537</v>
      </c>
    </row>
    <row r="4" spans="1:5">
      <c r="A4" s="4" t="s">
        <v>400</v>
      </c>
      <c r="B4" s="6" t="n">
        <v>5217</v>
      </c>
      <c r="C4" s="6" t="n">
        <v>5675</v>
      </c>
    </row>
    <row r="5" spans="1:5">
      <c r="A5" s="4" t="s">
        <v>538</v>
      </c>
      <c r="B5" s="5" t="n">
        <v>0</v>
      </c>
      <c r="C5" s="5" t="n">
        <v>-458</v>
      </c>
    </row>
    <row r="6" spans="1:5">
      <c r="A6" s="4" t="s">
        <v>155</v>
      </c>
      <c r="B6" s="5" t="n">
        <v>-5217</v>
      </c>
      <c r="C6" s="5" t="n">
        <v>0</v>
      </c>
      <c r="D6" s="6" t="n">
        <v>0</v>
      </c>
      <c r="E6" s="6" t="n">
        <v>-1270</v>
      </c>
    </row>
    <row r="7" spans="1:5">
      <c r="A7" s="4" t="s">
        <v>404</v>
      </c>
      <c r="B7" s="6" t="n">
        <v>0</v>
      </c>
      <c r="C7" s="6" t="n">
        <v>5217</v>
      </c>
      <c r="D7" s="6" t="n">
        <v>567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539</v>
      </c>
      <c r="B1" s="2" t="s">
        <v>1</v>
      </c>
    </row>
    <row r="2" spans="1:5">
      <c r="B2" s="2" t="s">
        <v>2</v>
      </c>
      <c r="C2" s="2" t="s">
        <v>32</v>
      </c>
      <c r="D2" s="2" t="s">
        <v>33</v>
      </c>
      <c r="E2" s="2" t="s">
        <v>536</v>
      </c>
    </row>
    <row r="3" spans="1:5">
      <c r="A3" s="3" t="s">
        <v>537</v>
      </c>
    </row>
    <row r="4" spans="1:5">
      <c r="A4" s="4" t="s">
        <v>540</v>
      </c>
      <c r="B4" s="4" t="s">
        <v>541</v>
      </c>
    </row>
    <row r="5" spans="1:5">
      <c r="A5" s="4" t="s">
        <v>542</v>
      </c>
      <c r="B5" s="6" t="n">
        <v>5217</v>
      </c>
      <c r="C5" s="6" t="n">
        <v>0</v>
      </c>
      <c r="D5" s="6" t="n">
        <v>0</v>
      </c>
      <c r="E5" s="6" t="n">
        <v>127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43</v>
      </c>
      <c r="B1" s="2" t="s">
        <v>2</v>
      </c>
      <c r="C1" s="2" t="s">
        <v>32</v>
      </c>
    </row>
    <row r="2" spans="1:3">
      <c r="A2" s="3" t="s">
        <v>544</v>
      </c>
    </row>
    <row r="3" spans="1:3">
      <c r="A3" s="4" t="s">
        <v>545</v>
      </c>
      <c r="B3" s="4" t="s">
        <v>546</v>
      </c>
      <c r="C3" s="4" t="s">
        <v>546</v>
      </c>
    </row>
    <row r="4" spans="1:3">
      <c r="A4" s="4" t="s">
        <v>547</v>
      </c>
    </row>
    <row r="5" spans="1:3">
      <c r="A5" s="3" t="s">
        <v>544</v>
      </c>
    </row>
    <row r="6" spans="1:3">
      <c r="A6" s="4" t="s">
        <v>545</v>
      </c>
      <c r="B6" s="4" t="s">
        <v>548</v>
      </c>
      <c r="C6" s="4" t="s">
        <v>549</v>
      </c>
    </row>
    <row r="7" spans="1:3">
      <c r="A7" s="4" t="s">
        <v>550</v>
      </c>
    </row>
    <row r="8" spans="1:3">
      <c r="A8" s="3" t="s">
        <v>544</v>
      </c>
    </row>
    <row r="9" spans="1:3">
      <c r="A9" s="4" t="s">
        <v>545</v>
      </c>
      <c r="B9" s="4" t="s">
        <v>551</v>
      </c>
      <c r="C9" s="4" t="s">
        <v>552</v>
      </c>
    </row>
    <row r="10" spans="1:3">
      <c r="A10" s="4" t="s">
        <v>553</v>
      </c>
    </row>
    <row r="11" spans="1:3">
      <c r="A11" s="3" t="s">
        <v>544</v>
      </c>
    </row>
    <row r="12" spans="1:3">
      <c r="A12" s="4" t="s">
        <v>545</v>
      </c>
      <c r="B12" s="4" t="s">
        <v>554</v>
      </c>
      <c r="C12" s="4" t="s">
        <v>5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5</v>
      </c>
      <c r="B1" s="2" t="s">
        <v>2</v>
      </c>
      <c r="C1" s="2" t="s">
        <v>32</v>
      </c>
    </row>
    <row r="2" spans="1:3">
      <c r="A2" s="3" t="s">
        <v>406</v>
      </c>
    </row>
    <row r="3" spans="1:3">
      <c r="A3" s="4" t="s">
        <v>556</v>
      </c>
      <c r="B3" s="4" t="s">
        <v>557</v>
      </c>
      <c r="C3" s="4" t="s">
        <v>558</v>
      </c>
    </row>
    <row r="4" spans="1:3">
      <c r="A4" s="4" t="s">
        <v>559</v>
      </c>
      <c r="B4" s="4" t="s">
        <v>560</v>
      </c>
      <c r="C4" s="4" t="s">
        <v>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2</v>
      </c>
      <c r="D2" s="2" t="s">
        <v>32</v>
      </c>
      <c r="E2" s="2" t="s">
        <v>33</v>
      </c>
    </row>
    <row r="3" spans="1:5">
      <c r="A3" s="3" t="s">
        <v>562</v>
      </c>
    </row>
    <row r="4" spans="1:5">
      <c r="A4" s="4" t="s">
        <v>563</v>
      </c>
      <c r="C4" s="6" t="n">
        <v>1638</v>
      </c>
      <c r="D4" s="6" t="n">
        <v>1636</v>
      </c>
      <c r="E4" s="6" t="n">
        <v>1263</v>
      </c>
    </row>
    <row r="5" spans="1:5">
      <c r="A5" s="4" t="s">
        <v>564</v>
      </c>
      <c r="B5" s="4" t="s">
        <v>408</v>
      </c>
      <c r="C5" s="5" t="n">
        <v>2449</v>
      </c>
      <c r="D5" s="5" t="n">
        <v>2665</v>
      </c>
      <c r="E5" s="5" t="n">
        <v>2586</v>
      </c>
    </row>
    <row r="6" spans="1:5">
      <c r="A6" s="4" t="s">
        <v>565</v>
      </c>
      <c r="C6" s="5" t="n">
        <v>-1900</v>
      </c>
    </row>
    <row r="7" spans="1:5">
      <c r="A7" s="3" t="s">
        <v>566</v>
      </c>
    </row>
    <row r="8" spans="1:5">
      <c r="A8" s="4" t="s">
        <v>567</v>
      </c>
      <c r="C8" s="5" t="n">
        <v>32345</v>
      </c>
    </row>
    <row r="9" spans="1:5">
      <c r="A9" s="4" t="s">
        <v>565</v>
      </c>
      <c r="C9" s="5" t="n">
        <v>-1900</v>
      </c>
    </row>
    <row r="10" spans="1:5">
      <c r="A10" s="4" t="s">
        <v>568</v>
      </c>
      <c r="C10" s="5" t="n">
        <v>32278</v>
      </c>
      <c r="D10" s="5" t="n">
        <v>32345</v>
      </c>
    </row>
    <row r="11" spans="1:5">
      <c r="A11" s="3" t="s">
        <v>569</v>
      </c>
    </row>
    <row r="12" spans="1:5">
      <c r="A12" s="4" t="s">
        <v>83</v>
      </c>
      <c r="C12" s="5" t="n">
        <v>-27801</v>
      </c>
      <c r="D12" s="5" t="n">
        <v>-30188</v>
      </c>
    </row>
    <row r="13" spans="1:5">
      <c r="A13" s="3" t="s">
        <v>570</v>
      </c>
    </row>
    <row r="14" spans="1:5">
      <c r="A14" s="4" t="s">
        <v>571</v>
      </c>
      <c r="C14" s="5" t="n">
        <v>11080</v>
      </c>
      <c r="D14" s="5" t="n">
        <v>12776</v>
      </c>
      <c r="E14" s="5" t="n">
        <v>15136</v>
      </c>
    </row>
    <row r="15" spans="1:5">
      <c r="A15" s="4" t="s">
        <v>572</v>
      </c>
    </row>
    <row r="16" spans="1:5">
      <c r="A16" s="3" t="s">
        <v>562</v>
      </c>
    </row>
    <row r="17" spans="1:5">
      <c r="A17" s="4" t="s">
        <v>573</v>
      </c>
      <c r="C17" s="5" t="n">
        <v>48677</v>
      </c>
      <c r="D17" s="5" t="n">
        <v>50932</v>
      </c>
    </row>
    <row r="18" spans="1:5">
      <c r="A18" s="4" t="s">
        <v>563</v>
      </c>
      <c r="C18" s="5" t="n">
        <v>1328</v>
      </c>
      <c r="D18" s="5" t="n">
        <v>1345</v>
      </c>
    </row>
    <row r="19" spans="1:5">
      <c r="A19" s="4" t="s">
        <v>564</v>
      </c>
      <c r="C19" s="5" t="n">
        <v>1833</v>
      </c>
      <c r="D19" s="5" t="n">
        <v>2051</v>
      </c>
    </row>
    <row r="20" spans="1:5">
      <c r="A20" s="4" t="s">
        <v>574</v>
      </c>
      <c r="C20" s="5" t="n">
        <v>-5098</v>
      </c>
      <c r="D20" s="5" t="n">
        <v>0</v>
      </c>
    </row>
    <row r="21" spans="1:5">
      <c r="A21" s="4" t="s">
        <v>575</v>
      </c>
      <c r="C21" s="5" t="n">
        <v>2282</v>
      </c>
      <c r="D21" s="5" t="n">
        <v>-3806</v>
      </c>
    </row>
    <row r="22" spans="1:5">
      <c r="A22" s="4" t="s">
        <v>565</v>
      </c>
      <c r="C22" s="5" t="n">
        <v>-3943</v>
      </c>
      <c r="D22" s="5" t="n">
        <v>-1845</v>
      </c>
    </row>
    <row r="23" spans="1:5">
      <c r="A23" s="4" t="s">
        <v>576</v>
      </c>
      <c r="C23" s="5" t="n">
        <v>45079</v>
      </c>
      <c r="D23" s="5" t="n">
        <v>48677</v>
      </c>
      <c r="E23" s="5" t="n">
        <v>50932</v>
      </c>
    </row>
    <row r="24" spans="1:5">
      <c r="A24" s="3" t="s">
        <v>566</v>
      </c>
    </row>
    <row r="25" spans="1:5">
      <c r="A25" s="4" t="s">
        <v>567</v>
      </c>
      <c r="C25" s="5" t="n">
        <v>32345</v>
      </c>
      <c r="D25" s="5" t="n">
        <v>32027</v>
      </c>
    </row>
    <row r="26" spans="1:5">
      <c r="A26" s="4" t="s">
        <v>577</v>
      </c>
      <c r="C26" s="5" t="n">
        <v>1791</v>
      </c>
      <c r="D26" s="5" t="n">
        <v>-320</v>
      </c>
    </row>
    <row r="27" spans="1:5">
      <c r="A27" s="4" t="s">
        <v>578</v>
      </c>
      <c r="C27" s="5" t="n">
        <v>-315</v>
      </c>
      <c r="D27" s="5" t="n">
        <v>-150</v>
      </c>
    </row>
    <row r="28" spans="1:5">
      <c r="A28" s="4" t="s">
        <v>579</v>
      </c>
      <c r="C28" s="5" t="n">
        <v>2400</v>
      </c>
      <c r="D28" s="5" t="n">
        <v>2633</v>
      </c>
    </row>
    <row r="29" spans="1:5">
      <c r="A29" s="4" t="s">
        <v>565</v>
      </c>
      <c r="C29" s="5" t="n">
        <v>-3943</v>
      </c>
      <c r="D29" s="5" t="n">
        <v>-1845</v>
      </c>
    </row>
    <row r="30" spans="1:5">
      <c r="A30" s="4" t="s">
        <v>568</v>
      </c>
      <c r="C30" s="5" t="n">
        <v>32278</v>
      </c>
      <c r="D30" s="5" t="n">
        <v>32345</v>
      </c>
      <c r="E30" s="5" t="n">
        <v>32027</v>
      </c>
    </row>
    <row r="31" spans="1:5">
      <c r="A31" s="4" t="s">
        <v>580</v>
      </c>
      <c r="C31" s="5" t="n">
        <v>-12801</v>
      </c>
      <c r="D31" s="5" t="n">
        <v>-16332</v>
      </c>
    </row>
    <row r="32" spans="1:5">
      <c r="A32" s="3" t="s">
        <v>569</v>
      </c>
    </row>
    <row r="33" spans="1:5">
      <c r="A33" s="4" t="s">
        <v>581</v>
      </c>
      <c r="C33" s="5" t="n">
        <v>0</v>
      </c>
      <c r="D33" s="5" t="n">
        <v>0</v>
      </c>
    </row>
    <row r="34" spans="1:5">
      <c r="A34" s="4" t="s">
        <v>83</v>
      </c>
      <c r="C34" s="5" t="n">
        <v>-12801</v>
      </c>
      <c r="D34" s="5" t="n">
        <v>-16332</v>
      </c>
    </row>
    <row r="35" spans="1:5">
      <c r="A35" s="4" t="s">
        <v>571</v>
      </c>
      <c r="C35" s="5" t="n">
        <v>-12801</v>
      </c>
      <c r="D35" s="5" t="n">
        <v>-16332</v>
      </c>
    </row>
    <row r="36" spans="1:5">
      <c r="A36" s="3" t="s">
        <v>570</v>
      </c>
    </row>
    <row r="37" spans="1:5">
      <c r="A37" s="4" t="s">
        <v>582</v>
      </c>
      <c r="C37" s="5" t="n">
        <v>8403</v>
      </c>
      <c r="D37" s="5" t="n">
        <v>10371</v>
      </c>
    </row>
    <row r="38" spans="1:5">
      <c r="A38" s="4" t="s">
        <v>583</v>
      </c>
      <c r="C38" s="5" t="n">
        <v>0</v>
      </c>
      <c r="D38" s="5" t="n">
        <v>0</v>
      </c>
    </row>
    <row r="39" spans="1:5">
      <c r="A39" s="4" t="s">
        <v>571</v>
      </c>
      <c r="C39" s="5" t="n">
        <v>8403</v>
      </c>
      <c r="D39" s="5" t="n">
        <v>10371</v>
      </c>
    </row>
    <row r="40" spans="1:5">
      <c r="A40" s="4" t="s">
        <v>584</v>
      </c>
    </row>
    <row r="41" spans="1:5">
      <c r="A41" s="3" t="s">
        <v>562</v>
      </c>
    </row>
    <row r="42" spans="1:5">
      <c r="A42" s="4" t="s">
        <v>573</v>
      </c>
      <c r="C42" s="5" t="n">
        <v>14261</v>
      </c>
      <c r="D42" s="5" t="n">
        <v>14841</v>
      </c>
    </row>
    <row r="43" spans="1:5">
      <c r="A43" s="4" t="s">
        <v>563</v>
      </c>
      <c r="C43" s="5" t="n">
        <v>310</v>
      </c>
      <c r="D43" s="5" t="n">
        <v>291</v>
      </c>
    </row>
    <row r="44" spans="1:5">
      <c r="A44" s="4" t="s">
        <v>564</v>
      </c>
      <c r="C44" s="5" t="n">
        <v>616</v>
      </c>
      <c r="D44" s="5" t="n">
        <v>614</v>
      </c>
    </row>
    <row r="45" spans="1:5">
      <c r="A45" s="4" t="s">
        <v>574</v>
      </c>
      <c r="C45" s="5" t="n">
        <v>-919</v>
      </c>
      <c r="D45" s="5" t="n">
        <v>0</v>
      </c>
    </row>
    <row r="46" spans="1:5">
      <c r="A46" s="4" t="s">
        <v>575</v>
      </c>
      <c r="C46" s="5" t="n">
        <v>1527</v>
      </c>
      <c r="D46" s="5" t="n">
        <v>-1135</v>
      </c>
    </row>
    <row r="47" spans="1:5">
      <c r="A47" s="4" t="s">
        <v>565</v>
      </c>
      <c r="C47" s="5" t="n">
        <v>-386</v>
      </c>
      <c r="D47" s="5" t="n">
        <v>-350</v>
      </c>
    </row>
    <row r="48" spans="1:5">
      <c r="A48" s="4" t="s">
        <v>576</v>
      </c>
      <c r="C48" s="5" t="n">
        <v>15409</v>
      </c>
      <c r="D48" s="5" t="n">
        <v>14261</v>
      </c>
      <c r="E48" s="5" t="n">
        <v>14841</v>
      </c>
    </row>
    <row r="49" spans="1:5">
      <c r="A49" s="3" t="s">
        <v>566</v>
      </c>
    </row>
    <row r="50" spans="1:5">
      <c r="A50" s="4" t="s">
        <v>567</v>
      </c>
      <c r="C50" s="5" t="n">
        <v>0</v>
      </c>
      <c r="D50" s="5" t="n">
        <v>0</v>
      </c>
    </row>
    <row r="51" spans="1:5">
      <c r="A51" s="4" t="s">
        <v>577</v>
      </c>
      <c r="C51" s="5" t="n">
        <v>0</v>
      </c>
      <c r="D51" s="5" t="n">
        <v>0</v>
      </c>
    </row>
    <row r="52" spans="1:5">
      <c r="A52" s="4" t="s">
        <v>578</v>
      </c>
      <c r="C52" s="5" t="n">
        <v>0</v>
      </c>
      <c r="D52" s="5" t="n">
        <v>0</v>
      </c>
    </row>
    <row r="53" spans="1:5">
      <c r="A53" s="4" t="s">
        <v>579</v>
      </c>
      <c r="C53" s="5" t="n">
        <v>386</v>
      </c>
      <c r="D53" s="5" t="n">
        <v>350</v>
      </c>
    </row>
    <row r="54" spans="1:5">
      <c r="A54" s="4" t="s">
        <v>565</v>
      </c>
      <c r="C54" s="5" t="n">
        <v>-386</v>
      </c>
      <c r="D54" s="5" t="n">
        <v>-350</v>
      </c>
    </row>
    <row r="55" spans="1:5">
      <c r="A55" s="4" t="s">
        <v>568</v>
      </c>
      <c r="C55" s="5" t="n">
        <v>0</v>
      </c>
      <c r="D55" s="5" t="n">
        <v>0</v>
      </c>
      <c r="E55" s="6" t="n">
        <v>0</v>
      </c>
    </row>
    <row r="56" spans="1:5">
      <c r="A56" s="4" t="s">
        <v>580</v>
      </c>
      <c r="C56" s="5" t="n">
        <v>-15409</v>
      </c>
      <c r="D56" s="5" t="n">
        <v>-14261</v>
      </c>
    </row>
    <row r="57" spans="1:5">
      <c r="A57" s="3" t="s">
        <v>569</v>
      </c>
    </row>
    <row r="58" spans="1:5">
      <c r="A58" s="4" t="s">
        <v>581</v>
      </c>
      <c r="C58" s="5" t="n">
        <v>-409</v>
      </c>
      <c r="D58" s="5" t="n">
        <v>-405</v>
      </c>
    </row>
    <row r="59" spans="1:5">
      <c r="A59" s="4" t="s">
        <v>83</v>
      </c>
      <c r="C59" s="5" t="n">
        <v>-15000</v>
      </c>
      <c r="D59" s="5" t="n">
        <v>-13856</v>
      </c>
    </row>
    <row r="60" spans="1:5">
      <c r="A60" s="4" t="s">
        <v>571</v>
      </c>
      <c r="C60" s="5" t="n">
        <v>-15409</v>
      </c>
      <c r="D60" s="5" t="n">
        <v>-14261</v>
      </c>
    </row>
    <row r="61" spans="1:5">
      <c r="A61" s="3" t="s">
        <v>570</v>
      </c>
    </row>
    <row r="62" spans="1:5">
      <c r="A62" s="4" t="s">
        <v>582</v>
      </c>
      <c r="C62" s="5" t="n">
        <v>2820</v>
      </c>
      <c r="D62" s="5" t="n">
        <v>2828</v>
      </c>
    </row>
    <row r="63" spans="1:5">
      <c r="A63" s="4" t="s">
        <v>583</v>
      </c>
      <c r="C63" s="5" t="n">
        <v>-143</v>
      </c>
      <c r="D63" s="5" t="n">
        <v>-423</v>
      </c>
    </row>
    <row r="64" spans="1:5">
      <c r="A64" s="4" t="s">
        <v>571</v>
      </c>
      <c r="C64" s="6" t="n">
        <v>2677</v>
      </c>
      <c r="D64" s="6" t="n">
        <v>2405</v>
      </c>
    </row>
    <row r="65" spans="1:5"/>
    <row r="66" spans="1:5">
      <c r="A66" s="4" t="s">
        <v>408</v>
      </c>
      <c r="B66" s="4" t="s">
        <v>585</v>
      </c>
    </row>
  </sheetData>
  <mergeCells count="4">
    <mergeCell ref="A1:B2"/>
    <mergeCell ref="C1:E1"/>
    <mergeCell ref="A65:D65"/>
    <mergeCell ref="B66:D6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406</v>
      </c>
    </row>
    <row r="4" spans="1:4">
      <c r="A4" s="4" t="s">
        <v>587</v>
      </c>
      <c r="B4" s="4" t="s">
        <v>557</v>
      </c>
      <c r="C4" s="4" t="s">
        <v>558</v>
      </c>
    </row>
    <row r="5" spans="1:4">
      <c r="A5" s="4" t="s">
        <v>588</v>
      </c>
      <c r="B5" s="4" t="s">
        <v>589</v>
      </c>
    </row>
    <row r="6" spans="1:4">
      <c r="A6" s="4" t="s">
        <v>590</v>
      </c>
    </row>
    <row r="7" spans="1:4">
      <c r="A7" s="3" t="s">
        <v>406</v>
      </c>
    </row>
    <row r="8" spans="1:4">
      <c r="A8" s="4" t="s">
        <v>587</v>
      </c>
      <c r="B8" s="4" t="s">
        <v>591</v>
      </c>
      <c r="C8" s="4" t="s">
        <v>592</v>
      </c>
      <c r="D8" s="4" t="s">
        <v>593</v>
      </c>
    </row>
    <row r="9" spans="1:4">
      <c r="A9" s="4" t="s">
        <v>588</v>
      </c>
      <c r="B9" s="4" t="s">
        <v>589</v>
      </c>
      <c r="C9" s="4" t="s">
        <v>589</v>
      </c>
      <c r="D9" s="4" t="s">
        <v>589</v>
      </c>
    </row>
    <row r="10" spans="1:4">
      <c r="A10" s="4" t="s">
        <v>594</v>
      </c>
      <c r="B10" s="4" t="s">
        <v>595</v>
      </c>
      <c r="C10" s="4" t="s">
        <v>592</v>
      </c>
      <c r="D10" s="4" t="s">
        <v>593</v>
      </c>
    </row>
    <row r="11" spans="1:4">
      <c r="A11" s="4" t="s">
        <v>596</v>
      </c>
      <c r="B11" s="4" t="s">
        <v>597</v>
      </c>
      <c r="C11" s="4" t="s">
        <v>592</v>
      </c>
      <c r="D11" s="4" t="s">
        <v>593</v>
      </c>
    </row>
    <row r="12" spans="1:4">
      <c r="A12" s="4" t="s">
        <v>559</v>
      </c>
      <c r="B12" s="4" t="s">
        <v>560</v>
      </c>
      <c r="C12" s="4" t="s">
        <v>560</v>
      </c>
      <c r="D12" s="4" t="s">
        <v>560</v>
      </c>
    </row>
    <row r="13" spans="1:4">
      <c r="A13" s="4" t="s">
        <v>598</v>
      </c>
    </row>
    <row r="14" spans="1:4">
      <c r="A14" s="3" t="s">
        <v>406</v>
      </c>
    </row>
    <row r="15" spans="1:4">
      <c r="A15" s="4" t="s">
        <v>587</v>
      </c>
      <c r="B15" s="4" t="s">
        <v>599</v>
      </c>
      <c r="C15" s="4" t="s">
        <v>592</v>
      </c>
      <c r="D15" s="4" t="s">
        <v>593</v>
      </c>
    </row>
    <row r="16" spans="1:4">
      <c r="A16" s="4" t="s">
        <v>588</v>
      </c>
      <c r="B16" s="4" t="s">
        <v>600</v>
      </c>
      <c r="C16" s="4" t="s">
        <v>600</v>
      </c>
      <c r="D16" s="4" t="s">
        <v>600</v>
      </c>
    </row>
    <row r="17" spans="1:4">
      <c r="A17" s="4" t="s">
        <v>594</v>
      </c>
      <c r="B17" s="4" t="s">
        <v>601</v>
      </c>
      <c r="C17" s="4" t="s">
        <v>592</v>
      </c>
      <c r="D17" s="4" t="s">
        <v>593</v>
      </c>
    </row>
    <row r="18" spans="1:4">
      <c r="A18" s="4" t="s">
        <v>596</v>
      </c>
      <c r="B18" s="4" t="s">
        <v>602</v>
      </c>
      <c r="C18" s="4" t="s">
        <v>592</v>
      </c>
      <c r="D18" s="4" t="s">
        <v>593</v>
      </c>
    </row>
    <row r="19" spans="1:4">
      <c r="A19" s="4" t="s">
        <v>559</v>
      </c>
      <c r="B19" s="4" t="s">
        <v>560</v>
      </c>
      <c r="C19" s="4" t="s">
        <v>560</v>
      </c>
      <c r="D19" s="4" t="s">
        <v>5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603</v>
      </c>
      <c r="C1" s="2" t="s">
        <v>1</v>
      </c>
    </row>
    <row r="2" spans="1:5">
      <c r="C2" s="2" t="s">
        <v>2</v>
      </c>
      <c r="D2" s="2" t="s">
        <v>32</v>
      </c>
      <c r="E2" s="2" t="s">
        <v>33</v>
      </c>
    </row>
    <row r="3" spans="1:5">
      <c r="A3" s="3" t="s">
        <v>406</v>
      </c>
    </row>
    <row r="4" spans="1:5">
      <c r="A4" s="4" t="s">
        <v>604</v>
      </c>
      <c r="C4" s="6" t="n">
        <v>1638</v>
      </c>
      <c r="D4" s="6" t="n">
        <v>1636</v>
      </c>
      <c r="E4" s="6" t="n">
        <v>1263</v>
      </c>
    </row>
    <row r="5" spans="1:5">
      <c r="A5" s="4" t="s">
        <v>605</v>
      </c>
      <c r="B5" s="4" t="s">
        <v>408</v>
      </c>
      <c r="C5" s="5" t="n">
        <v>2449</v>
      </c>
      <c r="D5" s="5" t="n">
        <v>2665</v>
      </c>
      <c r="E5" s="5" t="n">
        <v>2586</v>
      </c>
    </row>
    <row r="6" spans="1:5">
      <c r="A6" s="4" t="s">
        <v>606</v>
      </c>
      <c r="C6" s="5" t="n">
        <v>-2430</v>
      </c>
      <c r="D6" s="5" t="n">
        <v>-2364</v>
      </c>
      <c r="E6" s="5" t="n">
        <v>-2343</v>
      </c>
    </row>
    <row r="7" spans="1:5">
      <c r="A7" s="4" t="s">
        <v>607</v>
      </c>
      <c r="C7" s="5" t="n">
        <v>1527</v>
      </c>
      <c r="D7" s="5" t="n">
        <v>1762</v>
      </c>
      <c r="E7" s="5" t="n">
        <v>706</v>
      </c>
    </row>
    <row r="8" spans="1:5">
      <c r="A8" s="4" t="s">
        <v>608</v>
      </c>
      <c r="C8" s="6" t="n">
        <v>3184</v>
      </c>
      <c r="D8" s="6" t="n">
        <v>3699</v>
      </c>
      <c r="E8" s="6" t="n">
        <v>2212</v>
      </c>
    </row>
    <row r="9" spans="1:5"/>
    <row r="10" spans="1:5">
      <c r="A10" s="4" t="s">
        <v>408</v>
      </c>
      <c r="B10" s="4" t="s">
        <v>585</v>
      </c>
    </row>
  </sheetData>
  <mergeCells count="4">
    <mergeCell ref="A1:B2"/>
    <mergeCell ref="C1:E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609</v>
      </c>
      <c r="B1" s="2" t="s">
        <v>415</v>
      </c>
    </row>
    <row r="2" spans="1:2">
      <c r="A2" s="3" t="s">
        <v>406</v>
      </c>
    </row>
    <row r="3" spans="1:2">
      <c r="A3" s="5" t="n">
        <v>2017</v>
      </c>
      <c r="B3" s="6" t="n">
        <v>450000</v>
      </c>
    </row>
    <row r="4" spans="1:2">
      <c r="A4" s="4" t="s">
        <v>572</v>
      </c>
    </row>
    <row r="5" spans="1:2">
      <c r="A5" s="3" t="s">
        <v>406</v>
      </c>
    </row>
    <row r="6" spans="1:2">
      <c r="A6" s="5" t="n">
        <v>2017</v>
      </c>
      <c r="B6" s="5" t="n">
        <v>2308000</v>
      </c>
    </row>
    <row r="7" spans="1:2">
      <c r="A7" s="5" t="n">
        <v>2018</v>
      </c>
      <c r="B7" s="5" t="n">
        <v>2390000</v>
      </c>
    </row>
    <row r="8" spans="1:2">
      <c r="A8" s="5" t="n">
        <v>2019</v>
      </c>
      <c r="B8" s="5" t="n">
        <v>2530000</v>
      </c>
    </row>
    <row r="9" spans="1:2">
      <c r="A9" s="5" t="n">
        <v>2020</v>
      </c>
      <c r="B9" s="5" t="n">
        <v>2554000</v>
      </c>
    </row>
    <row r="10" spans="1:2">
      <c r="A10" s="5" t="n">
        <v>2021</v>
      </c>
      <c r="B10" s="5" t="n">
        <v>2572000</v>
      </c>
    </row>
    <row r="11" spans="1:2">
      <c r="A11" s="4" t="s">
        <v>610</v>
      </c>
      <c r="B11" s="5" t="n">
        <v>13183000</v>
      </c>
    </row>
    <row r="12" spans="1:2">
      <c r="A12" s="4" t="s">
        <v>584</v>
      </c>
    </row>
    <row r="13" spans="1:2">
      <c r="A13" s="3" t="s">
        <v>406</v>
      </c>
    </row>
    <row r="14" spans="1:2">
      <c r="A14" s="5" t="n">
        <v>2017</v>
      </c>
      <c r="B14" s="5" t="n">
        <v>409000</v>
      </c>
    </row>
    <row r="15" spans="1:2">
      <c r="A15" s="5" t="n">
        <v>2018</v>
      </c>
      <c r="B15" s="5" t="n">
        <v>423000</v>
      </c>
    </row>
    <row r="16" spans="1:2">
      <c r="A16" s="5" t="n">
        <v>2019</v>
      </c>
      <c r="B16" s="5" t="n">
        <v>470000</v>
      </c>
    </row>
    <row r="17" spans="1:2">
      <c r="A17" s="5" t="n">
        <v>2020</v>
      </c>
      <c r="B17" s="5" t="n">
        <v>504000</v>
      </c>
    </row>
    <row r="18" spans="1:2">
      <c r="A18" s="5" t="n">
        <v>2021</v>
      </c>
      <c r="B18" s="5" t="n">
        <v>536000</v>
      </c>
    </row>
    <row r="19" spans="1:2">
      <c r="A19" s="4" t="s">
        <v>610</v>
      </c>
      <c r="B19" s="6" t="n">
        <v>403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11</v>
      </c>
      <c r="C1" s="2" t="s">
        <v>2</v>
      </c>
      <c r="D1" s="2" t="s">
        <v>32</v>
      </c>
    </row>
    <row r="2" spans="1:4">
      <c r="A2" s="3" t="s">
        <v>406</v>
      </c>
    </row>
    <row r="3" spans="1:4">
      <c r="A3" s="4" t="s">
        <v>612</v>
      </c>
      <c r="C3" s="6" t="n">
        <v>32278</v>
      </c>
      <c r="D3" s="6" t="n">
        <v>32345</v>
      </c>
    </row>
    <row r="4" spans="1:4">
      <c r="A4" s="4" t="s">
        <v>613</v>
      </c>
    </row>
    <row r="5" spans="1:4">
      <c r="A5" s="3" t="s">
        <v>406</v>
      </c>
    </row>
    <row r="6" spans="1:4">
      <c r="A6" s="4" t="s">
        <v>612</v>
      </c>
      <c r="B6" s="4" t="s">
        <v>408</v>
      </c>
      <c r="C6" s="5" t="n">
        <v>90</v>
      </c>
      <c r="D6" s="5" t="n">
        <v>91</v>
      </c>
    </row>
    <row r="7" spans="1:4">
      <c r="A7" s="4" t="s">
        <v>614</v>
      </c>
    </row>
    <row r="8" spans="1:4">
      <c r="A8" s="3" t="s">
        <v>406</v>
      </c>
    </row>
    <row r="9" spans="1:4">
      <c r="A9" s="4" t="s">
        <v>612</v>
      </c>
      <c r="C9" s="5" t="n">
        <v>3742</v>
      </c>
      <c r="D9" s="5" t="n">
        <v>3375</v>
      </c>
    </row>
    <row r="10" spans="1:4">
      <c r="A10" s="4" t="s">
        <v>615</v>
      </c>
    </row>
    <row r="11" spans="1:4">
      <c r="A11" s="3" t="s">
        <v>406</v>
      </c>
    </row>
    <row r="12" spans="1:4">
      <c r="A12" s="4" t="s">
        <v>612</v>
      </c>
      <c r="C12" s="5" t="n">
        <v>4345</v>
      </c>
      <c r="D12" s="5" t="n">
        <v>5423</v>
      </c>
    </row>
    <row r="13" spans="1:4">
      <c r="A13" s="4" t="s">
        <v>616</v>
      </c>
    </row>
    <row r="14" spans="1:4">
      <c r="A14" s="3" t="s">
        <v>406</v>
      </c>
    </row>
    <row r="15" spans="1:4">
      <c r="A15" s="4" t="s">
        <v>612</v>
      </c>
      <c r="C15" s="5" t="n">
        <v>1061</v>
      </c>
      <c r="D15" s="5" t="n">
        <v>1103</v>
      </c>
    </row>
    <row r="16" spans="1:4">
      <c r="A16" s="4" t="s">
        <v>617</v>
      </c>
    </row>
    <row r="17" spans="1:4">
      <c r="A17" s="3" t="s">
        <v>406</v>
      </c>
    </row>
    <row r="18" spans="1:4">
      <c r="A18" s="4" t="s">
        <v>612</v>
      </c>
      <c r="C18" s="5" t="n">
        <v>2519</v>
      </c>
      <c r="D18" s="5" t="n">
        <v>2703</v>
      </c>
    </row>
    <row r="19" spans="1:4">
      <c r="A19" s="4" t="s">
        <v>618</v>
      </c>
    </row>
    <row r="20" spans="1:4">
      <c r="A20" s="3" t="s">
        <v>406</v>
      </c>
    </row>
    <row r="21" spans="1:4">
      <c r="A21" s="4" t="s">
        <v>612</v>
      </c>
      <c r="C21" s="5" t="n">
        <v>32188</v>
      </c>
      <c r="D21" s="5" t="n">
        <v>32254</v>
      </c>
    </row>
    <row r="22" spans="1:4">
      <c r="A22" s="4" t="s">
        <v>619</v>
      </c>
    </row>
    <row r="23" spans="1:4">
      <c r="A23" s="3" t="s">
        <v>406</v>
      </c>
    </row>
    <row r="24" spans="1:4">
      <c r="A24" s="4" t="s">
        <v>612</v>
      </c>
      <c r="C24" s="5" t="n">
        <v>5113</v>
      </c>
      <c r="D24" s="5" t="n">
        <v>4503</v>
      </c>
    </row>
    <row r="25" spans="1:4">
      <c r="A25" s="4" t="s">
        <v>620</v>
      </c>
    </row>
    <row r="26" spans="1:4">
      <c r="A26" s="3" t="s">
        <v>406</v>
      </c>
    </row>
    <row r="27" spans="1:4">
      <c r="A27" s="4" t="s">
        <v>612</v>
      </c>
      <c r="C27" s="5" t="n">
        <v>1538</v>
      </c>
      <c r="D27" s="5" t="n">
        <v>1337</v>
      </c>
    </row>
    <row r="28" spans="1:4">
      <c r="A28" s="4" t="s">
        <v>104</v>
      </c>
    </row>
    <row r="29" spans="1:4">
      <c r="A29" s="3" t="s">
        <v>406</v>
      </c>
    </row>
    <row r="30" spans="1:4">
      <c r="A30" s="4" t="s">
        <v>612</v>
      </c>
      <c r="C30" s="5" t="n">
        <v>13626</v>
      </c>
      <c r="D30" s="5" t="n">
        <v>13379</v>
      </c>
    </row>
    <row r="31" spans="1:4">
      <c r="A31" s="4" t="s">
        <v>621</v>
      </c>
    </row>
    <row r="32" spans="1:4">
      <c r="A32" s="3" t="s">
        <v>406</v>
      </c>
    </row>
    <row r="33" spans="1:4">
      <c r="A33" s="4" t="s">
        <v>612</v>
      </c>
      <c r="C33" s="5" t="n">
        <v>244</v>
      </c>
      <c r="D33" s="5" t="n">
        <v>431</v>
      </c>
    </row>
    <row r="34" spans="1:4">
      <c r="A34" s="4" t="s">
        <v>622</v>
      </c>
    </row>
    <row r="35" spans="1:4">
      <c r="A35" s="3" t="s">
        <v>406</v>
      </c>
    </row>
    <row r="36" spans="1:4">
      <c r="A36" s="4" t="s">
        <v>612</v>
      </c>
      <c r="C36" s="5" t="n">
        <v>3742</v>
      </c>
      <c r="D36" s="5" t="n">
        <v>3375</v>
      </c>
    </row>
    <row r="37" spans="1:4">
      <c r="A37" s="4" t="s">
        <v>623</v>
      </c>
    </row>
    <row r="38" spans="1:4">
      <c r="A38" s="3" t="s">
        <v>406</v>
      </c>
    </row>
    <row r="39" spans="1:4">
      <c r="A39" s="4" t="s">
        <v>612</v>
      </c>
      <c r="C39" s="5" t="n">
        <v>4345</v>
      </c>
      <c r="D39" s="5" t="n">
        <v>5423</v>
      </c>
    </row>
    <row r="40" spans="1:4">
      <c r="A40" s="4" t="s">
        <v>624</v>
      </c>
    </row>
    <row r="41" spans="1:4">
      <c r="A41" s="3" t="s">
        <v>406</v>
      </c>
    </row>
    <row r="42" spans="1:4">
      <c r="A42" s="4" t="s">
        <v>612</v>
      </c>
      <c r="C42" s="5" t="n">
        <v>0</v>
      </c>
      <c r="D42" s="5" t="n">
        <v>0</v>
      </c>
    </row>
    <row r="43" spans="1:4">
      <c r="A43" s="4" t="s">
        <v>625</v>
      </c>
    </row>
    <row r="44" spans="1:4">
      <c r="A44" s="3" t="s">
        <v>406</v>
      </c>
    </row>
    <row r="45" spans="1:4">
      <c r="A45" s="4" t="s">
        <v>612</v>
      </c>
      <c r="C45" s="5" t="n">
        <v>2519</v>
      </c>
      <c r="D45" s="5" t="n">
        <v>2703</v>
      </c>
    </row>
    <row r="46" spans="1:4">
      <c r="A46" s="4" t="s">
        <v>626</v>
      </c>
    </row>
    <row r="47" spans="1:4">
      <c r="A47" s="3" t="s">
        <v>406</v>
      </c>
    </row>
    <row r="48" spans="1:4">
      <c r="A48" s="4" t="s">
        <v>612</v>
      </c>
      <c r="C48" s="5" t="n">
        <v>23489</v>
      </c>
      <c r="D48" s="5" t="n">
        <v>24262</v>
      </c>
    </row>
    <row r="49" spans="1:4">
      <c r="A49" s="4" t="s">
        <v>627</v>
      </c>
    </row>
    <row r="50" spans="1:4">
      <c r="A50" s="3" t="s">
        <v>406</v>
      </c>
    </row>
    <row r="51" spans="1:4">
      <c r="A51" s="4" t="s">
        <v>612</v>
      </c>
      <c r="C51" s="5" t="n">
        <v>0</v>
      </c>
      <c r="D51" s="5" t="n">
        <v>0</v>
      </c>
    </row>
    <row r="52" spans="1:4">
      <c r="A52" s="4" t="s">
        <v>628</v>
      </c>
    </row>
    <row r="53" spans="1:4">
      <c r="A53" s="3" t="s">
        <v>406</v>
      </c>
    </row>
    <row r="54" spans="1:4">
      <c r="A54" s="4" t="s">
        <v>612</v>
      </c>
      <c r="C54" s="5" t="n">
        <v>0</v>
      </c>
      <c r="D54" s="5" t="n">
        <v>0</v>
      </c>
    </row>
    <row r="55" spans="1:4">
      <c r="A55" s="4" t="s">
        <v>629</v>
      </c>
    </row>
    <row r="56" spans="1:4">
      <c r="A56" s="3" t="s">
        <v>406</v>
      </c>
    </row>
    <row r="57" spans="1:4">
      <c r="A57" s="4" t="s">
        <v>612</v>
      </c>
      <c r="C57" s="5" t="n">
        <v>12656</v>
      </c>
      <c r="D57" s="5" t="n">
        <v>12352</v>
      </c>
    </row>
    <row r="58" spans="1:4">
      <c r="A58" s="4" t="s">
        <v>630</v>
      </c>
    </row>
    <row r="59" spans="1:4">
      <c r="A59" s="3" t="s">
        <v>406</v>
      </c>
    </row>
    <row r="60" spans="1:4">
      <c r="A60" s="4" t="s">
        <v>612</v>
      </c>
      <c r="C60" s="5" t="n">
        <v>227</v>
      </c>
      <c r="D60" s="5" t="n">
        <v>409</v>
      </c>
    </row>
    <row r="61" spans="1:4">
      <c r="A61" s="4" t="s">
        <v>631</v>
      </c>
    </row>
    <row r="62" spans="1:4">
      <c r="A62" s="3" t="s">
        <v>406</v>
      </c>
    </row>
    <row r="63" spans="1:4">
      <c r="A63" s="4" t="s">
        <v>612</v>
      </c>
      <c r="C63" s="5" t="n">
        <v>0</v>
      </c>
      <c r="D63" s="5" t="n">
        <v>0</v>
      </c>
    </row>
    <row r="64" spans="1:4">
      <c r="A64" s="4" t="s">
        <v>632</v>
      </c>
    </row>
    <row r="65" spans="1:4">
      <c r="A65" s="3" t="s">
        <v>406</v>
      </c>
    </row>
    <row r="66" spans="1:4">
      <c r="A66" s="4" t="s">
        <v>612</v>
      </c>
      <c r="C66" s="5" t="n">
        <v>0</v>
      </c>
      <c r="D66" s="5" t="n">
        <v>0</v>
      </c>
    </row>
    <row r="67" spans="1:4">
      <c r="A67" s="4" t="s">
        <v>633</v>
      </c>
    </row>
    <row r="68" spans="1:4">
      <c r="A68" s="3" t="s">
        <v>406</v>
      </c>
    </row>
    <row r="69" spans="1:4">
      <c r="A69" s="4" t="s">
        <v>612</v>
      </c>
      <c r="C69" s="5" t="n">
        <v>1061</v>
      </c>
      <c r="D69" s="5" t="n">
        <v>1103</v>
      </c>
    </row>
    <row r="70" spans="1:4">
      <c r="A70" s="4" t="s">
        <v>634</v>
      </c>
    </row>
    <row r="71" spans="1:4">
      <c r="A71" s="3" t="s">
        <v>406</v>
      </c>
    </row>
    <row r="72" spans="1:4">
      <c r="A72" s="4" t="s">
        <v>612</v>
      </c>
      <c r="C72" s="5" t="n">
        <v>0</v>
      </c>
      <c r="D72" s="5" t="n">
        <v>0</v>
      </c>
    </row>
    <row r="73" spans="1:4">
      <c r="A73" s="4" t="s">
        <v>635</v>
      </c>
    </row>
    <row r="74" spans="1:4">
      <c r="A74" s="3" t="s">
        <v>406</v>
      </c>
    </row>
    <row r="75" spans="1:4">
      <c r="A75" s="4" t="s">
        <v>612</v>
      </c>
      <c r="C75" s="5" t="n">
        <v>8699</v>
      </c>
      <c r="D75" s="5" t="n">
        <v>7992</v>
      </c>
    </row>
    <row r="76" spans="1:4">
      <c r="A76" s="4" t="s">
        <v>636</v>
      </c>
    </row>
    <row r="77" spans="1:4">
      <c r="A77" s="3" t="s">
        <v>406</v>
      </c>
    </row>
    <row r="78" spans="1:4">
      <c r="A78" s="4" t="s">
        <v>612</v>
      </c>
      <c r="C78" s="5" t="n">
        <v>5113</v>
      </c>
      <c r="D78" s="5" t="n">
        <v>4503</v>
      </c>
    </row>
    <row r="79" spans="1:4">
      <c r="A79" s="4" t="s">
        <v>637</v>
      </c>
    </row>
    <row r="80" spans="1:4">
      <c r="A80" s="3" t="s">
        <v>406</v>
      </c>
    </row>
    <row r="81" spans="1:4">
      <c r="A81" s="4" t="s">
        <v>612</v>
      </c>
      <c r="C81" s="5" t="n">
        <v>1538</v>
      </c>
      <c r="D81" s="5" t="n">
        <v>1337</v>
      </c>
    </row>
    <row r="82" spans="1:4">
      <c r="A82" s="4" t="s">
        <v>638</v>
      </c>
    </row>
    <row r="83" spans="1:4">
      <c r="A83" s="3" t="s">
        <v>406</v>
      </c>
    </row>
    <row r="84" spans="1:4">
      <c r="A84" s="4" t="s">
        <v>612</v>
      </c>
      <c r="C84" s="5" t="n">
        <v>970</v>
      </c>
      <c r="D84" s="5" t="n">
        <v>1027</v>
      </c>
    </row>
    <row r="85" spans="1:4">
      <c r="A85" s="4" t="s">
        <v>639</v>
      </c>
    </row>
    <row r="86" spans="1:4">
      <c r="A86" s="3" t="s">
        <v>406</v>
      </c>
    </row>
    <row r="87" spans="1:4">
      <c r="A87" s="4" t="s">
        <v>612</v>
      </c>
      <c r="C87" s="5" t="n">
        <v>17</v>
      </c>
      <c r="D87" s="5" t="n">
        <v>22</v>
      </c>
    </row>
    <row r="88" spans="1:4">
      <c r="A88" s="4" t="s">
        <v>640</v>
      </c>
    </row>
    <row r="89" spans="1:4">
      <c r="A89" s="3" t="s">
        <v>406</v>
      </c>
    </row>
    <row r="90" spans="1:4">
      <c r="A90" s="4" t="s">
        <v>612</v>
      </c>
      <c r="C90" s="5" t="n">
        <v>0</v>
      </c>
      <c r="D90" s="5" t="n">
        <v>0</v>
      </c>
    </row>
    <row r="91" spans="1:4">
      <c r="A91" s="4" t="s">
        <v>641</v>
      </c>
    </row>
    <row r="92" spans="1:4">
      <c r="A92" s="3" t="s">
        <v>406</v>
      </c>
    </row>
    <row r="93" spans="1:4">
      <c r="A93" s="4" t="s">
        <v>612</v>
      </c>
      <c r="C93" s="5" t="n">
        <v>0</v>
      </c>
      <c r="D93" s="5" t="n">
        <v>0</v>
      </c>
    </row>
    <row r="94" spans="1:4">
      <c r="A94" s="4" t="s">
        <v>642</v>
      </c>
    </row>
    <row r="95" spans="1:4">
      <c r="A95" s="3" t="s">
        <v>406</v>
      </c>
    </row>
    <row r="96" spans="1:4">
      <c r="A96" s="4" t="s">
        <v>612</v>
      </c>
      <c r="C96" s="5" t="n">
        <v>0</v>
      </c>
      <c r="D96" s="5" t="n">
        <v>0</v>
      </c>
    </row>
    <row r="97" spans="1:4">
      <c r="A97" s="4" t="s">
        <v>643</v>
      </c>
    </row>
    <row r="98" spans="1:4">
      <c r="A98" s="3" t="s">
        <v>406</v>
      </c>
    </row>
    <row r="99" spans="1:4">
      <c r="A99" s="4" t="s">
        <v>612</v>
      </c>
      <c r="C99" s="5" t="n">
        <v>0</v>
      </c>
      <c r="D99" s="5" t="n">
        <v>0</v>
      </c>
    </row>
    <row r="100" spans="1:4">
      <c r="A100" s="4" t="s">
        <v>644</v>
      </c>
    </row>
    <row r="101" spans="1:4">
      <c r="A101" s="3" t="s">
        <v>406</v>
      </c>
    </row>
    <row r="102" spans="1:4">
      <c r="A102" s="4" t="s">
        <v>612</v>
      </c>
      <c r="C102" s="5" t="n">
        <v>0</v>
      </c>
      <c r="D102" s="5" t="n">
        <v>0</v>
      </c>
    </row>
    <row r="103" spans="1:4">
      <c r="A103" s="4" t="s">
        <v>645</v>
      </c>
    </row>
    <row r="104" spans="1:4">
      <c r="A104" s="3" t="s">
        <v>406</v>
      </c>
    </row>
    <row r="105" spans="1:4">
      <c r="A105" s="4" t="s">
        <v>612</v>
      </c>
      <c r="C105" s="5" t="n">
        <v>0</v>
      </c>
      <c r="D105" s="5" t="n">
        <v>0</v>
      </c>
    </row>
    <row r="106" spans="1:4">
      <c r="A106" s="4" t="s">
        <v>646</v>
      </c>
    </row>
    <row r="107" spans="1:4">
      <c r="A107" s="3" t="s">
        <v>406</v>
      </c>
    </row>
    <row r="108" spans="1:4">
      <c r="A108" s="4" t="s">
        <v>612</v>
      </c>
      <c r="C108" s="5" t="n">
        <v>0</v>
      </c>
      <c r="D108" s="5" t="n">
        <v>0</v>
      </c>
    </row>
    <row r="109" spans="1:4">
      <c r="A109" s="4" t="s">
        <v>647</v>
      </c>
    </row>
    <row r="110" spans="1:4">
      <c r="A110" s="3" t="s">
        <v>406</v>
      </c>
    </row>
    <row r="111" spans="1:4">
      <c r="A111" s="4" t="s">
        <v>612</v>
      </c>
      <c r="C111" s="5" t="n">
        <v>0</v>
      </c>
      <c r="D111" s="5" t="n">
        <v>0</v>
      </c>
    </row>
    <row r="112" spans="1:4">
      <c r="A112" s="4" t="s">
        <v>648</v>
      </c>
    </row>
    <row r="113" spans="1:4">
      <c r="A113" s="3" t="s">
        <v>406</v>
      </c>
    </row>
    <row r="114" spans="1:4">
      <c r="A114" s="4" t="s">
        <v>612</v>
      </c>
      <c r="C114" s="6" t="n">
        <v>0</v>
      </c>
      <c r="D114" s="6" t="n">
        <v>0</v>
      </c>
    </row>
    <row r="115" spans="1:4"/>
    <row r="116" spans="1:4">
      <c r="A116" s="4" t="s">
        <v>408</v>
      </c>
      <c r="B116" s="4" t="s">
        <v>649</v>
      </c>
    </row>
  </sheetData>
  <mergeCells count="3">
    <mergeCell ref="A1:B1"/>
    <mergeCell ref="A115:C115"/>
    <mergeCell ref="B116:C1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32</v>
      </c>
      <c r="D2" s="2" t="s">
        <v>33</v>
      </c>
      <c r="E2" s="2" t="s">
        <v>651</v>
      </c>
    </row>
    <row r="3" spans="1:5">
      <c r="A3" s="3" t="s">
        <v>406</v>
      </c>
    </row>
    <row r="4" spans="1:5">
      <c r="A4" s="4" t="s">
        <v>652</v>
      </c>
      <c r="B4" s="4" t="s">
        <v>546</v>
      </c>
      <c r="C4" s="4" t="s">
        <v>546</v>
      </c>
    </row>
    <row r="5" spans="1:5">
      <c r="A5" s="4" t="s">
        <v>653</v>
      </c>
      <c r="B5" s="4" t="s">
        <v>654</v>
      </c>
    </row>
    <row r="6" spans="1:5">
      <c r="A6" s="4" t="s">
        <v>655</v>
      </c>
      <c r="B6" s="6" t="n">
        <v>417000</v>
      </c>
      <c r="C6" s="6" t="n">
        <v>350000</v>
      </c>
      <c r="D6" s="6" t="n">
        <v>302000</v>
      </c>
    </row>
    <row r="7" spans="1:5">
      <c r="A7" s="4" t="s">
        <v>656</v>
      </c>
      <c r="B7" s="4" t="s">
        <v>589</v>
      </c>
    </row>
    <row r="8" spans="1:5">
      <c r="A8" s="4" t="s">
        <v>657</v>
      </c>
      <c r="B8" s="6" t="n">
        <v>544000</v>
      </c>
    </row>
    <row r="9" spans="1:5">
      <c r="A9" s="4" t="s">
        <v>658</v>
      </c>
      <c r="B9" s="5" t="n">
        <v>63000</v>
      </c>
    </row>
    <row r="10" spans="1:5">
      <c r="A10" s="4" t="s">
        <v>659</v>
      </c>
      <c r="B10" s="5" t="n">
        <v>1900000</v>
      </c>
    </row>
    <row r="11" spans="1:5">
      <c r="A11" s="4" t="s">
        <v>660</v>
      </c>
      <c r="B11" s="5" t="n">
        <v>450000</v>
      </c>
    </row>
    <row r="12" spans="1:5">
      <c r="A12" s="4" t="s">
        <v>661</v>
      </c>
      <c r="B12" s="6" t="n">
        <v>522000</v>
      </c>
    </row>
    <row r="13" spans="1:5">
      <c r="A13" s="4" t="s">
        <v>662</v>
      </c>
    </row>
    <row r="14" spans="1:5">
      <c r="A14" s="3" t="s">
        <v>406</v>
      </c>
    </row>
    <row r="15" spans="1:5">
      <c r="A15" s="4" t="s">
        <v>661</v>
      </c>
      <c r="E15" s="6" t="n">
        <v>2100000</v>
      </c>
    </row>
    <row r="16" spans="1:5">
      <c r="A16" s="4" t="s">
        <v>590</v>
      </c>
    </row>
    <row r="17" spans="1:5">
      <c r="A17" s="3" t="s">
        <v>406</v>
      </c>
    </row>
    <row r="18" spans="1:5">
      <c r="A18" s="4" t="s">
        <v>663</v>
      </c>
      <c r="C18" s="6" t="n">
        <v>43700000</v>
      </c>
    </row>
    <row r="19" spans="1:5">
      <c r="A19" s="4" t="s">
        <v>656</v>
      </c>
      <c r="B19" s="4" t="s">
        <v>589</v>
      </c>
      <c r="C19" s="4" t="s">
        <v>589</v>
      </c>
      <c r="D19" s="4" t="s">
        <v>589</v>
      </c>
    </row>
    <row r="20" spans="1:5">
      <c r="A20" s="4" t="s">
        <v>664</v>
      </c>
      <c r="B20" s="6" t="n">
        <v>5373000</v>
      </c>
      <c r="C20" s="6" t="n">
        <v>6631000</v>
      </c>
    </row>
    <row r="21" spans="1:5">
      <c r="A21" s="4" t="s">
        <v>665</v>
      </c>
      <c r="B21" s="5" t="n">
        <v>0</v>
      </c>
      <c r="C21" s="5" t="n">
        <v>0</v>
      </c>
    </row>
    <row r="22" spans="1:5">
      <c r="A22" s="4" t="s">
        <v>659</v>
      </c>
      <c r="B22" s="5" t="n">
        <v>3943000</v>
      </c>
      <c r="C22" s="5" t="n">
        <v>1845000</v>
      </c>
    </row>
    <row r="23" spans="1:5">
      <c r="A23" s="4" t="s">
        <v>660</v>
      </c>
      <c r="B23" s="6" t="n">
        <v>2308000</v>
      </c>
    </row>
    <row r="24" spans="1:5">
      <c r="A24" s="4" t="s">
        <v>598</v>
      </c>
    </row>
    <row r="25" spans="1:5">
      <c r="A25" s="3" t="s">
        <v>406</v>
      </c>
    </row>
    <row r="26" spans="1:5">
      <c r="A26" s="4" t="s">
        <v>663</v>
      </c>
      <c r="C26" s="6" t="n">
        <v>14200000</v>
      </c>
    </row>
    <row r="27" spans="1:5">
      <c r="A27" s="4" t="s">
        <v>656</v>
      </c>
      <c r="B27" s="4" t="s">
        <v>600</v>
      </c>
      <c r="C27" s="4" t="s">
        <v>600</v>
      </c>
      <c r="D27" s="4" t="s">
        <v>600</v>
      </c>
    </row>
    <row r="28" spans="1:5">
      <c r="A28" s="4" t="s">
        <v>664</v>
      </c>
      <c r="B28" s="6" t="n">
        <v>1802000</v>
      </c>
      <c r="C28" s="6" t="n">
        <v>1808000</v>
      </c>
    </row>
    <row r="29" spans="1:5">
      <c r="A29" s="4" t="s">
        <v>665</v>
      </c>
      <c r="B29" s="5" t="n">
        <v>91</v>
      </c>
      <c r="C29" s="5" t="n">
        <v>270000</v>
      </c>
    </row>
    <row r="30" spans="1:5">
      <c r="A30" s="4" t="s">
        <v>659</v>
      </c>
      <c r="B30" s="5" t="n">
        <v>386000</v>
      </c>
      <c r="C30" s="6" t="n">
        <v>350000</v>
      </c>
    </row>
    <row r="31" spans="1:5">
      <c r="A31" s="4" t="s">
        <v>660</v>
      </c>
      <c r="B31" s="6" t="n">
        <v>409000</v>
      </c>
    </row>
    <row r="32" spans="1:5">
      <c r="A32" s="4" t="s">
        <v>666</v>
      </c>
    </row>
    <row r="33" spans="1:5">
      <c r="A33" s="3" t="s">
        <v>406</v>
      </c>
    </row>
    <row r="34" spans="1:5">
      <c r="A34" s="4" t="s">
        <v>652</v>
      </c>
      <c r="B34" s="4" t="s">
        <v>667</v>
      </c>
    </row>
    <row r="35" spans="1:5">
      <c r="A35" s="4" t="s">
        <v>668</v>
      </c>
    </row>
    <row r="36" spans="1:5">
      <c r="A36" s="3" t="s">
        <v>406</v>
      </c>
    </row>
    <row r="37" spans="1:5">
      <c r="A37" s="4" t="s">
        <v>652</v>
      </c>
      <c r="B37" s="4" t="s">
        <v>667</v>
      </c>
    </row>
    <row r="38" spans="1:5">
      <c r="A38" s="4" t="s">
        <v>669</v>
      </c>
    </row>
    <row r="39" spans="1:5">
      <c r="A39" s="3" t="s">
        <v>406</v>
      </c>
    </row>
    <row r="40" spans="1:5">
      <c r="A40" s="4" t="s">
        <v>652</v>
      </c>
      <c r="B40" s="4" t="s">
        <v>600</v>
      </c>
    </row>
    <row r="41" spans="1:5">
      <c r="A41" s="4" t="s">
        <v>670</v>
      </c>
    </row>
    <row r="42" spans="1:5">
      <c r="A42" s="3" t="s">
        <v>406</v>
      </c>
    </row>
    <row r="43" spans="1:5">
      <c r="A43" s="4" t="s">
        <v>652</v>
      </c>
      <c r="B43" s="4" t="s">
        <v>654</v>
      </c>
    </row>
    <row r="44" spans="1:5">
      <c r="A44" s="4" t="s">
        <v>671</v>
      </c>
    </row>
    <row r="45" spans="1:5">
      <c r="A45" s="3" t="s">
        <v>406</v>
      </c>
    </row>
    <row r="46" spans="1:5">
      <c r="A46" s="4" t="s">
        <v>652</v>
      </c>
      <c r="B46" s="4" t="s">
        <v>654</v>
      </c>
    </row>
    <row r="47" spans="1:5">
      <c r="A47" s="4" t="s">
        <v>672</v>
      </c>
    </row>
    <row r="48" spans="1:5">
      <c r="A48" s="3" t="s">
        <v>406</v>
      </c>
    </row>
    <row r="49" spans="1:5">
      <c r="A49" s="4" t="s">
        <v>652</v>
      </c>
      <c r="B49" s="4" t="s">
        <v>6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33</v>
      </c>
    </row>
    <row r="3" spans="1:4">
      <c r="A3" s="4" t="s">
        <v>123</v>
      </c>
      <c r="B3" s="6" t="n">
        <v>1085</v>
      </c>
      <c r="C3" s="6" t="n">
        <v>1509</v>
      </c>
      <c r="D3" s="6" t="n">
        <v>4250</v>
      </c>
    </row>
    <row r="4" spans="1:4">
      <c r="A4" s="4" t="s">
        <v>124</v>
      </c>
      <c r="B4" s="7" t="n">
        <v>0.83</v>
      </c>
      <c r="C4" s="7" t="n">
        <v>0.79</v>
      </c>
      <c r="D4" s="7" t="n">
        <v>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6" t="n">
        <v>5965</v>
      </c>
      <c r="C4" s="6" t="n">
        <v>8801</v>
      </c>
      <c r="D4" s="6" t="n">
        <v>7339</v>
      </c>
    </row>
    <row r="5" spans="1:4">
      <c r="A5" s="4" t="s">
        <v>676</v>
      </c>
      <c r="B5" s="5" t="n">
        <v>1027</v>
      </c>
      <c r="C5" s="5" t="n">
        <v>1314</v>
      </c>
      <c r="D5" s="5" t="n">
        <v>1131</v>
      </c>
    </row>
    <row r="6" spans="1:4">
      <c r="A6" s="4" t="s">
        <v>677</v>
      </c>
      <c r="B6" s="5" t="n">
        <v>737</v>
      </c>
      <c r="C6" s="5" t="n">
        <v>501</v>
      </c>
      <c r="D6" s="5" t="n">
        <v>1649</v>
      </c>
    </row>
    <row r="7" spans="1:4">
      <c r="A7" s="4" t="s">
        <v>103</v>
      </c>
      <c r="B7" s="5" t="n">
        <v>7729</v>
      </c>
      <c r="C7" s="5" t="n">
        <v>10616</v>
      </c>
      <c r="D7" s="5" t="n">
        <v>10119</v>
      </c>
    </row>
    <row r="8" spans="1:4">
      <c r="A8" s="4" t="s">
        <v>678</v>
      </c>
      <c r="B8" s="5" t="n">
        <v>-2645</v>
      </c>
      <c r="C8" s="5" t="n">
        <v>346</v>
      </c>
      <c r="D8" s="5" t="n">
        <v>1115</v>
      </c>
    </row>
    <row r="9" spans="1:4">
      <c r="A9" s="4" t="s">
        <v>679</v>
      </c>
      <c r="B9" s="6" t="n">
        <v>5084</v>
      </c>
      <c r="C9" s="6" t="n">
        <v>10962</v>
      </c>
      <c r="D9" s="6" t="n">
        <v>112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682</v>
      </c>
      <c r="B4" s="4" t="s">
        <v>683</v>
      </c>
      <c r="C4" s="4" t="s">
        <v>683</v>
      </c>
      <c r="D4" s="4" t="s">
        <v>683</v>
      </c>
    </row>
    <row r="5" spans="1:4">
      <c r="A5" s="4" t="s">
        <v>684</v>
      </c>
      <c r="B5" s="4" t="s">
        <v>685</v>
      </c>
      <c r="C5" s="4" t="s">
        <v>686</v>
      </c>
      <c r="D5" s="4" t="s">
        <v>687</v>
      </c>
    </row>
    <row r="6" spans="1:4">
      <c r="A6" s="4" t="s">
        <v>688</v>
      </c>
      <c r="B6" s="4" t="s">
        <v>689</v>
      </c>
      <c r="C6" s="4" t="s">
        <v>689</v>
      </c>
      <c r="D6" s="4" t="s">
        <v>690</v>
      </c>
    </row>
    <row r="7" spans="1:4">
      <c r="A7" s="4" t="s">
        <v>691</v>
      </c>
      <c r="B7" s="4" t="s">
        <v>692</v>
      </c>
      <c r="C7" s="4" t="s">
        <v>693</v>
      </c>
      <c r="D7" s="4" t="s">
        <v>694</v>
      </c>
    </row>
    <row r="8" spans="1:4">
      <c r="A8" s="4" t="s">
        <v>695</v>
      </c>
      <c r="B8" s="4" t="s">
        <v>696</v>
      </c>
      <c r="C8" s="4" t="s">
        <v>600</v>
      </c>
      <c r="D8" s="4" t="s">
        <v>600</v>
      </c>
    </row>
    <row r="9" spans="1:4">
      <c r="A9" s="4" t="s">
        <v>79</v>
      </c>
      <c r="B9" s="4" t="s">
        <v>697</v>
      </c>
      <c r="C9" s="4" t="s">
        <v>698</v>
      </c>
      <c r="D9" s="4" t="s">
        <v>693</v>
      </c>
    </row>
    <row r="10" spans="1:4">
      <c r="A10" s="4" t="s">
        <v>699</v>
      </c>
      <c r="B10" s="4" t="s">
        <v>700</v>
      </c>
      <c r="C10" s="4" t="s">
        <v>701</v>
      </c>
      <c r="D10" s="4" t="s">
        <v>7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3</v>
      </c>
      <c r="B1" s="2" t="s">
        <v>2</v>
      </c>
      <c r="C1" s="2" t="s">
        <v>32</v>
      </c>
    </row>
    <row r="2" spans="1:3">
      <c r="A2" s="3" t="s">
        <v>704</v>
      </c>
    </row>
    <row r="3" spans="1:3">
      <c r="A3" s="4" t="s">
        <v>705</v>
      </c>
      <c r="B3" s="6" t="n">
        <v>341</v>
      </c>
      <c r="C3" s="6" t="n">
        <v>422</v>
      </c>
    </row>
    <row r="4" spans="1:3">
      <c r="A4" s="4" t="s">
        <v>706</v>
      </c>
      <c r="B4" s="5" t="n">
        <v>11002</v>
      </c>
      <c r="C4" s="5" t="n">
        <v>11931</v>
      </c>
    </row>
    <row r="5" spans="1:3">
      <c r="A5" s="4" t="s">
        <v>707</v>
      </c>
      <c r="B5" s="5" t="n">
        <v>2648</v>
      </c>
      <c r="C5" s="5" t="n">
        <v>2383</v>
      </c>
    </row>
    <row r="6" spans="1:3">
      <c r="A6" s="4" t="s">
        <v>708</v>
      </c>
      <c r="B6" s="5" t="n">
        <v>129</v>
      </c>
      <c r="C6" s="5" t="n">
        <v>0</v>
      </c>
    </row>
    <row r="7" spans="1:3">
      <c r="A7" s="4" t="s">
        <v>709</v>
      </c>
      <c r="B7" s="5" t="n">
        <v>53</v>
      </c>
      <c r="C7" s="5" t="n">
        <v>148</v>
      </c>
    </row>
    <row r="8" spans="1:3">
      <c r="A8" s="4" t="s">
        <v>710</v>
      </c>
      <c r="B8" s="5" t="n">
        <v>14173</v>
      </c>
      <c r="C8" s="5" t="n">
        <v>14884</v>
      </c>
    </row>
    <row r="9" spans="1:3">
      <c r="A9" s="3" t="s">
        <v>711</v>
      </c>
    </row>
    <row r="10" spans="1:3">
      <c r="A10" s="4" t="s">
        <v>712</v>
      </c>
      <c r="B10" s="5" t="n">
        <v>-3744</v>
      </c>
      <c r="C10" s="5" t="n">
        <v>-3552</v>
      </c>
    </row>
    <row r="11" spans="1:3">
      <c r="A11" s="4" t="s">
        <v>713</v>
      </c>
      <c r="B11" s="5" t="n">
        <v>-441</v>
      </c>
      <c r="C11" s="5" t="n">
        <v>-3517</v>
      </c>
    </row>
    <row r="12" spans="1:3">
      <c r="A12" s="4" t="s">
        <v>490</v>
      </c>
      <c r="B12" s="5" t="n">
        <v>-1483</v>
      </c>
      <c r="C12" s="5" t="n">
        <v>-1420</v>
      </c>
    </row>
    <row r="13" spans="1:3">
      <c r="A13" s="4" t="s">
        <v>714</v>
      </c>
      <c r="B13" s="5" t="n">
        <v>-8284</v>
      </c>
      <c r="C13" s="5" t="n">
        <v>-7753</v>
      </c>
    </row>
    <row r="14" spans="1:3">
      <c r="A14" s="4" t="s">
        <v>142</v>
      </c>
      <c r="B14" s="5" t="n">
        <v>-264</v>
      </c>
      <c r="C14" s="5" t="n">
        <v>-249</v>
      </c>
    </row>
    <row r="15" spans="1:3">
      <c r="A15" s="4" t="s">
        <v>715</v>
      </c>
      <c r="B15" s="5" t="n">
        <v>-14216</v>
      </c>
      <c r="C15" s="5" t="n">
        <v>-16491</v>
      </c>
    </row>
    <row r="16" spans="1:3">
      <c r="A16" s="4" t="s">
        <v>716</v>
      </c>
      <c r="B16" s="6" t="n">
        <v>-43</v>
      </c>
      <c r="C16" s="6" t="n">
        <v>-1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7</v>
      </c>
      <c r="B1" s="2" t="s">
        <v>2</v>
      </c>
      <c r="C1" s="2" t="s">
        <v>32</v>
      </c>
    </row>
    <row r="2" spans="1:3">
      <c r="A2" s="3" t="s">
        <v>718</v>
      </c>
    </row>
    <row r="3" spans="1:3">
      <c r="A3" s="4" t="s">
        <v>719</v>
      </c>
      <c r="B3" s="6" t="n">
        <v>0</v>
      </c>
      <c r="C3" s="6" t="n">
        <v>-1537</v>
      </c>
    </row>
    <row r="4" spans="1:3">
      <c r="A4" s="4" t="s">
        <v>720</v>
      </c>
      <c r="B4" s="5" t="n">
        <v>660</v>
      </c>
      <c r="C4" s="5" t="n">
        <v>0</v>
      </c>
    </row>
    <row r="5" spans="1:3">
      <c r="A5" s="4" t="s">
        <v>721</v>
      </c>
      <c r="B5" s="5" t="n">
        <v>-703</v>
      </c>
      <c r="C5" s="5" t="n">
        <v>-70</v>
      </c>
    </row>
    <row r="6" spans="1:3">
      <c r="A6" s="4" t="s">
        <v>716</v>
      </c>
      <c r="B6" s="6" t="n">
        <v>-43</v>
      </c>
      <c r="C6" s="6" t="n">
        <v>-16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723</v>
      </c>
    </row>
    <row r="4" spans="1:4">
      <c r="A4" s="4" t="s">
        <v>724</v>
      </c>
      <c r="B4" s="6" t="n">
        <v>284</v>
      </c>
      <c r="C4" s="6" t="n">
        <v>0</v>
      </c>
      <c r="D4" s="6" t="n">
        <v>124</v>
      </c>
    </row>
    <row r="5" spans="1:4">
      <c r="A5" s="4" t="s">
        <v>725</v>
      </c>
      <c r="B5" s="5" t="n">
        <v>239</v>
      </c>
      <c r="C5" s="5" t="n">
        <v>284</v>
      </c>
      <c r="D5" s="5" t="n">
        <v>0</v>
      </c>
    </row>
    <row r="6" spans="1:4">
      <c r="A6" s="4" t="s">
        <v>726</v>
      </c>
      <c r="B6" s="5" t="n">
        <v>0</v>
      </c>
      <c r="C6" s="5" t="n">
        <v>0</v>
      </c>
      <c r="D6" s="5" t="n">
        <v>-69</v>
      </c>
    </row>
    <row r="7" spans="1:4">
      <c r="A7" s="4" t="s">
        <v>727</v>
      </c>
      <c r="B7" s="5" t="n">
        <v>-248</v>
      </c>
      <c r="C7" s="5" t="n">
        <v>0</v>
      </c>
      <c r="D7" s="5" t="n">
        <v>-55</v>
      </c>
    </row>
    <row r="8" spans="1:4">
      <c r="A8" s="4" t="s">
        <v>728</v>
      </c>
      <c r="B8" s="6" t="n">
        <v>275</v>
      </c>
      <c r="C8" s="6" t="n">
        <v>284</v>
      </c>
      <c r="D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731</v>
      </c>
      <c r="B4" s="6" t="n">
        <v>2700000</v>
      </c>
      <c r="C4" s="6" t="n">
        <v>1300000</v>
      </c>
      <c r="D4" s="6" t="n">
        <v>5000000</v>
      </c>
    </row>
    <row r="5" spans="1:4">
      <c r="A5" s="4" t="s">
        <v>732</v>
      </c>
      <c r="B5" s="6" t="n">
        <v>7300000</v>
      </c>
    </row>
    <row r="6" spans="1:4">
      <c r="A6" s="4" t="s">
        <v>733</v>
      </c>
      <c r="B6" s="4" t="s">
        <v>734</v>
      </c>
    </row>
    <row r="7" spans="1:4">
      <c r="A7" s="4" t="s">
        <v>735</v>
      </c>
      <c r="B7" s="6" t="n">
        <v>70000</v>
      </c>
      <c r="C7" s="6" t="n">
        <v>108000</v>
      </c>
    </row>
    <row r="8" spans="1:4">
      <c r="A8" s="4" t="s">
        <v>736</v>
      </c>
      <c r="B8" s="6" t="n">
        <v>3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37</v>
      </c>
      <c r="B1" s="2" t="s">
        <v>415</v>
      </c>
    </row>
    <row r="2" spans="1:2">
      <c r="A2" s="3" t="s">
        <v>738</v>
      </c>
    </row>
    <row r="3" spans="1:2">
      <c r="A3" s="5" t="n">
        <v>2017</v>
      </c>
      <c r="B3" s="6" t="n">
        <v>9178</v>
      </c>
    </row>
    <row r="4" spans="1:2">
      <c r="A4" s="5" t="n">
        <v>2018</v>
      </c>
      <c r="B4" s="5" t="n">
        <v>8291</v>
      </c>
    </row>
    <row r="5" spans="1:2">
      <c r="A5" s="5" t="n">
        <v>2019</v>
      </c>
      <c r="B5" s="5" t="n">
        <v>7502</v>
      </c>
    </row>
    <row r="6" spans="1:2">
      <c r="A6" s="5" t="n">
        <v>2020</v>
      </c>
      <c r="B6" s="5" t="n">
        <v>6036</v>
      </c>
    </row>
    <row r="7" spans="1:2">
      <c r="A7" s="5" t="n">
        <v>2021</v>
      </c>
      <c r="B7" s="5" t="n">
        <v>4348</v>
      </c>
    </row>
    <row r="8" spans="1:2">
      <c r="A8" s="4" t="s">
        <v>506</v>
      </c>
      <c r="B8" s="5" t="n">
        <v>5783</v>
      </c>
    </row>
    <row r="9" spans="1:2">
      <c r="A9" s="4" t="s">
        <v>103</v>
      </c>
      <c r="B9" s="6" t="n">
        <v>411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738</v>
      </c>
    </row>
    <row r="4" spans="1:4">
      <c r="A4" s="4" t="s">
        <v>740</v>
      </c>
      <c r="B4" s="6" t="n">
        <v>9800000</v>
      </c>
      <c r="C4" s="6" t="n">
        <v>9100000</v>
      </c>
      <c r="D4" s="6" t="n">
        <v>9700000</v>
      </c>
    </row>
    <row r="5" spans="1:4">
      <c r="A5" s="4" t="s">
        <v>741</v>
      </c>
      <c r="B5" s="5" t="n">
        <v>441000</v>
      </c>
      <c r="C5" s="6" t="n">
        <v>461000</v>
      </c>
      <c r="D5" s="6" t="n">
        <v>512000</v>
      </c>
    </row>
    <row r="6" spans="1:4">
      <c r="A6" s="4" t="s">
        <v>742</v>
      </c>
      <c r="B6" s="6" t="n">
        <v>51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744</v>
      </c>
    </row>
    <row r="4" spans="1:4">
      <c r="A4" s="4" t="s">
        <v>745</v>
      </c>
      <c r="B4" s="6" t="n">
        <v>10967</v>
      </c>
      <c r="C4" s="6" t="n">
        <v>9858</v>
      </c>
      <c r="D4" s="6" t="n">
        <v>7984</v>
      </c>
    </row>
    <row r="5" spans="1:4">
      <c r="A5" s="4" t="s">
        <v>746</v>
      </c>
      <c r="B5" s="5" t="n">
        <v>410983</v>
      </c>
      <c r="C5" s="5" t="n">
        <v>354741</v>
      </c>
      <c r="D5" s="5" t="n">
        <v>297576</v>
      </c>
    </row>
    <row r="6" spans="1:4">
      <c r="A6" s="4" t="s">
        <v>747</v>
      </c>
      <c r="B6" s="5" t="n">
        <v>5651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749</v>
      </c>
      <c r="J1" s="2" t="s">
        <v>1</v>
      </c>
    </row>
    <row r="2" spans="1:12">
      <c r="B2" s="2" t="s">
        <v>2</v>
      </c>
      <c r="C2" s="2" t="s">
        <v>750</v>
      </c>
      <c r="D2" s="2" t="s">
        <v>4</v>
      </c>
      <c r="E2" s="2" t="s">
        <v>751</v>
      </c>
      <c r="F2" s="2" t="s">
        <v>32</v>
      </c>
      <c r="G2" s="2" t="s">
        <v>752</v>
      </c>
      <c r="H2" s="2" t="s">
        <v>753</v>
      </c>
      <c r="I2" s="2" t="s">
        <v>754</v>
      </c>
      <c r="J2" s="2" t="s">
        <v>2</v>
      </c>
      <c r="K2" s="2" t="s">
        <v>32</v>
      </c>
      <c r="L2" s="2" t="s">
        <v>33</v>
      </c>
    </row>
    <row r="3" spans="1:12">
      <c r="A3" s="3" t="s">
        <v>755</v>
      </c>
    </row>
    <row r="4" spans="1:12">
      <c r="A4" s="4" t="s">
        <v>46</v>
      </c>
      <c r="B4" s="6" t="n">
        <v>8185</v>
      </c>
      <c r="C4" s="6" t="n">
        <v>4600</v>
      </c>
      <c r="D4" s="6" t="n">
        <v>1000</v>
      </c>
      <c r="E4" s="6" t="n">
        <v>2687</v>
      </c>
      <c r="F4" s="6" t="n">
        <v>7013</v>
      </c>
      <c r="G4" s="6" t="n">
        <v>5526</v>
      </c>
      <c r="H4" s="6" t="n">
        <v>2040</v>
      </c>
      <c r="I4" s="6" t="n">
        <v>3633</v>
      </c>
      <c r="J4" s="6" t="n">
        <v>16472</v>
      </c>
      <c r="K4" s="6" t="n">
        <v>18212</v>
      </c>
      <c r="L4" s="6" t="n">
        <v>19020</v>
      </c>
    </row>
    <row r="5" spans="1:12">
      <c r="A5" s="3" t="s">
        <v>756</v>
      </c>
    </row>
    <row r="6" spans="1:12">
      <c r="A6" s="4" t="s">
        <v>757</v>
      </c>
      <c r="J6" s="5" t="n">
        <v>10519</v>
      </c>
      <c r="K6" s="5" t="n">
        <v>10773</v>
      </c>
      <c r="L6" s="5" t="n">
        <v>10791</v>
      </c>
    </row>
    <row r="7" spans="1:12">
      <c r="A7" s="3" t="s">
        <v>758</v>
      </c>
    </row>
    <row r="8" spans="1:12">
      <c r="A8" s="4" t="s">
        <v>759</v>
      </c>
      <c r="J8" s="5" t="n">
        <v>53</v>
      </c>
      <c r="K8" s="5" t="n">
        <v>86</v>
      </c>
      <c r="L8" s="5" t="n">
        <v>97</v>
      </c>
    </row>
    <row r="9" spans="1:12">
      <c r="A9" s="4" t="s">
        <v>760</v>
      </c>
      <c r="J9" s="5" t="n">
        <v>10572</v>
      </c>
      <c r="K9" s="5" t="n">
        <v>10859</v>
      </c>
      <c r="L9" s="5" t="n">
        <v>10888</v>
      </c>
    </row>
    <row r="10" spans="1:12">
      <c r="A10" s="4" t="s">
        <v>47</v>
      </c>
      <c r="B10" s="7" t="n">
        <v>0.79</v>
      </c>
      <c r="C10" s="7" t="n">
        <v>0.44</v>
      </c>
      <c r="D10" s="7" t="n">
        <v>0.09</v>
      </c>
      <c r="E10" s="7" t="n">
        <v>0.25</v>
      </c>
      <c r="F10" s="7" t="n">
        <v>0.65</v>
      </c>
      <c r="G10" s="7" t="n">
        <v>0.51</v>
      </c>
      <c r="H10" s="7" t="n">
        <v>0.19</v>
      </c>
      <c r="I10" s="7" t="n">
        <v>0.34</v>
      </c>
      <c r="J10" s="7" t="n">
        <v>1.57</v>
      </c>
      <c r="K10" s="7" t="n">
        <v>1.69</v>
      </c>
      <c r="L10" s="7" t="n">
        <v>1.76</v>
      </c>
    </row>
    <row r="11" spans="1:12">
      <c r="A11" s="4" t="s">
        <v>48</v>
      </c>
      <c r="B11" s="7" t="n">
        <v>0.78</v>
      </c>
      <c r="C11" s="7" t="n">
        <v>0.44</v>
      </c>
      <c r="D11" s="7" t="n">
        <v>0.09</v>
      </c>
      <c r="E11" s="7" t="n">
        <v>0.25</v>
      </c>
      <c r="F11" s="7" t="n">
        <v>0.65</v>
      </c>
      <c r="G11" s="7" t="n">
        <v>0.51</v>
      </c>
      <c r="H11" s="7" t="n">
        <v>0.19</v>
      </c>
      <c r="I11" s="7" t="n">
        <v>0.33</v>
      </c>
      <c r="J11" s="7" t="n">
        <v>1.56</v>
      </c>
      <c r="K11" s="7" t="n">
        <v>1.68</v>
      </c>
      <c r="L11" s="7" t="n">
        <v>1.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33</v>
      </c>
    </row>
    <row r="3" spans="1:4">
      <c r="A3" s="3" t="s">
        <v>126</v>
      </c>
    </row>
    <row r="4" spans="1:4">
      <c r="A4" s="4" t="s">
        <v>44</v>
      </c>
      <c r="B4" s="6" t="n">
        <v>16993</v>
      </c>
      <c r="C4" s="6" t="n">
        <v>18153</v>
      </c>
      <c r="D4" s="6" t="n">
        <v>19824</v>
      </c>
    </row>
    <row r="5" spans="1:4">
      <c r="A5" s="3" t="s">
        <v>127</v>
      </c>
    </row>
    <row r="6" spans="1:4">
      <c r="A6" s="4" t="s">
        <v>128</v>
      </c>
      <c r="B6" s="5" t="n">
        <v>3670</v>
      </c>
      <c r="C6" s="5" t="n">
        <v>3612</v>
      </c>
      <c r="D6" s="5" t="n">
        <v>3659</v>
      </c>
    </row>
    <row r="7" spans="1:4">
      <c r="A7" s="4" t="s">
        <v>129</v>
      </c>
      <c r="B7" s="5" t="n">
        <v>387</v>
      </c>
      <c r="C7" s="5" t="n">
        <v>426</v>
      </c>
      <c r="D7" s="5" t="n">
        <v>361</v>
      </c>
    </row>
    <row r="8" spans="1:4">
      <c r="A8" s="4" t="s">
        <v>130</v>
      </c>
      <c r="B8" s="5" t="n">
        <v>76</v>
      </c>
      <c r="C8" s="5" t="n">
        <v>235</v>
      </c>
      <c r="D8" s="5" t="n">
        <v>240</v>
      </c>
    </row>
    <row r="9" spans="1:4">
      <c r="A9" s="4" t="s">
        <v>131</v>
      </c>
      <c r="B9" s="5" t="n">
        <v>-2645</v>
      </c>
      <c r="C9" s="5" t="n">
        <v>346</v>
      </c>
      <c r="D9" s="5" t="n">
        <v>1115</v>
      </c>
    </row>
    <row r="10" spans="1:4">
      <c r="A10" s="4" t="s">
        <v>132</v>
      </c>
      <c r="B10" s="5" t="n">
        <v>0</v>
      </c>
      <c r="C10" s="5" t="n">
        <v>-458</v>
      </c>
      <c r="D10" s="5" t="n">
        <v>611</v>
      </c>
    </row>
    <row r="11" spans="1:4">
      <c r="A11" s="4" t="s">
        <v>133</v>
      </c>
      <c r="B11" s="5" t="n">
        <v>-513</v>
      </c>
      <c r="C11" s="5" t="n">
        <v>961</v>
      </c>
      <c r="D11" s="5" t="n">
        <v>268</v>
      </c>
    </row>
    <row r="12" spans="1:4">
      <c r="A12" s="4" t="s">
        <v>134</v>
      </c>
      <c r="B12" s="5" t="n">
        <v>1559</v>
      </c>
      <c r="C12" s="5" t="n">
        <v>1559</v>
      </c>
      <c r="D12" s="5" t="n">
        <v>1465</v>
      </c>
    </row>
    <row r="13" spans="1:4">
      <c r="A13" s="4" t="s">
        <v>135</v>
      </c>
      <c r="B13" s="5" t="n">
        <v>-2400</v>
      </c>
      <c r="C13" s="5" t="n">
        <v>-2633</v>
      </c>
      <c r="D13" s="5" t="n">
        <v>-1300</v>
      </c>
    </row>
    <row r="14" spans="1:4">
      <c r="A14" s="4" t="s">
        <v>136</v>
      </c>
      <c r="B14" s="5" t="n">
        <v>3184</v>
      </c>
      <c r="C14" s="5" t="n">
        <v>3699</v>
      </c>
      <c r="D14" s="5" t="n">
        <v>2212</v>
      </c>
    </row>
    <row r="15" spans="1:4">
      <c r="A15" s="4" t="s">
        <v>137</v>
      </c>
      <c r="B15" s="5" t="n">
        <v>113</v>
      </c>
      <c r="C15" s="5" t="n">
        <v>0</v>
      </c>
      <c r="D15" s="5" t="n">
        <v>0</v>
      </c>
    </row>
    <row r="16" spans="1:4">
      <c r="A16" s="4" t="s">
        <v>138</v>
      </c>
      <c r="B16" s="5" t="n">
        <v>1770</v>
      </c>
      <c r="C16" s="5" t="n">
        <v>0</v>
      </c>
      <c r="D16" s="5" t="n">
        <v>0</v>
      </c>
    </row>
    <row r="17" spans="1:4">
      <c r="A17" s="4" t="s">
        <v>139</v>
      </c>
      <c r="B17" s="5" t="n">
        <v>-573</v>
      </c>
      <c r="C17" s="5" t="n">
        <v>-573</v>
      </c>
      <c r="D17" s="5" t="n">
        <v>-552</v>
      </c>
    </row>
    <row r="18" spans="1:4">
      <c r="A18" s="3" t="s">
        <v>140</v>
      </c>
    </row>
    <row r="19" spans="1:4">
      <c r="A19" s="4" t="s">
        <v>141</v>
      </c>
      <c r="B19" s="5" t="n">
        <v>3179</v>
      </c>
      <c r="C19" s="5" t="n">
        <v>1009</v>
      </c>
      <c r="D19" s="5" t="n">
        <v>-6787</v>
      </c>
    </row>
    <row r="20" spans="1:4">
      <c r="A20" s="4" t="s">
        <v>63</v>
      </c>
      <c r="B20" s="5" t="n">
        <v>27313</v>
      </c>
      <c r="C20" s="5" t="n">
        <v>-28282</v>
      </c>
      <c r="D20" s="5" t="n">
        <v>-5807</v>
      </c>
    </row>
    <row r="21" spans="1:4">
      <c r="A21" s="4" t="s">
        <v>142</v>
      </c>
      <c r="B21" s="5" t="n">
        <v>-1595</v>
      </c>
      <c r="C21" s="5" t="n">
        <v>2237</v>
      </c>
      <c r="D21" s="5" t="n">
        <v>-901</v>
      </c>
    </row>
    <row r="22" spans="1:4">
      <c r="A22" s="4" t="s">
        <v>74</v>
      </c>
      <c r="B22" s="5" t="n">
        <v>-1389</v>
      </c>
      <c r="C22" s="5" t="n">
        <v>-2326</v>
      </c>
      <c r="D22" s="5" t="n">
        <v>1626</v>
      </c>
    </row>
    <row r="23" spans="1:4">
      <c r="A23" s="4" t="s">
        <v>143</v>
      </c>
      <c r="B23" s="5" t="n">
        <v>-1447</v>
      </c>
      <c r="C23" s="5" t="n">
        <v>-3587</v>
      </c>
      <c r="D23" s="5" t="n">
        <v>604</v>
      </c>
    </row>
    <row r="24" spans="1:4">
      <c r="A24" s="4" t="s">
        <v>144</v>
      </c>
      <c r="B24" s="5" t="n">
        <v>-811</v>
      </c>
      <c r="C24" s="5" t="n">
        <v>-105</v>
      </c>
      <c r="D24" s="5" t="n">
        <v>1205</v>
      </c>
    </row>
    <row r="25" spans="1:4">
      <c r="A25" s="4" t="s">
        <v>145</v>
      </c>
      <c r="B25" s="5" t="n">
        <v>46871</v>
      </c>
      <c r="C25" s="5" t="n">
        <v>-5727</v>
      </c>
      <c r="D25" s="5" t="n">
        <v>17843</v>
      </c>
    </row>
    <row r="26" spans="1:4">
      <c r="A26" s="3" t="s">
        <v>146</v>
      </c>
    </row>
    <row r="27" spans="1:4">
      <c r="A27" s="4" t="s">
        <v>147</v>
      </c>
      <c r="B27" s="5" t="n">
        <v>-6287</v>
      </c>
      <c r="C27" s="5" t="n">
        <v>-3033</v>
      </c>
      <c r="D27" s="5" t="n">
        <v>-8427</v>
      </c>
    </row>
    <row r="28" spans="1:4">
      <c r="A28" s="4" t="s">
        <v>148</v>
      </c>
      <c r="B28" s="5" t="n">
        <v>5745</v>
      </c>
      <c r="C28" s="5" t="n">
        <v>8191</v>
      </c>
      <c r="D28" s="5" t="n">
        <v>8177</v>
      </c>
    </row>
    <row r="29" spans="1:4">
      <c r="A29" s="4" t="s">
        <v>149</v>
      </c>
      <c r="B29" s="5" t="n">
        <v>-155</v>
      </c>
      <c r="C29" s="5" t="n">
        <v>-155</v>
      </c>
      <c r="D29" s="5" t="n">
        <v>-155</v>
      </c>
    </row>
    <row r="30" spans="1:4">
      <c r="A30" s="4" t="s">
        <v>150</v>
      </c>
      <c r="B30" s="5" t="n">
        <v>-5992</v>
      </c>
      <c r="C30" s="5" t="n">
        <v>-2481</v>
      </c>
      <c r="D30" s="5" t="n">
        <v>-2890</v>
      </c>
    </row>
    <row r="31" spans="1:4">
      <c r="A31" s="4" t="s">
        <v>151</v>
      </c>
      <c r="B31" s="5" t="n">
        <v>-6689</v>
      </c>
      <c r="C31" s="5" t="n">
        <v>2522</v>
      </c>
      <c r="D31" s="5" t="n">
        <v>-3295</v>
      </c>
    </row>
    <row r="32" spans="1:4">
      <c r="A32" s="3" t="s">
        <v>152</v>
      </c>
    </row>
    <row r="33" spans="1:4">
      <c r="A33" s="4" t="s">
        <v>153</v>
      </c>
      <c r="B33" s="5" t="n">
        <v>-8720</v>
      </c>
      <c r="C33" s="5" t="n">
        <v>-8452</v>
      </c>
      <c r="D33" s="5" t="n">
        <v>-8029</v>
      </c>
    </row>
    <row r="34" spans="1:4">
      <c r="A34" s="4" t="s">
        <v>112</v>
      </c>
      <c r="B34" s="5" t="n">
        <v>-170</v>
      </c>
      <c r="C34" s="5" t="n">
        <v>0</v>
      </c>
      <c r="D34" s="5" t="n">
        <v>-198</v>
      </c>
    </row>
    <row r="35" spans="1:4">
      <c r="A35" s="4" t="s">
        <v>117</v>
      </c>
      <c r="B35" s="5" t="n">
        <v>-10967</v>
      </c>
      <c r="C35" s="5" t="n">
        <v>-9858</v>
      </c>
      <c r="D35" s="5" t="n">
        <v>-7984</v>
      </c>
    </row>
    <row r="36" spans="1:4">
      <c r="A36" s="4" t="s">
        <v>154</v>
      </c>
      <c r="B36" s="5" t="n">
        <v>2994</v>
      </c>
      <c r="C36" s="5" t="n">
        <v>6144</v>
      </c>
      <c r="D36" s="5" t="n">
        <v>4881</v>
      </c>
    </row>
    <row r="37" spans="1:4">
      <c r="A37" s="4" t="s">
        <v>155</v>
      </c>
      <c r="B37" s="5" t="n">
        <v>-5217</v>
      </c>
      <c r="C37" s="5" t="n">
        <v>0</v>
      </c>
      <c r="D37" s="5" t="n">
        <v>0</v>
      </c>
    </row>
    <row r="38" spans="1:4">
      <c r="A38" s="4" t="s">
        <v>156</v>
      </c>
      <c r="B38" s="5" t="n">
        <v>121959</v>
      </c>
      <c r="C38" s="5" t="n">
        <v>160534</v>
      </c>
      <c r="D38" s="5" t="n">
        <v>101200</v>
      </c>
    </row>
    <row r="39" spans="1:4">
      <c r="A39" s="4" t="s">
        <v>157</v>
      </c>
      <c r="B39" s="5" t="n">
        <v>-144340</v>
      </c>
      <c r="C39" s="5" t="n">
        <v>-139290</v>
      </c>
      <c r="D39" s="5" t="n">
        <v>-107795</v>
      </c>
    </row>
    <row r="40" spans="1:4">
      <c r="A40" s="4" t="s">
        <v>158</v>
      </c>
      <c r="B40" s="5" t="n">
        <v>20</v>
      </c>
      <c r="C40" s="5" t="n">
        <v>391</v>
      </c>
      <c r="D40" s="5" t="n">
        <v>133</v>
      </c>
    </row>
    <row r="41" spans="1:4">
      <c r="A41" s="4" t="s">
        <v>159</v>
      </c>
      <c r="B41" s="5" t="n">
        <v>-44441</v>
      </c>
      <c r="C41" s="5" t="n">
        <v>9469</v>
      </c>
      <c r="D41" s="5" t="n">
        <v>-17792</v>
      </c>
    </row>
    <row r="42" spans="1:4">
      <c r="A42" s="4" t="s">
        <v>160</v>
      </c>
      <c r="B42" s="5" t="n">
        <v>43</v>
      </c>
      <c r="C42" s="5" t="n">
        <v>-837</v>
      </c>
      <c r="D42" s="5" t="n">
        <v>-226</v>
      </c>
    </row>
    <row r="43" spans="1:4">
      <c r="A43" s="4" t="s">
        <v>161</v>
      </c>
      <c r="B43" s="5" t="n">
        <v>-4216</v>
      </c>
      <c r="C43" s="5" t="n">
        <v>5427</v>
      </c>
      <c r="D43" s="5" t="n">
        <v>-3470</v>
      </c>
    </row>
    <row r="44" spans="1:4">
      <c r="A44" s="4" t="s">
        <v>162</v>
      </c>
      <c r="B44" s="5" t="n">
        <v>17926</v>
      </c>
      <c r="C44" s="5" t="n">
        <v>12499</v>
      </c>
      <c r="D44" s="5" t="n">
        <v>15969</v>
      </c>
    </row>
    <row r="45" spans="1:4">
      <c r="A45" s="4" t="s">
        <v>163</v>
      </c>
      <c r="B45" s="5" t="n">
        <v>13710</v>
      </c>
      <c r="C45" s="5" t="n">
        <v>17926</v>
      </c>
      <c r="D45" s="5" t="n">
        <v>12499</v>
      </c>
    </row>
    <row r="46" spans="1:4">
      <c r="A46" s="3" t="s">
        <v>164</v>
      </c>
    </row>
    <row r="47" spans="1:4">
      <c r="A47" s="4" t="s">
        <v>165</v>
      </c>
      <c r="B47" s="5" t="n">
        <v>8505</v>
      </c>
      <c r="C47" s="5" t="n">
        <v>10341</v>
      </c>
      <c r="D47" s="5" t="n">
        <v>8875</v>
      </c>
    </row>
    <row r="48" spans="1:4">
      <c r="A48" s="4" t="s">
        <v>166</v>
      </c>
      <c r="B48" s="6" t="n">
        <v>436</v>
      </c>
      <c r="C48" s="6" t="n">
        <v>181</v>
      </c>
      <c r="D48" s="6" t="n">
        <v>1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762</v>
      </c>
    </row>
    <row r="4" spans="1:4">
      <c r="A4" s="4" t="s">
        <v>763</v>
      </c>
      <c r="B4" s="5" t="n">
        <v>873276</v>
      </c>
      <c r="C4" s="5" t="n">
        <v>720757</v>
      </c>
      <c r="D4" s="5" t="n">
        <v>656000</v>
      </c>
    </row>
    <row r="5" spans="1:4">
      <c r="A5" s="4" t="s">
        <v>764</v>
      </c>
      <c r="B5" s="7" t="n">
        <v>26.86</v>
      </c>
      <c r="C5" s="7" t="n">
        <v>27.59</v>
      </c>
      <c r="D5" s="7" t="n">
        <v>27.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749</v>
      </c>
      <c r="J1" s="2" t="s">
        <v>1</v>
      </c>
    </row>
    <row r="2" spans="1:12">
      <c r="B2" s="2" t="s">
        <v>2</v>
      </c>
      <c r="C2" s="2" t="s">
        <v>750</v>
      </c>
      <c r="D2" s="2" t="s">
        <v>4</v>
      </c>
      <c r="E2" s="2" t="s">
        <v>751</v>
      </c>
      <c r="F2" s="2" t="s">
        <v>32</v>
      </c>
      <c r="G2" s="2" t="s">
        <v>752</v>
      </c>
      <c r="H2" s="2" t="s">
        <v>753</v>
      </c>
      <c r="I2" s="2" t="s">
        <v>754</v>
      </c>
      <c r="J2" s="2" t="s">
        <v>2</v>
      </c>
      <c r="K2" s="2" t="s">
        <v>32</v>
      </c>
      <c r="L2" s="2" t="s">
        <v>33</v>
      </c>
    </row>
    <row r="3" spans="1:12">
      <c r="A3" s="3" t="s">
        <v>766</v>
      </c>
    </row>
    <row r="4" spans="1:12">
      <c r="A4" s="4" t="s">
        <v>767</v>
      </c>
      <c r="J4" s="6" t="n">
        <v>294148</v>
      </c>
      <c r="K4" s="6" t="n">
        <v>316985</v>
      </c>
      <c r="L4" s="6" t="n">
        <v>317306</v>
      </c>
    </row>
    <row r="5" spans="1:12">
      <c r="A5" s="4" t="s">
        <v>768</v>
      </c>
      <c r="J5" s="5" t="n">
        <v>2785</v>
      </c>
      <c r="K5" s="5" t="n">
        <v>3632</v>
      </c>
      <c r="L5" s="5" t="n">
        <v>3182</v>
      </c>
    </row>
    <row r="6" spans="1:12">
      <c r="A6" s="4" t="s">
        <v>34</v>
      </c>
      <c r="B6" s="6" t="n">
        <v>82097</v>
      </c>
      <c r="C6" s="6" t="n">
        <v>79069</v>
      </c>
      <c r="D6" s="6" t="n">
        <v>56867</v>
      </c>
      <c r="E6" s="6" t="n">
        <v>78900</v>
      </c>
      <c r="F6" s="6" t="n">
        <v>87404</v>
      </c>
      <c r="G6" s="6" t="n">
        <v>91227</v>
      </c>
      <c r="H6" s="6" t="n">
        <v>63934</v>
      </c>
      <c r="I6" s="6" t="n">
        <v>78052</v>
      </c>
      <c r="J6" s="5" t="n">
        <v>296933</v>
      </c>
      <c r="K6" s="5" t="n">
        <v>320617</v>
      </c>
      <c r="L6" s="5" t="n">
        <v>320488</v>
      </c>
    </row>
    <row r="7" spans="1:12">
      <c r="A7" s="4" t="s">
        <v>128</v>
      </c>
      <c r="J7" s="5" t="n">
        <v>3670</v>
      </c>
      <c r="K7" s="5" t="n">
        <v>3612</v>
      </c>
      <c r="L7" s="5" t="n">
        <v>3659</v>
      </c>
    </row>
    <row r="8" spans="1:12">
      <c r="A8" s="4" t="s">
        <v>38</v>
      </c>
      <c r="J8" s="5" t="n">
        <v>21236</v>
      </c>
      <c r="K8" s="5" t="n">
        <v>29785</v>
      </c>
      <c r="L8" s="5" t="n">
        <v>30657</v>
      </c>
    </row>
    <row r="9" spans="1:12">
      <c r="A9" s="4" t="s">
        <v>71</v>
      </c>
      <c r="B9" s="5" t="n">
        <v>268240</v>
      </c>
      <c r="F9" s="5" t="n">
        <v>298997</v>
      </c>
      <c r="J9" s="5" t="n">
        <v>268240</v>
      </c>
      <c r="K9" s="5" t="n">
        <v>298997</v>
      </c>
      <c r="L9" s="5" t="n">
        <v>277446</v>
      </c>
    </row>
    <row r="10" spans="1:12">
      <c r="A10" s="4" t="s">
        <v>769</v>
      </c>
      <c r="J10" s="5" t="n">
        <v>5992</v>
      </c>
      <c r="K10" s="5" t="n">
        <v>2481</v>
      </c>
      <c r="L10" s="5" t="n">
        <v>2890</v>
      </c>
    </row>
    <row r="11" spans="1:12">
      <c r="A11" s="4" t="s">
        <v>770</v>
      </c>
    </row>
    <row r="12" spans="1:12">
      <c r="A12" s="3" t="s">
        <v>766</v>
      </c>
    </row>
    <row r="13" spans="1:12">
      <c r="A13" s="4" t="s">
        <v>767</v>
      </c>
      <c r="J13" s="5" t="n">
        <v>224752</v>
      </c>
      <c r="K13" s="5" t="n">
        <v>247738</v>
      </c>
      <c r="L13" s="5" t="n">
        <v>240247</v>
      </c>
    </row>
    <row r="14" spans="1:12">
      <c r="A14" s="4" t="s">
        <v>768</v>
      </c>
      <c r="J14" s="5" t="n">
        <v>2785</v>
      </c>
      <c r="K14" s="5" t="n">
        <v>3632</v>
      </c>
      <c r="L14" s="5" t="n">
        <v>3182</v>
      </c>
    </row>
    <row r="15" spans="1:12">
      <c r="A15" s="4" t="s">
        <v>34</v>
      </c>
      <c r="J15" s="5" t="n">
        <v>227537</v>
      </c>
      <c r="K15" s="5" t="n">
        <v>251370</v>
      </c>
      <c r="L15" s="5" t="n">
        <v>243429</v>
      </c>
    </row>
    <row r="16" spans="1:12">
      <c r="A16" s="4" t="s">
        <v>128</v>
      </c>
      <c r="J16" s="5" t="n">
        <v>2361</v>
      </c>
      <c r="K16" s="5" t="n">
        <v>2210</v>
      </c>
      <c r="L16" s="5" t="n">
        <v>2251</v>
      </c>
    </row>
    <row r="17" spans="1:12">
      <c r="A17" s="4" t="s">
        <v>38</v>
      </c>
      <c r="J17" s="5" t="n">
        <v>16398</v>
      </c>
      <c r="K17" s="5" t="n">
        <v>24272</v>
      </c>
      <c r="L17" s="5" t="n">
        <v>22527</v>
      </c>
    </row>
    <row r="18" spans="1:12">
      <c r="A18" s="4" t="s">
        <v>71</v>
      </c>
      <c r="B18" s="5" t="n">
        <v>234005</v>
      </c>
      <c r="F18" s="5" t="n">
        <v>267265</v>
      </c>
      <c r="J18" s="5" t="n">
        <v>234005</v>
      </c>
      <c r="K18" s="5" t="n">
        <v>267265</v>
      </c>
      <c r="L18" s="5" t="n">
        <v>244278</v>
      </c>
    </row>
    <row r="19" spans="1:12">
      <c r="A19" s="4" t="s">
        <v>769</v>
      </c>
      <c r="J19" s="5" t="n">
        <v>3650</v>
      </c>
      <c r="K19" s="5" t="n">
        <v>1329</v>
      </c>
      <c r="L19" s="5" t="n">
        <v>1305</v>
      </c>
    </row>
    <row r="20" spans="1:12">
      <c r="A20" s="4" t="s">
        <v>771</v>
      </c>
    </row>
    <row r="21" spans="1:12">
      <c r="A21" s="3" t="s">
        <v>766</v>
      </c>
    </row>
    <row r="22" spans="1:12">
      <c r="A22" s="4" t="s">
        <v>767</v>
      </c>
      <c r="J22" s="5" t="n">
        <v>21883</v>
      </c>
      <c r="K22" s="5" t="n">
        <v>22121</v>
      </c>
      <c r="L22" s="5" t="n">
        <v>23324</v>
      </c>
    </row>
    <row r="23" spans="1:12">
      <c r="A23" s="4" t="s">
        <v>768</v>
      </c>
      <c r="J23" s="5" t="n">
        <v>0</v>
      </c>
      <c r="K23" s="5" t="n">
        <v>0</v>
      </c>
      <c r="L23" s="5" t="n">
        <v>0</v>
      </c>
    </row>
    <row r="24" spans="1:12">
      <c r="A24" s="4" t="s">
        <v>34</v>
      </c>
      <c r="J24" s="5" t="n">
        <v>21883</v>
      </c>
      <c r="K24" s="5" t="n">
        <v>22121</v>
      </c>
      <c r="L24" s="5" t="n">
        <v>23324</v>
      </c>
    </row>
    <row r="25" spans="1:12">
      <c r="A25" s="4" t="s">
        <v>128</v>
      </c>
      <c r="J25" s="5" t="n">
        <v>461</v>
      </c>
      <c r="K25" s="5" t="n">
        <v>535</v>
      </c>
      <c r="L25" s="5" t="n">
        <v>553</v>
      </c>
    </row>
    <row r="26" spans="1:12">
      <c r="A26" s="4" t="s">
        <v>38</v>
      </c>
      <c r="J26" s="5" t="n">
        <v>2109</v>
      </c>
      <c r="K26" s="5" t="n">
        <v>2519</v>
      </c>
      <c r="L26" s="5" t="n">
        <v>3300</v>
      </c>
    </row>
    <row r="27" spans="1:12">
      <c r="A27" s="4" t="s">
        <v>71</v>
      </c>
      <c r="B27" s="5" t="n">
        <v>5341</v>
      </c>
      <c r="F27" s="5" t="n">
        <v>4372</v>
      </c>
      <c r="J27" s="5" t="n">
        <v>5341</v>
      </c>
      <c r="K27" s="5" t="n">
        <v>4372</v>
      </c>
      <c r="L27" s="5" t="n">
        <v>4689</v>
      </c>
    </row>
    <row r="28" spans="1:12">
      <c r="A28" s="4" t="s">
        <v>769</v>
      </c>
      <c r="J28" s="5" t="n">
        <v>1188</v>
      </c>
      <c r="K28" s="5" t="n">
        <v>399</v>
      </c>
      <c r="L28" s="5" t="n">
        <v>60</v>
      </c>
    </row>
    <row r="29" spans="1:12">
      <c r="A29" s="4" t="s">
        <v>772</v>
      </c>
    </row>
    <row r="30" spans="1:12">
      <c r="A30" s="3" t="s">
        <v>766</v>
      </c>
    </row>
    <row r="31" spans="1:12">
      <c r="A31" s="4" t="s">
        <v>767</v>
      </c>
      <c r="J31" s="5" t="n">
        <v>47513</v>
      </c>
      <c r="K31" s="5" t="n">
        <v>47126</v>
      </c>
      <c r="L31" s="5" t="n">
        <v>53735</v>
      </c>
    </row>
    <row r="32" spans="1:12">
      <c r="A32" s="4" t="s">
        <v>768</v>
      </c>
      <c r="J32" s="5" t="n">
        <v>0</v>
      </c>
      <c r="K32" s="5" t="n">
        <v>0</v>
      </c>
      <c r="L32" s="5" t="n">
        <v>0</v>
      </c>
    </row>
    <row r="33" spans="1:12">
      <c r="A33" s="4" t="s">
        <v>34</v>
      </c>
      <c r="J33" s="5" t="n">
        <v>47513</v>
      </c>
      <c r="K33" s="5" t="n">
        <v>47126</v>
      </c>
      <c r="L33" s="5" t="n">
        <v>53735</v>
      </c>
    </row>
    <row r="34" spans="1:12">
      <c r="A34" s="4" t="s">
        <v>128</v>
      </c>
      <c r="J34" s="5" t="n">
        <v>848</v>
      </c>
      <c r="K34" s="5" t="n">
        <v>867</v>
      </c>
      <c r="L34" s="5" t="n">
        <v>855</v>
      </c>
    </row>
    <row r="35" spans="1:12">
      <c r="A35" s="4" t="s">
        <v>38</v>
      </c>
      <c r="J35" s="5" t="n">
        <v>2729</v>
      </c>
      <c r="K35" s="5" t="n">
        <v>2994</v>
      </c>
      <c r="L35" s="5" t="n">
        <v>4830</v>
      </c>
    </row>
    <row r="36" spans="1:12">
      <c r="A36" s="4" t="s">
        <v>71</v>
      </c>
      <c r="B36" s="6" t="n">
        <v>28894</v>
      </c>
      <c r="F36" s="6" t="n">
        <v>27360</v>
      </c>
      <c r="J36" s="5" t="n">
        <v>28894</v>
      </c>
      <c r="K36" s="5" t="n">
        <v>27360</v>
      </c>
      <c r="L36" s="5" t="n">
        <v>28479</v>
      </c>
    </row>
    <row r="37" spans="1:12">
      <c r="A37" s="4" t="s">
        <v>769</v>
      </c>
      <c r="J37" s="6" t="n">
        <v>1154</v>
      </c>
      <c r="K37" s="6" t="n">
        <v>753</v>
      </c>
      <c r="L37" s="6" t="n">
        <v>15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49</v>
      </c>
      <c r="J1" s="2" t="s">
        <v>1</v>
      </c>
    </row>
    <row r="2" spans="1:12">
      <c r="B2" s="2" t="s">
        <v>2</v>
      </c>
      <c r="C2" s="2" t="s">
        <v>750</v>
      </c>
      <c r="D2" s="2" t="s">
        <v>4</v>
      </c>
      <c r="E2" s="2" t="s">
        <v>751</v>
      </c>
      <c r="F2" s="2" t="s">
        <v>32</v>
      </c>
      <c r="G2" s="2" t="s">
        <v>752</v>
      </c>
      <c r="H2" s="2" t="s">
        <v>753</v>
      </c>
      <c r="I2" s="2" t="s">
        <v>754</v>
      </c>
      <c r="J2" s="2" t="s">
        <v>2</v>
      </c>
      <c r="K2" s="2" t="s">
        <v>32</v>
      </c>
      <c r="L2" s="2" t="s">
        <v>33</v>
      </c>
    </row>
    <row r="3" spans="1:12">
      <c r="A3" s="3" t="s">
        <v>774</v>
      </c>
    </row>
    <row r="4" spans="1:12">
      <c r="A4" s="4" t="s">
        <v>775</v>
      </c>
      <c r="B4" s="6" t="n">
        <v>82097</v>
      </c>
      <c r="C4" s="6" t="n">
        <v>79069</v>
      </c>
      <c r="D4" s="6" t="n">
        <v>56867</v>
      </c>
      <c r="E4" s="6" t="n">
        <v>78900</v>
      </c>
      <c r="F4" s="6" t="n">
        <v>87404</v>
      </c>
      <c r="G4" s="6" t="n">
        <v>91227</v>
      </c>
      <c r="H4" s="6" t="n">
        <v>63934</v>
      </c>
      <c r="I4" s="6" t="n">
        <v>78052</v>
      </c>
      <c r="J4" s="6" t="n">
        <v>296933</v>
      </c>
      <c r="K4" s="6" t="n">
        <v>320617</v>
      </c>
      <c r="L4" s="6" t="n">
        <v>320488</v>
      </c>
    </row>
    <row r="5" spans="1:12">
      <c r="A5" s="4" t="s">
        <v>776</v>
      </c>
      <c r="B5" s="5" t="n">
        <v>82243</v>
      </c>
      <c r="F5" s="5" t="n">
        <v>82357</v>
      </c>
      <c r="J5" s="5" t="n">
        <v>82243</v>
      </c>
      <c r="K5" s="5" t="n">
        <v>82357</v>
      </c>
      <c r="L5" s="5" t="n">
        <v>85000</v>
      </c>
    </row>
    <row r="6" spans="1:12">
      <c r="A6" s="4" t="s">
        <v>777</v>
      </c>
    </row>
    <row r="7" spans="1:12">
      <c r="A7" s="3" t="s">
        <v>774</v>
      </c>
    </row>
    <row r="8" spans="1:12">
      <c r="A8" s="4" t="s">
        <v>775</v>
      </c>
      <c r="J8" s="5" t="n">
        <v>231462</v>
      </c>
      <c r="K8" s="5" t="n">
        <v>252459</v>
      </c>
      <c r="L8" s="5" t="n">
        <v>244260</v>
      </c>
    </row>
    <row r="9" spans="1:12">
      <c r="A9" s="4" t="s">
        <v>776</v>
      </c>
      <c r="B9" s="5" t="n">
        <v>74548</v>
      </c>
      <c r="F9" s="5" t="n">
        <v>74658</v>
      </c>
      <c r="J9" s="5" t="n">
        <v>74548</v>
      </c>
      <c r="K9" s="5" t="n">
        <v>74658</v>
      </c>
      <c r="L9" s="5" t="n">
        <v>75952</v>
      </c>
    </row>
    <row r="10" spans="1:12">
      <c r="A10" s="4" t="s">
        <v>778</v>
      </c>
    </row>
    <row r="11" spans="1:12">
      <c r="A11" s="3" t="s">
        <v>774</v>
      </c>
    </row>
    <row r="12" spans="1:12">
      <c r="A12" s="4" t="s">
        <v>775</v>
      </c>
      <c r="J12" s="5" t="n">
        <v>17958</v>
      </c>
      <c r="K12" s="5" t="n">
        <v>21031</v>
      </c>
      <c r="L12" s="5" t="n">
        <v>22493</v>
      </c>
    </row>
    <row r="13" spans="1:12">
      <c r="A13" s="4" t="s">
        <v>779</v>
      </c>
    </row>
    <row r="14" spans="1:12">
      <c r="A14" s="3" t="s">
        <v>774</v>
      </c>
    </row>
    <row r="15" spans="1:12">
      <c r="A15" s="4" t="s">
        <v>775</v>
      </c>
      <c r="J15" s="5" t="n">
        <v>8014</v>
      </c>
      <c r="K15" s="5" t="n">
        <v>7291</v>
      </c>
      <c r="L15" s="5" t="n">
        <v>9048</v>
      </c>
    </row>
    <row r="16" spans="1:12">
      <c r="A16" s="4" t="s">
        <v>780</v>
      </c>
    </row>
    <row r="17" spans="1:12">
      <c r="A17" s="3" t="s">
        <v>774</v>
      </c>
    </row>
    <row r="18" spans="1:12">
      <c r="A18" s="4" t="s">
        <v>775</v>
      </c>
      <c r="J18" s="5" t="n">
        <v>28390</v>
      </c>
      <c r="K18" s="5" t="n">
        <v>27224</v>
      </c>
      <c r="L18" s="5" t="n">
        <v>30466</v>
      </c>
    </row>
    <row r="19" spans="1:12">
      <c r="A19" s="4" t="s">
        <v>781</v>
      </c>
    </row>
    <row r="20" spans="1:12">
      <c r="A20" s="3" t="s">
        <v>774</v>
      </c>
    </row>
    <row r="21" spans="1:12">
      <c r="A21" s="4" t="s">
        <v>775</v>
      </c>
      <c r="J21" s="5" t="n">
        <v>7702</v>
      </c>
      <c r="K21" s="5" t="n">
        <v>9050</v>
      </c>
      <c r="L21" s="5" t="n">
        <v>9842</v>
      </c>
    </row>
    <row r="22" spans="1:12">
      <c r="A22" s="4" t="s">
        <v>782</v>
      </c>
    </row>
    <row r="23" spans="1:12">
      <c r="A23" s="3" t="s">
        <v>774</v>
      </c>
    </row>
    <row r="24" spans="1:12">
      <c r="A24" s="4" t="s">
        <v>775</v>
      </c>
      <c r="J24" s="5" t="n">
        <v>3407</v>
      </c>
      <c r="K24" s="5" t="n">
        <v>3562</v>
      </c>
      <c r="L24" s="5" t="n">
        <v>4379</v>
      </c>
    </row>
    <row r="25" spans="1:12">
      <c r="A25" s="4" t="s">
        <v>783</v>
      </c>
    </row>
    <row r="26" spans="1:12">
      <c r="A26" s="3" t="s">
        <v>774</v>
      </c>
    </row>
    <row r="27" spans="1:12">
      <c r="A27" s="4" t="s">
        <v>776</v>
      </c>
      <c r="B27" s="6" t="n">
        <v>7695</v>
      </c>
      <c r="F27" s="6" t="n">
        <v>7699</v>
      </c>
      <c r="J27" s="6" t="n">
        <v>7695</v>
      </c>
      <c r="K27" s="6" t="n">
        <v>7699</v>
      </c>
      <c r="L27" s="6" t="n">
        <v>90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784</v>
      </c>
      <c r="B1" s="2" t="s">
        <v>1</v>
      </c>
    </row>
    <row r="2" spans="1:2">
      <c r="B2" s="2" t="s">
        <v>2</v>
      </c>
    </row>
    <row r="3" spans="1:2">
      <c r="A3" s="4" t="s">
        <v>434</v>
      </c>
    </row>
    <row r="4" spans="1:2">
      <c r="A4" s="3" t="s">
        <v>785</v>
      </c>
    </row>
    <row r="5" spans="1:2">
      <c r="A5" s="4" t="s">
        <v>786</v>
      </c>
      <c r="B5" s="4" t="s">
        <v>787</v>
      </c>
    </row>
    <row r="6" spans="1:2">
      <c r="A6" s="4" t="s">
        <v>777</v>
      </c>
    </row>
    <row r="7" spans="1:2">
      <c r="A7" s="3" t="s">
        <v>785</v>
      </c>
    </row>
    <row r="8" spans="1:2">
      <c r="A8" s="4" t="s">
        <v>788</v>
      </c>
      <c r="B8" s="4" t="s">
        <v>7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790</v>
      </c>
      <c r="B1" s="2" t="s">
        <v>1</v>
      </c>
    </row>
    <row r="2" spans="1:4">
      <c r="B2" s="2" t="s">
        <v>2</v>
      </c>
      <c r="C2" s="2" t="s">
        <v>32</v>
      </c>
      <c r="D2" s="2" t="s">
        <v>33</v>
      </c>
    </row>
    <row r="3" spans="1:4">
      <c r="A3" s="3" t="s">
        <v>791</v>
      </c>
    </row>
    <row r="4" spans="1:4">
      <c r="A4" s="4" t="s">
        <v>792</v>
      </c>
      <c r="B4" s="4" t="s">
        <v>793</v>
      </c>
      <c r="C4" s="4" t="s">
        <v>794</v>
      </c>
      <c r="D4" s="4" t="s">
        <v>795</v>
      </c>
    </row>
    <row r="5" spans="1:4">
      <c r="A5" s="4" t="s">
        <v>796</v>
      </c>
      <c r="B5" s="4" t="s">
        <v>797</v>
      </c>
      <c r="C5" s="4" t="s">
        <v>798</v>
      </c>
      <c r="D5" s="4" t="s">
        <v>799</v>
      </c>
    </row>
    <row r="6" spans="1:4">
      <c r="A6" s="4" t="s">
        <v>800</v>
      </c>
      <c r="B6" s="4" t="s">
        <v>801</v>
      </c>
      <c r="C6" s="4" t="s">
        <v>801</v>
      </c>
      <c r="D6" s="4" t="s">
        <v>801</v>
      </c>
    </row>
    <row r="7" spans="1:4">
      <c r="A7" s="4" t="s">
        <v>802</v>
      </c>
      <c r="B7" s="4" t="s">
        <v>803</v>
      </c>
      <c r="C7" s="4" t="s">
        <v>804</v>
      </c>
      <c r="D7" s="4" t="s">
        <v>8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6</v>
      </c>
      <c r="B1" s="2" t="s">
        <v>1</v>
      </c>
    </row>
    <row r="2" spans="1:4">
      <c r="B2" s="2" t="s">
        <v>2</v>
      </c>
      <c r="C2" s="2" t="s">
        <v>32</v>
      </c>
      <c r="D2" s="2" t="s">
        <v>33</v>
      </c>
    </row>
    <row r="3" spans="1:4">
      <c r="A3" s="3" t="s">
        <v>791</v>
      </c>
    </row>
    <row r="4" spans="1:4">
      <c r="A4" s="4" t="s">
        <v>807</v>
      </c>
      <c r="B4" s="5" t="n">
        <v>1351826</v>
      </c>
      <c r="C4" s="5" t="n">
        <v>1355416</v>
      </c>
      <c r="D4" s="5" t="n">
        <v>1260866</v>
      </c>
    </row>
    <row r="5" spans="1:4">
      <c r="A5" s="4" t="s">
        <v>808</v>
      </c>
      <c r="B5" s="5" t="n">
        <v>277800</v>
      </c>
      <c r="C5" s="5" t="n">
        <v>299700</v>
      </c>
      <c r="D5" s="5" t="n">
        <v>331600</v>
      </c>
    </row>
    <row r="6" spans="1:4">
      <c r="A6" s="4" t="s">
        <v>809</v>
      </c>
      <c r="B6" s="5" t="n">
        <v>-123294</v>
      </c>
      <c r="C6" s="5" t="n">
        <v>-279090</v>
      </c>
      <c r="D6" s="5" t="n">
        <v>-218150</v>
      </c>
    </row>
    <row r="7" spans="1:4">
      <c r="A7" s="4" t="s">
        <v>810</v>
      </c>
      <c r="B7" s="5" t="n">
        <v>-20075</v>
      </c>
      <c r="C7" s="5" t="n">
        <v>-24200</v>
      </c>
      <c r="D7" s="5" t="n">
        <v>-18900</v>
      </c>
    </row>
    <row r="8" spans="1:4">
      <c r="A8" s="4" t="s">
        <v>811</v>
      </c>
      <c r="B8" s="5" t="n">
        <v>1486257</v>
      </c>
      <c r="C8" s="5" t="n">
        <v>1351826</v>
      </c>
      <c r="D8" s="5" t="n">
        <v>1355416</v>
      </c>
    </row>
    <row r="9" spans="1:4">
      <c r="A9" s="4" t="s">
        <v>812</v>
      </c>
      <c r="B9" s="5" t="n">
        <v>762132</v>
      </c>
      <c r="C9" s="5" t="n">
        <v>594906</v>
      </c>
      <c r="D9" s="5" t="n">
        <v>603834</v>
      </c>
    </row>
    <row r="10" spans="1:4">
      <c r="A10" s="4" t="s">
        <v>813</v>
      </c>
      <c r="B10" s="7" t="n">
        <v>3.05</v>
      </c>
      <c r="C10" s="7" t="n">
        <v>3.3</v>
      </c>
      <c r="D10" s="7" t="n">
        <v>2.93</v>
      </c>
    </row>
    <row r="11" spans="1:4">
      <c r="A11" s="4" t="s">
        <v>814</v>
      </c>
      <c r="B11" s="11" t="n">
        <v>26.09</v>
      </c>
      <c r="C11" s="11" t="n">
        <v>25.36</v>
      </c>
      <c r="D11" s="11" t="n">
        <v>24.41</v>
      </c>
    </row>
    <row r="12" spans="1:4">
      <c r="A12" s="4" t="s">
        <v>815</v>
      </c>
      <c r="B12" s="11" t="n">
        <v>25.51</v>
      </c>
      <c r="C12" s="11" t="n">
        <v>25.64</v>
      </c>
      <c r="D12" s="11" t="n">
        <v>27.04</v>
      </c>
    </row>
    <row r="13" spans="1:4">
      <c r="A13" s="4" t="s">
        <v>816</v>
      </c>
      <c r="B13" s="11" t="n">
        <v>24.28</v>
      </c>
      <c r="C13" s="11" t="n">
        <v>22.02</v>
      </c>
      <c r="D13" s="11" t="n">
        <v>22.37</v>
      </c>
    </row>
    <row r="14" spans="1:4">
      <c r="A14" s="4" t="s">
        <v>817</v>
      </c>
      <c r="B14" s="11" t="n">
        <v>26.52</v>
      </c>
      <c r="C14" s="11" t="n">
        <v>26.58</v>
      </c>
      <c r="D14" s="11" t="n">
        <v>25.71</v>
      </c>
    </row>
    <row r="15" spans="1:4">
      <c r="A15" s="4" t="s">
        <v>818</v>
      </c>
      <c r="B15" s="11" t="n">
        <v>26.13</v>
      </c>
      <c r="C15" s="11" t="n">
        <v>26.09</v>
      </c>
      <c r="D15" s="11" t="n">
        <v>25.36</v>
      </c>
    </row>
    <row r="16" spans="1:4">
      <c r="A16" s="4" t="s">
        <v>819</v>
      </c>
      <c r="B16" s="7" t="n">
        <v>26.07</v>
      </c>
      <c r="C16" s="7" t="n">
        <v>25.55</v>
      </c>
      <c r="D16" s="7" t="n">
        <v>23.66</v>
      </c>
    </row>
    <row r="17" spans="1:4">
      <c r="A17" s="4" t="s">
        <v>820</v>
      </c>
      <c r="B17" s="4" t="s">
        <v>821</v>
      </c>
    </row>
    <row r="18" spans="1:4">
      <c r="A18" s="4" t="s">
        <v>822</v>
      </c>
      <c r="B18" s="4" t="s">
        <v>823</v>
      </c>
    </row>
    <row r="19" spans="1:4">
      <c r="A19" s="4" t="s">
        <v>824</v>
      </c>
      <c r="B19" s="6" t="n">
        <v>7686000</v>
      </c>
    </row>
    <row r="20" spans="1:4">
      <c r="A20" s="4" t="s">
        <v>825</v>
      </c>
      <c r="B20" s="6" t="n">
        <v>398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791</v>
      </c>
    </row>
    <row r="4" spans="1:4">
      <c r="A4" s="4" t="s">
        <v>827</v>
      </c>
      <c r="B4" s="5" t="n">
        <v>756920</v>
      </c>
      <c r="C4" s="5" t="n">
        <v>751582</v>
      </c>
      <c r="D4" s="5" t="n">
        <v>679785</v>
      </c>
    </row>
    <row r="5" spans="1:4">
      <c r="A5" s="4" t="s">
        <v>828</v>
      </c>
      <c r="B5" s="5" t="n">
        <v>277800</v>
      </c>
      <c r="C5" s="5" t="n">
        <v>299700</v>
      </c>
      <c r="D5" s="5" t="n">
        <v>331600</v>
      </c>
    </row>
    <row r="6" spans="1:4">
      <c r="A6" s="4" t="s">
        <v>829</v>
      </c>
      <c r="B6" s="5" t="n">
        <v>-293720</v>
      </c>
      <c r="C6" s="5" t="n">
        <v>-275187</v>
      </c>
      <c r="D6" s="5" t="n">
        <v>-243303</v>
      </c>
    </row>
    <row r="7" spans="1:4">
      <c r="A7" s="4" t="s">
        <v>830</v>
      </c>
      <c r="B7" s="5" t="n">
        <v>-16875</v>
      </c>
      <c r="C7" s="5" t="n">
        <v>-19175</v>
      </c>
      <c r="D7" s="5" t="n">
        <v>-16500</v>
      </c>
    </row>
    <row r="8" spans="1:4">
      <c r="A8" s="4" t="s">
        <v>831</v>
      </c>
      <c r="B8" s="5" t="n">
        <v>724125</v>
      </c>
      <c r="C8" s="5" t="n">
        <v>756920</v>
      </c>
      <c r="D8" s="5" t="n">
        <v>751582</v>
      </c>
    </row>
    <row r="9" spans="1:4">
      <c r="A9" s="4" t="s">
        <v>814</v>
      </c>
      <c r="B9" s="7" t="n">
        <v>26.53</v>
      </c>
      <c r="C9" s="7" t="n">
        <v>26.74</v>
      </c>
      <c r="D9" s="7" t="n">
        <v>26.14</v>
      </c>
    </row>
    <row r="10" spans="1:4">
      <c r="A10" s="4" t="s">
        <v>815</v>
      </c>
      <c r="B10" s="11" t="n">
        <v>25.51</v>
      </c>
      <c r="C10" s="11" t="n">
        <v>25.64</v>
      </c>
      <c r="D10" s="11" t="n">
        <v>27.04</v>
      </c>
    </row>
    <row r="11" spans="1:4">
      <c r="A11" s="4" t="s">
        <v>832</v>
      </c>
      <c r="B11" s="11" t="n">
        <v>26.39</v>
      </c>
      <c r="C11" s="11" t="n">
        <v>26.14</v>
      </c>
      <c r="D11" s="11" t="n">
        <v>25.54</v>
      </c>
    </row>
    <row r="12" spans="1:4">
      <c r="A12" s="4" t="s">
        <v>833</v>
      </c>
      <c r="B12" s="11" t="n">
        <v>26.37</v>
      </c>
      <c r="C12" s="11" t="n">
        <v>26.59</v>
      </c>
      <c r="D12" s="11" t="n">
        <v>25.98</v>
      </c>
    </row>
    <row r="13" spans="1:4">
      <c r="A13" s="4" t="s">
        <v>818</v>
      </c>
      <c r="B13" s="11" t="n">
        <v>26.2</v>
      </c>
      <c r="C13" s="11" t="n">
        <v>26.53</v>
      </c>
      <c r="D13" s="11" t="n">
        <v>26.74</v>
      </c>
    </row>
    <row r="14" spans="1:4">
      <c r="A14" s="4" t="s">
        <v>834</v>
      </c>
      <c r="B14" s="11" t="n">
        <v>3.1</v>
      </c>
      <c r="C14" s="11" t="n">
        <v>3.12</v>
      </c>
      <c r="D14" s="11" t="n">
        <v>3.46</v>
      </c>
    </row>
    <row r="15" spans="1:4">
      <c r="A15" s="4" t="s">
        <v>835</v>
      </c>
      <c r="B15" s="11" t="n">
        <v>3.05</v>
      </c>
      <c r="C15" s="11" t="n">
        <v>3.3</v>
      </c>
      <c r="D15" s="11" t="n">
        <v>2.93</v>
      </c>
    </row>
    <row r="16" spans="1:4">
      <c r="A16" s="4" t="s">
        <v>836</v>
      </c>
      <c r="B16" s="11" t="n">
        <v>3.13</v>
      </c>
      <c r="C16" s="11" t="n">
        <v>3.36</v>
      </c>
      <c r="D16" s="11" t="n">
        <v>3.8</v>
      </c>
    </row>
    <row r="17" spans="1:4">
      <c r="A17" s="4" t="s">
        <v>837</v>
      </c>
      <c r="B17" s="11" t="n">
        <v>3.1</v>
      </c>
      <c r="C17" s="11" t="n">
        <v>3.14</v>
      </c>
      <c r="D17" s="11" t="n">
        <v>3.44</v>
      </c>
    </row>
    <row r="18" spans="1:4">
      <c r="A18" s="4" t="s">
        <v>838</v>
      </c>
      <c r="B18" s="7" t="n">
        <v>3.07</v>
      </c>
      <c r="C18" s="7" t="n">
        <v>3.1</v>
      </c>
      <c r="D18" s="7" t="n">
        <v>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840</v>
      </c>
    </row>
    <row r="3" spans="1:2">
      <c r="A3" s="3" t="s">
        <v>841</v>
      </c>
    </row>
    <row r="4" spans="1:2">
      <c r="A4" s="4" t="s">
        <v>842</v>
      </c>
      <c r="B4" s="5" t="n">
        <v>1486257</v>
      </c>
    </row>
    <row r="5" spans="1:2">
      <c r="A5" s="4" t="s">
        <v>843</v>
      </c>
      <c r="B5" s="4" t="s">
        <v>821</v>
      </c>
    </row>
    <row r="6" spans="1:2">
      <c r="A6" s="4" t="s">
        <v>844</v>
      </c>
      <c r="B6" s="7" t="n">
        <v>26.13</v>
      </c>
    </row>
    <row r="7" spans="1:2">
      <c r="A7" s="4" t="s">
        <v>845</v>
      </c>
      <c r="B7" s="5" t="n">
        <v>762132</v>
      </c>
    </row>
    <row r="8" spans="1:2">
      <c r="A8" s="4" t="s">
        <v>846</v>
      </c>
      <c r="B8" s="7" t="n">
        <v>26.07</v>
      </c>
    </row>
    <row r="9" spans="1:2">
      <c r="A9" s="4" t="s">
        <v>847</v>
      </c>
    </row>
    <row r="10" spans="1:2">
      <c r="A10" s="3" t="s">
        <v>841</v>
      </c>
    </row>
    <row r="11" spans="1:2">
      <c r="A11" s="4" t="s">
        <v>848</v>
      </c>
      <c r="B11" s="11" t="n">
        <v>23.53</v>
      </c>
    </row>
    <row r="12" spans="1:2">
      <c r="A12" s="4" t="s">
        <v>849</v>
      </c>
      <c r="B12" s="7" t="n">
        <v>25.86</v>
      </c>
    </row>
    <row r="13" spans="1:2">
      <c r="A13" s="4" t="s">
        <v>842</v>
      </c>
      <c r="B13" s="5" t="n">
        <v>865207</v>
      </c>
    </row>
    <row r="14" spans="1:2">
      <c r="A14" s="4" t="s">
        <v>843</v>
      </c>
      <c r="B14" s="4" t="s">
        <v>850</v>
      </c>
    </row>
    <row r="15" spans="1:2">
      <c r="A15" s="4" t="s">
        <v>844</v>
      </c>
      <c r="B15" s="7" t="n">
        <v>24.95</v>
      </c>
    </row>
    <row r="16" spans="1:2">
      <c r="A16" s="4" t="s">
        <v>845</v>
      </c>
      <c r="B16" s="5" t="n">
        <v>373832</v>
      </c>
    </row>
    <row r="17" spans="1:2">
      <c r="A17" s="4" t="s">
        <v>846</v>
      </c>
      <c r="B17" s="7" t="n">
        <v>24.14</v>
      </c>
    </row>
    <row r="18" spans="1:2">
      <c r="A18" s="4" t="s">
        <v>851</v>
      </c>
    </row>
    <row r="19" spans="1:2">
      <c r="A19" s="3" t="s">
        <v>841</v>
      </c>
    </row>
    <row r="20" spans="1:2">
      <c r="A20" s="4" t="s">
        <v>848</v>
      </c>
      <c r="B20" s="11" t="n">
        <v>27.04</v>
      </c>
    </row>
    <row r="21" spans="1:2">
      <c r="A21" s="4" t="s">
        <v>849</v>
      </c>
      <c r="B21" s="7" t="n">
        <v>28.5</v>
      </c>
    </row>
    <row r="22" spans="1:2">
      <c r="A22" s="4" t="s">
        <v>842</v>
      </c>
      <c r="B22" s="5" t="n">
        <v>621050</v>
      </c>
    </row>
    <row r="23" spans="1:2">
      <c r="A23" s="4" t="s">
        <v>843</v>
      </c>
      <c r="B23" s="4" t="s">
        <v>852</v>
      </c>
    </row>
    <row r="24" spans="1:2">
      <c r="A24" s="4" t="s">
        <v>844</v>
      </c>
      <c r="B24" s="7" t="n">
        <v>27.77</v>
      </c>
    </row>
    <row r="25" spans="1:2">
      <c r="A25" s="4" t="s">
        <v>845</v>
      </c>
      <c r="B25" s="5" t="n">
        <v>388300</v>
      </c>
    </row>
    <row r="26" spans="1:2">
      <c r="A26" s="4" t="s">
        <v>846</v>
      </c>
      <c r="B26" s="7" t="n">
        <v>27.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791</v>
      </c>
    </row>
    <row r="4" spans="1:4">
      <c r="A4" s="4" t="s">
        <v>854</v>
      </c>
      <c r="B4" s="6" t="n">
        <v>455</v>
      </c>
      <c r="C4" s="6" t="n">
        <v>1705</v>
      </c>
      <c r="D4" s="6" t="n">
        <v>1108</v>
      </c>
    </row>
    <row r="5" spans="1:4">
      <c r="A5" s="4" t="s">
        <v>855</v>
      </c>
      <c r="B5" s="5" t="n">
        <v>2994</v>
      </c>
      <c r="C5" s="5" t="n">
        <v>6144</v>
      </c>
      <c r="D5" s="5" t="n">
        <v>4881</v>
      </c>
    </row>
    <row r="6" spans="1:4">
      <c r="A6" s="4" t="s">
        <v>856</v>
      </c>
      <c r="B6" s="5" t="n">
        <v>178</v>
      </c>
      <c r="C6" s="5" t="n">
        <v>665</v>
      </c>
      <c r="D6" s="5" t="n">
        <v>432</v>
      </c>
    </row>
    <row r="7" spans="1:4">
      <c r="A7" s="4" t="s">
        <v>857</v>
      </c>
      <c r="B7" s="6" t="n">
        <v>919</v>
      </c>
      <c r="C7" s="6" t="n">
        <v>925</v>
      </c>
      <c r="D7" s="6" t="n">
        <v>9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791</v>
      </c>
    </row>
    <row r="4" spans="1:4">
      <c r="A4" s="4" t="s">
        <v>859</v>
      </c>
      <c r="B4" s="5" t="n">
        <v>55250</v>
      </c>
      <c r="C4" s="5" t="n">
        <v>54050</v>
      </c>
      <c r="D4" s="5" t="n">
        <v>47500</v>
      </c>
    </row>
    <row r="5" spans="1:4">
      <c r="A5" s="4" t="s">
        <v>860</v>
      </c>
      <c r="B5" s="5" t="n">
        <v>26900</v>
      </c>
      <c r="C5" s="5" t="n">
        <v>21900</v>
      </c>
      <c r="D5" s="5" t="n">
        <v>24400</v>
      </c>
    </row>
    <row r="6" spans="1:4">
      <c r="A6" s="4" t="s">
        <v>861</v>
      </c>
      <c r="B6" s="5" t="n">
        <v>-22025</v>
      </c>
      <c r="C6" s="5" t="n">
        <v>-20700</v>
      </c>
      <c r="D6" s="5" t="n">
        <v>-17850</v>
      </c>
    </row>
    <row r="7" spans="1:4">
      <c r="A7" s="4" t="s">
        <v>862</v>
      </c>
      <c r="B7" s="5" t="n">
        <v>-1625</v>
      </c>
      <c r="C7" s="5" t="n">
        <v>0</v>
      </c>
      <c r="D7" s="5" t="n">
        <v>0</v>
      </c>
    </row>
    <row r="8" spans="1:4">
      <c r="A8" s="4" t="s">
        <v>863</v>
      </c>
      <c r="B8" s="5" t="n">
        <v>58500</v>
      </c>
      <c r="C8" s="5" t="n">
        <v>55250</v>
      </c>
      <c r="D8" s="5" t="n">
        <v>54050</v>
      </c>
    </row>
    <row r="9" spans="1:4">
      <c r="A9" s="4" t="s">
        <v>864</v>
      </c>
      <c r="B9" s="7" t="n">
        <v>26.45</v>
      </c>
      <c r="C9" s="7" t="n">
        <v>26.58</v>
      </c>
      <c r="D9" s="7" t="n">
        <v>25.86</v>
      </c>
    </row>
    <row r="10" spans="1:4">
      <c r="A10" s="4" t="s">
        <v>865</v>
      </c>
      <c r="B10" s="11" t="n">
        <v>25.51</v>
      </c>
      <c r="C10" s="11" t="n">
        <v>25.64</v>
      </c>
      <c r="D10" s="11" t="n">
        <v>27.04</v>
      </c>
    </row>
    <row r="11" spans="1:4">
      <c r="A11" s="4" t="s">
        <v>866</v>
      </c>
      <c r="B11" s="11" t="n">
        <v>26.26</v>
      </c>
      <c r="C11" s="11" t="n">
        <v>25.94</v>
      </c>
      <c r="D11" s="11" t="n">
        <v>25.31</v>
      </c>
    </row>
    <row r="12" spans="1:4">
      <c r="A12" s="4" t="s">
        <v>867</v>
      </c>
      <c r="B12" s="11" t="n">
        <v>26.3</v>
      </c>
      <c r="C12" s="5" t="n">
        <v>0</v>
      </c>
      <c r="D12" s="5" t="n">
        <v>0</v>
      </c>
    </row>
    <row r="13" spans="1:4">
      <c r="A13" s="4" t="s">
        <v>868</v>
      </c>
      <c r="B13" s="7" t="n">
        <v>26.09</v>
      </c>
      <c r="C13" s="7" t="n">
        <v>26.45</v>
      </c>
      <c r="D13" s="7" t="n">
        <v>2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69</v>
      </c>
      <c r="B1" s="2" t="s">
        <v>1</v>
      </c>
    </row>
    <row r="2" spans="1:5">
      <c r="B2" s="2" t="s">
        <v>2</v>
      </c>
      <c r="C2" s="2" t="s">
        <v>32</v>
      </c>
      <c r="D2" s="2" t="s">
        <v>33</v>
      </c>
      <c r="E2" s="2" t="s">
        <v>536</v>
      </c>
    </row>
    <row r="3" spans="1:5">
      <c r="A3" s="3" t="s">
        <v>791</v>
      </c>
    </row>
    <row r="4" spans="1:5">
      <c r="A4" s="4" t="s">
        <v>870</v>
      </c>
      <c r="B4" s="6" t="n">
        <v>1559000</v>
      </c>
      <c r="C4" s="6" t="n">
        <v>1559000</v>
      </c>
      <c r="D4" s="6" t="n">
        <v>1465000</v>
      </c>
    </row>
    <row r="5" spans="1:5">
      <c r="A5" s="4" t="s">
        <v>871</v>
      </c>
      <c r="B5" s="5" t="n">
        <v>178000</v>
      </c>
      <c r="C5" s="5" t="n">
        <v>665000</v>
      </c>
      <c r="D5" s="5" t="n">
        <v>432000</v>
      </c>
    </row>
    <row r="6" spans="1:5">
      <c r="A6" s="4" t="s">
        <v>872</v>
      </c>
    </row>
    <row r="7" spans="1:5">
      <c r="A7" s="3" t="s">
        <v>791</v>
      </c>
    </row>
    <row r="8" spans="1:5">
      <c r="A8" s="4" t="s">
        <v>873</v>
      </c>
      <c r="B8" s="6" t="n">
        <v>1400000</v>
      </c>
    </row>
    <row r="9" spans="1:5">
      <c r="A9" s="4" t="s">
        <v>874</v>
      </c>
      <c r="B9" s="4" t="s">
        <v>875</v>
      </c>
    </row>
    <row r="10" spans="1:5">
      <c r="A10" s="4" t="s">
        <v>871</v>
      </c>
      <c r="B10" s="6" t="n">
        <v>230000</v>
      </c>
      <c r="C10" s="6" t="n">
        <v>221000</v>
      </c>
      <c r="D10" s="6" t="n">
        <v>183000</v>
      </c>
    </row>
    <row r="11" spans="1:5">
      <c r="A11" s="4" t="s">
        <v>876</v>
      </c>
      <c r="B11" s="5" t="n">
        <v>58500</v>
      </c>
      <c r="C11" s="5" t="n">
        <v>55250</v>
      </c>
      <c r="D11" s="5" t="n">
        <v>54050</v>
      </c>
      <c r="E11" s="5" t="n">
        <v>47500</v>
      </c>
    </row>
    <row r="12" spans="1:5">
      <c r="A12" s="4" t="s">
        <v>877</v>
      </c>
      <c r="B12" s="7" t="n">
        <v>31.3</v>
      </c>
    </row>
    <row r="13" spans="1:5">
      <c r="A13" s="4" t="s">
        <v>878</v>
      </c>
      <c r="B13" s="4" t="s">
        <v>879</v>
      </c>
    </row>
    <row r="14" spans="1:5">
      <c r="A14" s="4" t="s">
        <v>880</v>
      </c>
      <c r="B14" s="6" t="n">
        <v>1800000</v>
      </c>
    </row>
    <row r="15" spans="1:5">
      <c r="A15" s="4" t="s">
        <v>881</v>
      </c>
    </row>
    <row r="16" spans="1:5">
      <c r="A16" s="3" t="s">
        <v>791</v>
      </c>
    </row>
    <row r="17" spans="1:5">
      <c r="A17" s="4" t="s">
        <v>873</v>
      </c>
      <c r="B17" s="6" t="n">
        <v>1900000</v>
      </c>
    </row>
    <row r="18" spans="1:5">
      <c r="A18" s="4" t="s">
        <v>882</v>
      </c>
      <c r="B18" s="7" t="n">
        <v>31.3</v>
      </c>
    </row>
    <row r="19" spans="1:5">
      <c r="A19" s="4" t="s">
        <v>878</v>
      </c>
      <c r="B19" s="4" t="s">
        <v>875</v>
      </c>
    </row>
    <row r="20" spans="1:5">
      <c r="A20" s="4" t="s">
        <v>883</v>
      </c>
    </row>
    <row r="21" spans="1:5">
      <c r="A21" s="3" t="s">
        <v>791</v>
      </c>
    </row>
    <row r="22" spans="1:5">
      <c r="A22" s="4" t="s">
        <v>884</v>
      </c>
      <c r="B22" s="5" t="n">
        <v>17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749</v>
      </c>
      <c r="J1" s="2" t="s">
        <v>1</v>
      </c>
    </row>
    <row r="2" spans="1:12">
      <c r="B2" s="2" t="s">
        <v>2</v>
      </c>
      <c r="C2" s="2" t="s">
        <v>750</v>
      </c>
      <c r="D2" s="2" t="s">
        <v>4</v>
      </c>
      <c r="E2" s="2" t="s">
        <v>751</v>
      </c>
      <c r="F2" s="2" t="s">
        <v>32</v>
      </c>
      <c r="G2" s="2" t="s">
        <v>752</v>
      </c>
      <c r="H2" s="2" t="s">
        <v>753</v>
      </c>
      <c r="I2" s="2" t="s">
        <v>754</v>
      </c>
      <c r="J2" s="2" t="s">
        <v>2</v>
      </c>
      <c r="K2" s="2" t="s">
        <v>32</v>
      </c>
      <c r="L2" s="2" t="s">
        <v>33</v>
      </c>
    </row>
    <row r="3" spans="1:12">
      <c r="A3" s="3" t="s">
        <v>886</v>
      </c>
    </row>
    <row r="4" spans="1:12">
      <c r="A4" s="4" t="s">
        <v>34</v>
      </c>
      <c r="B4" s="6" t="n">
        <v>82097</v>
      </c>
      <c r="C4" s="6" t="n">
        <v>79069</v>
      </c>
      <c r="D4" s="6" t="n">
        <v>56867</v>
      </c>
      <c r="E4" s="6" t="n">
        <v>78900</v>
      </c>
      <c r="F4" s="6" t="n">
        <v>87404</v>
      </c>
      <c r="G4" s="6" t="n">
        <v>91227</v>
      </c>
      <c r="H4" s="6" t="n">
        <v>63934</v>
      </c>
      <c r="I4" s="6" t="n">
        <v>78052</v>
      </c>
      <c r="J4" s="6" t="n">
        <v>296933</v>
      </c>
      <c r="K4" s="6" t="n">
        <v>320617</v>
      </c>
      <c r="L4" s="6" t="n">
        <v>320488</v>
      </c>
    </row>
    <row r="5" spans="1:12">
      <c r="A5" s="4" t="s">
        <v>36</v>
      </c>
      <c r="B5" s="5" t="n">
        <v>33303</v>
      </c>
      <c r="C5" s="5" t="n">
        <v>29322</v>
      </c>
      <c r="D5" s="5" t="n">
        <v>22291</v>
      </c>
      <c r="E5" s="5" t="n">
        <v>27127</v>
      </c>
      <c r="F5" s="5" t="n">
        <v>35839</v>
      </c>
      <c r="G5" s="5" t="n">
        <v>32610</v>
      </c>
      <c r="H5" s="5" t="n">
        <v>24423</v>
      </c>
      <c r="I5" s="5" t="n">
        <v>28737</v>
      </c>
      <c r="J5" s="5" t="n">
        <v>112043</v>
      </c>
      <c r="K5" s="5" t="n">
        <v>121609</v>
      </c>
      <c r="L5" s="5" t="n">
        <v>123068</v>
      </c>
    </row>
    <row r="6" spans="1:12">
      <c r="A6" s="4" t="s">
        <v>46</v>
      </c>
      <c r="B6" s="6" t="n">
        <v>8185</v>
      </c>
      <c r="C6" s="6" t="n">
        <v>4600</v>
      </c>
      <c r="D6" s="6" t="n">
        <v>1000</v>
      </c>
      <c r="E6" s="6" t="n">
        <v>2687</v>
      </c>
      <c r="F6" s="6" t="n">
        <v>7013</v>
      </c>
      <c r="G6" s="6" t="n">
        <v>5526</v>
      </c>
      <c r="H6" s="6" t="n">
        <v>2040</v>
      </c>
      <c r="I6" s="6" t="n">
        <v>3633</v>
      </c>
      <c r="J6" s="6" t="n">
        <v>16472</v>
      </c>
      <c r="K6" s="6" t="n">
        <v>18212</v>
      </c>
      <c r="L6" s="6" t="n">
        <v>19020</v>
      </c>
    </row>
    <row r="7" spans="1:12">
      <c r="A7" s="3" t="s">
        <v>887</v>
      </c>
    </row>
    <row r="8" spans="1:12">
      <c r="A8" s="4" t="s">
        <v>888</v>
      </c>
      <c r="B8" s="7" t="n">
        <v>0.79</v>
      </c>
      <c r="C8" s="7" t="n">
        <v>0.44</v>
      </c>
      <c r="D8" s="7" t="n">
        <v>0.09</v>
      </c>
      <c r="E8" s="7" t="n">
        <v>0.25</v>
      </c>
      <c r="F8" s="7" t="n">
        <v>0.65</v>
      </c>
      <c r="G8" s="7" t="n">
        <v>0.51</v>
      </c>
      <c r="H8" s="7" t="n">
        <v>0.19</v>
      </c>
      <c r="I8" s="7" t="n">
        <v>0.34</v>
      </c>
      <c r="J8" s="7" t="n">
        <v>1.57</v>
      </c>
      <c r="K8" s="7" t="n">
        <v>1.69</v>
      </c>
      <c r="L8" s="7" t="n">
        <v>1.76</v>
      </c>
    </row>
    <row r="9" spans="1:12">
      <c r="A9" s="4" t="s">
        <v>889</v>
      </c>
      <c r="B9" s="7" t="n">
        <v>0.78</v>
      </c>
      <c r="C9" s="7" t="n">
        <v>0.44</v>
      </c>
      <c r="D9" s="7" t="n">
        <v>0.09</v>
      </c>
      <c r="E9" s="7" t="n">
        <v>0.25</v>
      </c>
      <c r="F9" s="7" t="n">
        <v>0.65</v>
      </c>
      <c r="G9" s="7" t="n">
        <v>0.51</v>
      </c>
      <c r="H9" s="7" t="n">
        <v>0.19</v>
      </c>
      <c r="I9" s="7" t="n">
        <v>0.33</v>
      </c>
      <c r="J9" s="7" t="n">
        <v>1.56</v>
      </c>
      <c r="K9" s="7" t="n">
        <v>1.68</v>
      </c>
      <c r="L9" s="7" t="n">
        <v>1.7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91</v>
      </c>
    </row>
    <row r="4" spans="1:4">
      <c r="A4" s="4" t="s">
        <v>892</v>
      </c>
      <c r="B4" s="6" t="n">
        <v>2257</v>
      </c>
      <c r="C4" s="6" t="n">
        <v>2384</v>
      </c>
      <c r="D4" s="6" t="n">
        <v>2293</v>
      </c>
    </row>
    <row r="5" spans="1:4">
      <c r="A5" s="4" t="s">
        <v>893</v>
      </c>
      <c r="B5" s="5" t="n">
        <v>3366</v>
      </c>
      <c r="C5" s="5" t="n">
        <v>3435</v>
      </c>
      <c r="D5" s="5" t="n">
        <v>3539</v>
      </c>
    </row>
    <row r="6" spans="1:4">
      <c r="A6" s="4" t="s">
        <v>894</v>
      </c>
      <c r="B6" s="5" t="n">
        <v>-2919</v>
      </c>
      <c r="C6" s="5" t="n">
        <v>-3562</v>
      </c>
      <c r="D6" s="5" t="n">
        <v>-3448</v>
      </c>
    </row>
    <row r="7" spans="1:4">
      <c r="A7" s="4" t="s">
        <v>895</v>
      </c>
      <c r="B7" s="5" t="n">
        <v>-188</v>
      </c>
    </row>
    <row r="8" spans="1:4">
      <c r="A8" s="4" t="s">
        <v>896</v>
      </c>
      <c r="B8" s="5" t="n">
        <v>2516</v>
      </c>
      <c r="C8" s="5" t="n">
        <v>2257</v>
      </c>
      <c r="D8" s="5" t="n">
        <v>2384</v>
      </c>
    </row>
    <row r="9" spans="1:4">
      <c r="A9" s="4" t="s">
        <v>897</v>
      </c>
    </row>
    <row r="10" spans="1:4">
      <c r="A10" s="3" t="s">
        <v>891</v>
      </c>
    </row>
    <row r="11" spans="1:4">
      <c r="A11" s="4" t="s">
        <v>892</v>
      </c>
      <c r="B11" s="5" t="n">
        <v>1176</v>
      </c>
      <c r="C11" s="5" t="n">
        <v>1227</v>
      </c>
      <c r="D11" s="5" t="n">
        <v>1233</v>
      </c>
    </row>
    <row r="12" spans="1:4">
      <c r="A12" s="4" t="s">
        <v>893</v>
      </c>
      <c r="B12" s="5" t="n">
        <v>76</v>
      </c>
      <c r="C12" s="5" t="n">
        <v>235</v>
      </c>
      <c r="D12" s="5" t="n">
        <v>240</v>
      </c>
    </row>
    <row r="13" spans="1:4">
      <c r="A13" s="4" t="s">
        <v>894</v>
      </c>
      <c r="B13" s="5" t="n">
        <v>-90</v>
      </c>
      <c r="C13" s="5" t="n">
        <v>-286</v>
      </c>
      <c r="D13" s="5" t="n">
        <v>-246</v>
      </c>
    </row>
    <row r="14" spans="1:4">
      <c r="A14" s="4" t="s">
        <v>895</v>
      </c>
      <c r="B14" s="5" t="n">
        <v>-188</v>
      </c>
    </row>
    <row r="15" spans="1:4">
      <c r="A15" s="4" t="s">
        <v>896</v>
      </c>
      <c r="B15" s="5" t="n">
        <v>974</v>
      </c>
      <c r="C15" s="5" t="n">
        <v>1176</v>
      </c>
      <c r="D15" s="5" t="n">
        <v>1227</v>
      </c>
    </row>
    <row r="16" spans="1:4">
      <c r="A16" s="4" t="s">
        <v>898</v>
      </c>
    </row>
    <row r="17" spans="1:4">
      <c r="A17" s="3" t="s">
        <v>891</v>
      </c>
    </row>
    <row r="18" spans="1:4">
      <c r="A18" s="4" t="s">
        <v>892</v>
      </c>
      <c r="B18" s="5" t="n">
        <v>1081</v>
      </c>
      <c r="C18" s="5" t="n">
        <v>1157</v>
      </c>
      <c r="D18" s="5" t="n">
        <v>1060</v>
      </c>
    </row>
    <row r="19" spans="1:4">
      <c r="A19" s="4" t="s">
        <v>893</v>
      </c>
      <c r="B19" s="5" t="n">
        <v>3290</v>
      </c>
      <c r="C19" s="5" t="n">
        <v>3200</v>
      </c>
      <c r="D19" s="5" t="n">
        <v>3299</v>
      </c>
    </row>
    <row r="20" spans="1:4">
      <c r="A20" s="4" t="s">
        <v>894</v>
      </c>
      <c r="B20" s="5" t="n">
        <v>-2829</v>
      </c>
      <c r="C20" s="5" t="n">
        <v>-3276</v>
      </c>
      <c r="D20" s="5" t="n">
        <v>-3202</v>
      </c>
    </row>
    <row r="21" spans="1:4">
      <c r="A21" s="4" t="s">
        <v>895</v>
      </c>
      <c r="B21" s="5" t="n">
        <v>0</v>
      </c>
    </row>
    <row r="22" spans="1:4">
      <c r="A22" s="4" t="s">
        <v>896</v>
      </c>
      <c r="B22" s="6" t="n">
        <v>1542</v>
      </c>
      <c r="C22" s="6" t="n">
        <v>1081</v>
      </c>
      <c r="D22" s="6" t="n">
        <v>11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6:37Z</dcterms:created>
  <dcterms:modified xmlns:dcterms="http://purl.org/dc/terms/" xmlns:xsi="http://www.w3.org/2001/XMLSchema-instance" xsi:type="dcterms:W3CDTF">2017-03-09T17:06:37Z</dcterms:modified>
</cp:coreProperties>
</file>